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Revenue" sheetId="12" state="visible" r:id="rId12"/>
    <sheet xmlns:r="http://schemas.openxmlformats.org/officeDocument/2006/relationships" name="Prepaid Expenses and Prepaid Me" sheetId="13" state="visible" r:id="rId13"/>
    <sheet xmlns:r="http://schemas.openxmlformats.org/officeDocument/2006/relationships" name="Property and Equipment, Net"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quity of Inspirato Incorporate" sheetId="19" state="visible" r:id="rId19"/>
    <sheet xmlns:r="http://schemas.openxmlformats.org/officeDocument/2006/relationships" name="Earnings (Loss) Attributable to" sheetId="20" state="visible" r:id="rId20"/>
    <sheet xmlns:r="http://schemas.openxmlformats.org/officeDocument/2006/relationships" name="Equity-Based Compensation"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Employee Benefit Plans" sheetId="25" state="visible" r:id="rId25"/>
    <sheet xmlns:r="http://schemas.openxmlformats.org/officeDocument/2006/relationships" name="Geographic Information" sheetId="26" state="visible" r:id="rId26"/>
    <sheet xmlns:r="http://schemas.openxmlformats.org/officeDocument/2006/relationships" name="Related Party Transactions" sheetId="27" state="visible" r:id="rId27"/>
    <sheet xmlns:r="http://schemas.openxmlformats.org/officeDocument/2006/relationships" name="Restructuring Charges" sheetId="28" state="visible" r:id="rId28"/>
    <sheet xmlns:r="http://schemas.openxmlformats.org/officeDocument/2006/relationships" name="Segment Reporting" sheetId="29" state="visible" r:id="rId29"/>
    <sheet xmlns:r="http://schemas.openxmlformats.org/officeDocument/2006/relationships" name="Supplemental Financial Informa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Revenue (Tables)" sheetId="36" state="visible" r:id="rId36"/>
    <sheet xmlns:r="http://schemas.openxmlformats.org/officeDocument/2006/relationships" name="Prepaid Expenses and Prepaid _2" sheetId="37" state="visible" r:id="rId37"/>
    <sheet xmlns:r="http://schemas.openxmlformats.org/officeDocument/2006/relationships" name="Property and Equipment, Net (Ta" sheetId="38" state="visible" r:id="rId38"/>
    <sheet xmlns:r="http://schemas.openxmlformats.org/officeDocument/2006/relationships" name="Accounts Payable and Accrued 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arnings (Loss) Attributable _2" sheetId="42" state="visible" r:id="rId42"/>
    <sheet xmlns:r="http://schemas.openxmlformats.org/officeDocument/2006/relationships" name="Equity-Based Compensation (Tabl" sheetId="43" state="visible" r:id="rId43"/>
    <sheet xmlns:r="http://schemas.openxmlformats.org/officeDocument/2006/relationships" name="Noncontrolling Interest (Tables" sheetId="44" state="visible" r:id="rId44"/>
    <sheet xmlns:r="http://schemas.openxmlformats.org/officeDocument/2006/relationships" name="Fair Value Measurements (Tables" sheetId="45" state="visible" r:id="rId45"/>
    <sheet xmlns:r="http://schemas.openxmlformats.org/officeDocument/2006/relationships" name="Geographic Information (Tables)" sheetId="46" state="visible" r:id="rId46"/>
    <sheet xmlns:r="http://schemas.openxmlformats.org/officeDocument/2006/relationships" name="Restructuring Charges (Tables)" sheetId="47" state="visible" r:id="rId47"/>
    <sheet xmlns:r="http://schemas.openxmlformats.org/officeDocument/2006/relationships" name="Segment Reporting (Tables)" sheetId="48" state="visible" r:id="rId48"/>
    <sheet xmlns:r="http://schemas.openxmlformats.org/officeDocument/2006/relationships" name="Supplemental Financial Inform_2" sheetId="49" state="visible" r:id="rId49"/>
    <sheet xmlns:r="http://schemas.openxmlformats.org/officeDocument/2006/relationships" name="Nature of Business (Details)" sheetId="50" state="visible" r:id="rId50"/>
    <sheet xmlns:r="http://schemas.openxmlformats.org/officeDocument/2006/relationships" name="Significant Accounting Polici_3" sheetId="51" state="visible" r:id="rId51"/>
    <sheet xmlns:r="http://schemas.openxmlformats.org/officeDocument/2006/relationships" name="Reverse Recapitalization (Detai" sheetId="52" state="visible" r:id="rId52"/>
    <sheet xmlns:r="http://schemas.openxmlformats.org/officeDocument/2006/relationships" name="Revenue - Revenue Disaggregatio" sheetId="53" state="visible" r:id="rId53"/>
    <sheet xmlns:r="http://schemas.openxmlformats.org/officeDocument/2006/relationships" name="Revenue - Narrative (Details)" sheetId="54" state="visible" r:id="rId54"/>
    <sheet xmlns:r="http://schemas.openxmlformats.org/officeDocument/2006/relationships" name="Revenue - Contract with Custome" sheetId="55" state="visible" r:id="rId55"/>
    <sheet xmlns:r="http://schemas.openxmlformats.org/officeDocument/2006/relationships" name="Revenue - Schedule of Deferred " sheetId="56" state="visible" r:id="rId56"/>
    <sheet xmlns:r="http://schemas.openxmlformats.org/officeDocument/2006/relationships" name="Revenue - Expected Recognition " sheetId="57" state="visible" r:id="rId57"/>
    <sheet xmlns:r="http://schemas.openxmlformats.org/officeDocument/2006/relationships" name="Prepaid Expenses and Prepaid _3" sheetId="58" state="visible" r:id="rId58"/>
    <sheet xmlns:r="http://schemas.openxmlformats.org/officeDocument/2006/relationships" name="Property and Equipment, Net - S" sheetId="59" state="visible" r:id="rId59"/>
    <sheet xmlns:r="http://schemas.openxmlformats.org/officeDocument/2006/relationships" name="Property and Equipment, Net -_2" sheetId="60" state="visible" r:id="rId60"/>
    <sheet xmlns:r="http://schemas.openxmlformats.org/officeDocument/2006/relationships" name="Accounts Payable and Accrued _3" sheetId="61" state="visible" r:id="rId61"/>
    <sheet xmlns:r="http://schemas.openxmlformats.org/officeDocument/2006/relationships" name="Debt - Convertible Debt (Detail" sheetId="62" state="visible" r:id="rId62"/>
    <sheet xmlns:r="http://schemas.openxmlformats.org/officeDocument/2006/relationships" name="Debt - Loan Facility (Details)" sheetId="63" state="visible" r:id="rId63"/>
    <sheet xmlns:r="http://schemas.openxmlformats.org/officeDocument/2006/relationships" name="Debt - Interest, Net (Details)" sheetId="64" state="visible" r:id="rId64"/>
    <sheet xmlns:r="http://schemas.openxmlformats.org/officeDocument/2006/relationships" name="Leases - Narrative (Details)" sheetId="65" state="visible" r:id="rId65"/>
    <sheet xmlns:r="http://schemas.openxmlformats.org/officeDocument/2006/relationships" name="Leases - Operating Lease Expens" sheetId="66" state="visible" r:id="rId66"/>
    <sheet xmlns:r="http://schemas.openxmlformats.org/officeDocument/2006/relationships" name="Leases - Maturities of Operatin" sheetId="67" state="visible" r:id="rId67"/>
    <sheet xmlns:r="http://schemas.openxmlformats.org/officeDocument/2006/relationships" name="Leases - Company's Operating Le" sheetId="68" state="visible" r:id="rId68"/>
    <sheet xmlns:r="http://schemas.openxmlformats.org/officeDocument/2006/relationships" name="Income Taxes - Schedule of Dome" sheetId="69" state="visible" r:id="rId69"/>
    <sheet xmlns:r="http://schemas.openxmlformats.org/officeDocument/2006/relationships" name="Income Taxes - Schedule of Inco" sheetId="70" state="visible" r:id="rId70"/>
    <sheet xmlns:r="http://schemas.openxmlformats.org/officeDocument/2006/relationships" name="Income Taxes - Schedule of Fede" sheetId="71" state="visible" r:id="rId71"/>
    <sheet xmlns:r="http://schemas.openxmlformats.org/officeDocument/2006/relationships" name="Income Taxes - Schedule of Comp" sheetId="72" state="visible" r:id="rId72"/>
    <sheet xmlns:r="http://schemas.openxmlformats.org/officeDocument/2006/relationships" name="Income Taxes - Narrative (Detai" sheetId="73" state="visible" r:id="rId73"/>
    <sheet xmlns:r="http://schemas.openxmlformats.org/officeDocument/2006/relationships" name="Income Taxes - Schedule of Unre" sheetId="74" state="visible" r:id="rId74"/>
    <sheet xmlns:r="http://schemas.openxmlformats.org/officeDocument/2006/relationships" name="Equity of Inspirato Incorpora_2" sheetId="75" state="visible" r:id="rId75"/>
    <sheet xmlns:r="http://schemas.openxmlformats.org/officeDocument/2006/relationships" name="Earnings (Loss) Attributable _3" sheetId="76" state="visible" r:id="rId76"/>
    <sheet xmlns:r="http://schemas.openxmlformats.org/officeDocument/2006/relationships" name="Earnings (Loss) Attributable _4" sheetId="77" state="visible" r:id="rId77"/>
    <sheet xmlns:r="http://schemas.openxmlformats.org/officeDocument/2006/relationships" name="Earnings (Loss) Attributable _5" sheetId="78" state="visible" r:id="rId78"/>
    <sheet xmlns:r="http://schemas.openxmlformats.org/officeDocument/2006/relationships" name="Equity-Based Compensation - Sch" sheetId="79" state="visible" r:id="rId79"/>
    <sheet xmlns:r="http://schemas.openxmlformats.org/officeDocument/2006/relationships" name="Equity-Based Compensation - Nar" sheetId="80" state="visible" r:id="rId80"/>
    <sheet xmlns:r="http://schemas.openxmlformats.org/officeDocument/2006/relationships" name="Equity-Based Compensation - S_2" sheetId="81" state="visible" r:id="rId81"/>
    <sheet xmlns:r="http://schemas.openxmlformats.org/officeDocument/2006/relationships" name="Equity-Based Compensation - S_3" sheetId="82" state="visible" r:id="rId82"/>
    <sheet xmlns:r="http://schemas.openxmlformats.org/officeDocument/2006/relationships" name="Noncontrolling Interest - Narra" sheetId="83" state="visible" r:id="rId83"/>
    <sheet xmlns:r="http://schemas.openxmlformats.org/officeDocument/2006/relationships" name="Noncontrolling Interest - Summa" sheetId="84" state="visible" r:id="rId84"/>
    <sheet xmlns:r="http://schemas.openxmlformats.org/officeDocument/2006/relationships" name="Commitments and Contingencies (" sheetId="85" state="visible" r:id="rId85"/>
    <sheet xmlns:r="http://schemas.openxmlformats.org/officeDocument/2006/relationships" name="Fair Value Measurements - Sched" sheetId="86" state="visible" r:id="rId86"/>
    <sheet xmlns:r="http://schemas.openxmlformats.org/officeDocument/2006/relationships" name="Fair Value Measurements - Narra" sheetId="87" state="visible" r:id="rId87"/>
    <sheet xmlns:r="http://schemas.openxmlformats.org/officeDocument/2006/relationships" name="Employee Benefit Plans (Details" sheetId="88" state="visible" r:id="rId88"/>
    <sheet xmlns:r="http://schemas.openxmlformats.org/officeDocument/2006/relationships" name="Geographic Information - Summar" sheetId="89" state="visible" r:id="rId89"/>
    <sheet xmlns:r="http://schemas.openxmlformats.org/officeDocument/2006/relationships" name="Geographic Information - Summ_2" sheetId="90" state="visible" r:id="rId90"/>
    <sheet xmlns:r="http://schemas.openxmlformats.org/officeDocument/2006/relationships" name="Related Party Transactions (Det" sheetId="91" state="visible" r:id="rId91"/>
    <sheet xmlns:r="http://schemas.openxmlformats.org/officeDocument/2006/relationships" name="Restructuring Charges - Restruc" sheetId="92" state="visible" r:id="rId92"/>
    <sheet xmlns:r="http://schemas.openxmlformats.org/officeDocument/2006/relationships" name="Restructuring Charges - Narrati" sheetId="93" state="visible" r:id="rId93"/>
    <sheet xmlns:r="http://schemas.openxmlformats.org/officeDocument/2006/relationships" name="Segment Reporting - Narrative (" sheetId="94" state="visible" r:id="rId94"/>
    <sheet xmlns:r="http://schemas.openxmlformats.org/officeDocument/2006/relationships" name="Segment Reporting - Schedule of" sheetId="95" state="visible" r:id="rId95"/>
    <sheet xmlns:r="http://schemas.openxmlformats.org/officeDocument/2006/relationships" name="Supplemental Financial Inform_3"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1</t>
        </is>
      </c>
      <c r="C9" s="4" t="inlineStr">
        <is>
          <t xml:space="preserve"> </t>
        </is>
      </c>
      <c r="D9" s="4" t="inlineStr">
        <is>
          <t xml:space="preserve"> </t>
        </is>
      </c>
    </row>
    <row r="10">
      <c r="A10" s="4" t="inlineStr">
        <is>
          <t>Entity Registrant Name</t>
        </is>
      </c>
      <c r="B10" s="4" t="inlineStr">
        <is>
          <t>INSPIRATO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426959</t>
        </is>
      </c>
      <c r="C12" s="4" t="inlineStr">
        <is>
          <t xml:space="preserve"> </t>
        </is>
      </c>
      <c r="D12" s="4" t="inlineStr">
        <is>
          <t xml:space="preserve"> </t>
        </is>
      </c>
    </row>
    <row r="13">
      <c r="A13" s="4" t="inlineStr">
        <is>
          <t>Entity Address, Address Line One</t>
        </is>
      </c>
      <c r="B13" s="4" t="inlineStr">
        <is>
          <t>1544 Wazee Street</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586-7771</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ISP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7</v>
      </c>
    </row>
    <row r="34">
      <c r="A34" s="4" t="inlineStr">
        <is>
          <t>Documents Incorporated by Reference</t>
        </is>
      </c>
      <c r="B34" s="4" t="inlineStr">
        <is>
          <t>Portions of the registrant’s definitive proxy statement relating to its 2025 Annual Meeting of Stock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2056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Public Warrant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 each whole warrant exercisable for 0.05 shares of Class A Common Stock at an exercise price of $230.00 per share</t>
        </is>
      </c>
      <c r="C41" s="4" t="inlineStr">
        <is>
          <t xml:space="preserve"> </t>
        </is>
      </c>
      <c r="D41" s="4" t="inlineStr">
        <is>
          <t xml:space="preserve"> </t>
        </is>
      </c>
    </row>
    <row r="42">
      <c r="A42" s="4" t="inlineStr">
        <is>
          <t>Trading Symbol</t>
        </is>
      </c>
      <c r="B42" s="4" t="inlineStr">
        <is>
          <t>ISPO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8624792</v>
      </c>
      <c r="D44" s="4" t="inlineStr">
        <is>
          <t xml:space="preserve"> </t>
        </is>
      </c>
    </row>
    <row r="45">
      <c r="A45" s="4" t="inlineStr">
        <is>
          <t>Class A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440577</v>
      </c>
      <c r="D47" s="4" t="inlineStr">
        <is>
          <t xml:space="preserve"> </t>
        </is>
      </c>
    </row>
    <row r="48">
      <c r="A48" s="4" t="inlineStr">
        <is>
          <t>Class V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0</v>
      </c>
      <c r="D50" s="4" t="inlineStr">
        <is>
          <t xml:space="preserve"> </t>
        </is>
      </c>
    </row>
    <row r="51">
      <c r="A51" s="4" t="inlineStr">
        <is>
          <t>Class B Common Stock</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0</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Consolidated Financial Statements are prepared in accordance with generally accepted accounting principles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All amounts presented in these Consolidated Financial Statements are expressed in thousands of U.S. dollars, except per share amounts and unless otherwise noted.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accompanying notes. Changes in facts and circumstances or discovery of new information may result in revised estimates, and actual results could differ from those estimates. (c) Cash and Cash Equivalents Cash and cash equivalents include cash and investments in highly liquid investments with an original maturity of three months or less when purchased. Cash balances held in banks exceed the federal depository insurance limit. The Company’s cash is only insured up to the federal depository insurance limit. A significant portion of the Company’s cash balances are held at a single banking institution. Amounts in transit from credit card processors are also considered cash equivalents as they generally settle to cash within two to five business days of the sales transaction. (d) Restricted Cash The Company classifies deposits as required to be maintained by its credit card and automated clearing house processors as well as those amounts maintained with other guarantors as restricted cash. (e) Accounts Receivable Accounts receivable are recorded at the original invoiced amounts, net of a reserve for credit losses. The reserve for credit losses is estimated based on historical collectivity, aging of receivables, macroeconomic trends and other factors that may impact the Company’s ability to collect against those receivables. As of December 31, 2024 and 2023, the Company’s reserve for credit losses were $0.9 million and $0.8 million, respectively. (f) Property and Equipment Property and equipment are recorded at cost. The straight-line method is used for computing depreciation and amortization. Assets have estimated useful lives ranging from three The cost of leasehold improvements is depreciated over the lesser of the remaining term of the associated leases or the estimated useful lives of the assets. Leasehold improvements and equipment purchased for homes are depreciated to cost of revenue within the Consolidated Statements of Operations and Comprehensive Loss. Costs of maintenance and repairs are charged to their respective expense line item within the Consolidated Statements of Operations and Comprehensive Loss when incurred. Direct costs incurred in the development of internal-use software are capitalized once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ready for its intended use. Software development costs are amortized over their estimated useful lives of three years to depreciation and amortization within the Consolidated Statements of Operations and Comprehensive Loss. The Company's cloud computing arrangements include software licenses purchased from external vendors. Implementation costs incurred during the application development stage and other costs meeting certain criteria are capitalized. These assets are included in other noncurrent assets on the Consolidated Balance Sheets and are amortized on a straight-line basis over their assessed useful lives to general and administrative on the Consolidated Statements of Operations and Comprehensive Loss. The carrying amounts of the Company’s long-lived assets, including lease right-of-use assets, are periodically reviewed for impairment whenever events or changes in circumstances indicate that the carrying value of these assets may not be recoverable or that the useful life is shorter than the Company had originally estimated. The recoverability of these assets is measured by comparing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remaining carrying value is amortized over the new shorter useful life. There were no property and equipment impairments during the years ended December 31, 2024 or December 31, 2022. There were $0.3 million in property and equipment impairments during the year ended December 31, 2023 which were recorded to (gain) on lease termination and loss on asset impairments within the Consolidated Statements of Operations and Comprehensive Loss. (g) Leases The Company is party to operating lease agreements for its vacation homes, certain hotels and corporate offices. Operating lease assets are included within right-of-use (“ROU”) assets and the corresponding operating lease liabilities are included within lease liabilities and lease liabilities, noncurrent on the Consolidated Balance Sheets. The Company has elected not to present short-term leases on the Consolidated Balance Sheets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ater of ASC 842 adoption date or lease commencement date. Because none of the Company’s leases provide an implicit rate of return, the Company used the Company’s incremental borrowing rate based on the information available at adoption date or lease commencement date in determining the present value of lease payments. The Company also elected the practical expedient to not separate lease and non-lease components for all of the Company’s current classes of leases. During the year ended December 31, 2024, the Company recognized a net gain on lease termination of $29.9 million within the Consolidated Statements of Operations and Comprehensive Loss. During the years ended December 31, 2023 and 2022, the Company recognized asset impairments of $40.5 million and $0.9 million, respectively, within the Consolidated Statements of Operations and Comprehensive Loss related to ROU assets with carrying values in excess of their recoverable values. The recoverability of these ROU assets is assessed by comparing the carrying amount of each asset to the future net undiscounted cash flows the asset is expected to generate over its remaining life. (h) Goodwill Goodwill arose from the acquisition of certain assets of Portico Club, LLC (“Portico”) on December 16, 2013. Goodwill was recorded based on management’s best estimates of the fair values of assets acquired and liabilities assumed at the date of acquisition. Goodwill is not amortized, but rather is assessed annually for impairment on December 1 and when events and circumstances indicate that the fair value of a reporting unit with goodwill has been reduced below its carrying value. The Company has determined that the Company has one reporting unit. The test for impairment requires that the Company first perform a qualitative assessment to determine whether it is more likely than not that the fair value of a reporting unit is less than its carrying value. If it is concluded that this is the case, the Company then performs a quantitative impairment test, or otherwise, the quantitative impairment test is not required. The Company performed its annual qualitative assessment and determined based on that assessment that it is not more likely than not that the fair value of the Company’s reporting unit is less than its carrying value, and as such, determined that no goodwill impairment charges were necessary. No goodwill impairment charges were recognized during the years ended December 31, 2024, 2023 or 2022. (i) Revenue The Company’s revenue is reported net of discounts and incentives as a reduction of the transaction price. Some of the Company’s contracts with members contain multiple performance obligations. For member contracts that include multiple performance obligations, the Company accounts for individual performance obligations as if they are distinct. The transaction price is then allocated to each performance obligation based on its standalone selling price. The Company generally determines the standalone selling price based on the prices charged to members. Subscription Revenue The Company’s contracts with member s grant access to book the Company’s residences and other privileges that vary based on the type of active paid member subscription (“Subscription”). The Company’s predominant Subscription offerings include Inspirato Club (" Club ") and Inspirato Pass (" Pass ") Subscriptions. Club Subscriptions grant access to the Company’s portfolio. In addition to Club Subscription benefits, Pass Subscriptions include the ability to book certain stays without paying additional nightly rates, taxes or fees. Subscriptions generally include an enrollment fee and monthly, semi-annual, annual, or multi-year fees, which are generally paid upfront and are recorded as deferred revenue on the Consolidated Balance Sheets. The Company has an unconditional right to these fees in its contracts with members for a Subscription as the Company provides the right to book to its members and, therefore, the Company recognizes Subscription fee revenue over the respective contract period to revenue within the Consolidated Statements of Operations and Comprehensive Loss. The Company also offers an Inspirato Invited (" Invited ") Subscription where a 10 year Subscription is purchased with a substantial upfront fee; however, the member is also entitled to fixed nightly rates over the Company's portfolio amongst other benefits similar to those of Club . The initial upfront fee is recorded as deferred revenue on the Consolidated Balance Sheets and is amortized over the 10 year life of the contract and is recognized to revenue within the Consolidated Statements of Operations and Comprehensive Loss. Members who purchased a historical Inspirato Legacy (" Legacy ") Subscription paid a substantial upfront payment to join the club and, on an ongoing basis, are charged dues which allow members continued access to the Company’s portfolio, similar to Club members; however, Legacy Subscriptions are no longer sold. Legacy dues, which may be prepaid over multiple years, are recognized to revenue within the Consolidated Statements of Operations and Comprehensive Loss ratably over the respective contract period. Additional Subscription revenue is generated from Inspirato for Good (“ IFG ”) and Inspirato for Business (“ IFB ”). IFG is a platform where the Company works with nonprofit organizations to auction travel packages during the nonprofit’s events. IFB represents the Company’s business-to-business channel which caters towards the incentive travel market for other companies with a ready-to-use travel solution to reward and retain their employees and business partners. IFG and IFB contracts include both Subscription and travel performance obligations which are allocated to each performance obligation based on their standalone selling prices and are recognized to revenue within the Consolidated Statements of Operations and Comprehensive Loss as each performance obligation is satisfied. Contracts are cancellable at the end of their contract term. The Company has determined that enrollment fees for Subscriptions do not provide a material right to a member and thus, these enrollment fees are recognized upon receipt. In instances where the timing of revenue recognition differs from the timing of invoicing, the Company has determined the Company’s contracts do not include a significant financing component. Travel Revenue When a trip is purchased, the Company records the cash received as deferred revenue on the Consolidated Balance Sheets. Travel revenue is recognized to revenue within the Consolidated Statements of Operations and Comprehensive Loss as performance obligations are met over the period of the stay. Revenue related to cancellation fees and other fees is recognized to revenue within the Consolidated Statements of Operations and Comprehensive Loss as the associated obligations to members are satisfied or extinguished. The Company is required to collect certain taxes from customers on behalf of government agencies and remit these back to the applicable governmental entity on a periodic basis. These taxes are not recognized as revenue. Rather, the Company records a liability within accounts payable and accrued liabilities on the Consolidated Balance Sheets upon collection from the customer and reduces the liability when payments are remitted to the applicable governmental agency. Loyalty Program In August of 2023, the Company implemented a member loyalty program called Inspirato Rewards (“ Rewards ”). Rewards members accumulate rewards based on their activity with Inspirato. Members who earned one of the three Rewards statuses could be entitled to, depending on their status, extra savings on Club bookings; early access to new property releases, new Experiences and year-end festive dates; and complimentary nights, among other benefits, which provide them with a material right to free or discounted goods or services in the future. The Company defers a portion of member spend, which represents the value of the program’s separate performance obligation, to Rewards within deferred revenue on the Consolidated Balance Sheets . The Company determines the standalone selling price of these performance obligations related to Rewards based on the aggregate estimated value of usage of individual benefits within the program in relation to total member spend. The Company’s estimates of usage and value of the program are updated on a regular basis to incorporate recent member trends and projections. Revenues related to Rewards are recognized over time based upon historical travel patterns and members’ average life, which includes an estimate of Rewards benefits that will expire or will not be used during the benefit period of the Rewards material rights (up to 30 months). As Rewards revenue is recognized, the deferred revenue related to Rewards is reduced and is recognized as revenue within the Consolidated Statements of Operations and Comprehensive Loss . On October 28, 2024, the Company announced to members that the Rewards program will sunset in 2025; however, status earned through December 31, 2024 will still be honored and members with one of the status levels will be able to utilize those benefits through June 30, 2025. Deferred Revenue As a result of the timing difference from when a member purchases a product, the Company records any unrecognized portion of travel revenue, prepaid enrollment and Subscription dues, and travel credits to be delivered as deferred revenue on the Consolidated Balance Sheets until applicable performance obligations are met. Additionally, members may purchase travel credits or obtain them upon cancelling a trip in certain situations. Travel credits can be applied towards future services, including Subscription and travel. Travel credits are recorded as deferred revenue on the Consolidated Balance Sheets until they are applied against travel or Subscription revenue or the expiration of the credits occurs which is generally 3 years. (j) Cost of Revenue Cost of revenue includes costs directly related to delivering travel to the Company’s members as well as depreciation and amortization related to leasehold improvements and equipment at residences. These direct costs include payments for properties the Company leases, booking fees which are made up of costs paid to the Company's hotel partners for member stays as well as costs paid to vendors to deliver Inspirato Only experiences and Bespoke trips, and fixed and variable operating and maintenance costs which are those costs to operate and maintain the Company’s properties, including on-site service personnel costs. (k) Advertising Costs The Company incurs advertising expenses to promote the Company’s brand. The Company expenses the production costs associated with advertisements in the period in which the advertisement first takes place and expenses the costs of placing the advertisement as incurred each time the advertisement is shown. Advertising expenses are included in sales and marketing within the Consolidated Statements of Operations and Comprehensive Loss and totaled $5.0 million, $7.1 million and $8.0 million for the years ended December 31, 2024, 2023 and 2022, respectively. (l) Equity-Based Compensation The Company accounts for equity‑based compensation for all transactions in which an entity exchanges its equity instruments for goods or services, which generally require the Company to measure the cost of employee services received in exchange for an award of equity instruments in earnings based on the fair value and vesting provisions of the award on the date of grant. Compensation cost is recognized on a straight-line basis over the requisite service period to the financial statement line item associated with each employee's payroll within the Consolidated Statements of Operations and Comprehensive Loss with forfeitures accounted for as they occur. For additional information, see Note 13 – Equity-Based Compensation. (m) Income Taxes For periods prior to the Business Combination, Inspirato LLC was treated as a partnership for U.S. federal income tax purposes. As a partnership, Inspirato LLC is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The Company accounts for income taxe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see Note 10 – Income Taxes. (n) Noncontrolling Interests Noncontrolling interests represented the economic interest of the portion of Inspirato LLC not owned by Inspirato Incorporated who were also the owners of the Company's Inspirato Incorporated Class V common Stock ("Class V Common Stock") in the form of New Common Units (as defined below) as a result of the Business Combination. Noncontrolling interests were initially recorded as the relative proportion of the ownership interest to the net assets of Inspirato LLC at the time of the Business Combination. This amount was subsequently adjusted for the proportionate share of earnings or losses attributable to the noncontrolling interests, any dividends or distributions paid to the noncontrolling interests and any changes to Inspirato Incorporated’s ownership of Inspirato LLC. See Note 3 – Reverse Recapitalization. On August 30, 2024, the Board of Managers of Inspirato LLC approved a mandatory exchange of all units in Inspirato LLC, other than those held by the Company (the “Mandatory Exchange”). Pursuant to the Mandatory Exchange, each member of Inspirato LLC other than the Company exchanged their common units for a number of shares of Class A Common Stock of the Company equal to the number of common units exchanged. This exchange also involved the surrender and cancellation of the same number of outstanding shares of Class V Common Stock of the Company held by such members. The Mandatory Exchange occurred on September 30, 2024 and as of December 31, 2024, there is no remaining noncontrolling interest as Inspirato Incorporated fully owns Inspirato LLC. As of December 31, 2023, Inspirato Incorporated directly owned 54.9% of the interest in Inspirato LLC and the noncontrolling interest was 45.1%. (o)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Company’s outstanding Public Warrants, as defined below, were recognized as derivative liabilities until the Mandatory Exchange occurred on September 30, 2024, which resulted in the instruments being reclassified as equity-based instruments. Accordingly, the Company recognized the Public Warrants at fair value to other noncurrent liabilities within the Consolidated Balance Sheets until September 30, 2024 where then they were reclassified to additional paid in capital on the Consolidated Balance Sheets and no further fair value adjustments were necessary. Until the Mandatory Exchange, the Public Warrants were subject to re-measurement at each balance sheet date until exercised and any change in fair value is recognized in (gain) loss on fair value instruments (p) Segment Information The Company provides hospitality services in both the U.S. as well as other foreign jurisdictions and has both members and assets around the world. The Company is managed by a U.S. based management team and measures and evaluates financial and operational performance as a single enterprise. Services are sold from the U.S. and not differentiated based upon purchase location and information is reported to the chief operating decision maker and the executive team on an aggregated world-wide basis. The Company operates as a single segment. (q) Recently Adopted Accounting Pronouncements In November of 2023, the Financial Accounting Standards Board ("FASB") issued Accounting Standards Update No. 2023-07, Segment Reporting (Topic 280): Improvements to Reportable Segment Disclosures (“ASU 2023-07”). This guidance provides new segment disclosure requirements for entities with a single reportable segment and modifies certain reportable segment disclosure requirements. The guidance is effective for fiscal years beginning after December 15, 2023, and interim periods within fiscal years beginning after December 15, 2024. The Company has applied this guidance. For additional information, see Note 21 – Segment Reporting. (r) Recently Issued Accounting Pronouncements Not Yet Adopted In December of 2023, the FASB issued Accounting Standards Update No. 2023-09, Income Taxes (Topic 740): Improvements to Income Tax Disclosures (“ASU 2023-09”). This guidance requires disclosure of specific categories in the rate reconciliation and provide additional information for reconciling items that meet a specified quantitative threshold. The guidance is effective for fiscal years beginning after December 15, 2024. In November of 2024, the FASB issued Accounting Standards Update No. 2024-04, Debt - Debt with Conversion and Other Options (Subtopic 470-20): Induced Conversions of Convertible Debt Instruments ("ASU 2024-04"). This guidance clarifies the requirements for determining whether certain settlements of convertible debt instruments should be accounted for as an induced conversion. This guidance is effective for fiscal years beginning after December 15, 2025 and interim reporting periods within those annual reporting periods. In November of 2024, the FASB issued Accounting Standards Update No. 2024-03, Income Statement - Reporting Comprehensive Income - Expense Disaggregation Disclosures (Subtopic 220-40): Disaggregation of Income Statement Expenses ("ASU 2024-03"). This guidance requires disclosure, in the notes to the financial statements, of specified information about certain costs and expenses. This guidance is effective for fiscal years beginning after December 15, 2026 and interim periods beginning after December 15, 2027. The Company is currently evaluating the impact of the recently issued accounting pronouncements described abo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verse Recapitalization</t>
        </is>
      </c>
      <c r="B4" s="4" t="inlineStr">
        <is>
          <t>(3) Reverse Recapitalization On February 11, 2022, Inspirato LLC and Thayer consummated the Business Combination, resulting in Inspirato LLC becoming a subsidiary of the Company. The resulting Company organizational structure is commonly referred to as an umbrella partnership corporation. This organizational structure allows certain holders of the noncontrolling interests in Inspirato LLC, who also hold noneconomic voting interests in Inspirato Incorporated through their ownership of Class V Common Stock of Inspirato Incorporated (“Continuing Inspirato Members”), to retain their equity ownership directly in Inspirato LLC. The Business Combination was accounted for as a reverse recapitalization in accordance with GAAP and resulted in Inspirato Incorporated owning 41.2% of the issued and outstanding units of Inspirato LLC at the Closing and the Continuing Inspirato Members owning a noncontrolling interest of Inspirato LLC. As a result of the Business Combination, each outstanding unit of Inspirato LLC was cancelled and each unitholder received either (i) a number of shares of Class A Common Stock equal to 37.2275 (the “Exchange Ratio”) for each unit of Inspirato LLC owned and certain rights under a tax receivable agreement (the “Tax Receivable Agreement”) or (ii) a number of new common units of Inspirato LLC (“New Common Units”) equal to the Exchange Ratio, an equal number of shares of Class V Common Stock, which have no economic value, but each share of which entitles the holder thereof to one vote, and certain rights under the Tax Receivable Agreement. In addition, options to purchase Inspirato LLC units were converted into options to purchase shares of Class A Common Stock at the Exchange Ratio and outstanding warrants of Inspirato LLC were ultimately converted into warrants to purchase Class A Common Stock (the “Public Warrants”). In connection with the Closing, the Company raised $90 million of gross proceeds including $88 million from the issuance of 440,000 shares of Class A Common Stock to a number of accredited investors pursuant to a separate subscription agreement entered into on June 30, 2021, as amended. The Company incurred $25 million in transaction costs during the year ended December 31, 2022, consisting of banking, legal and other professional fees, of which $24 million was recorded as a reduction to additional paid-in capital and the remaining $1.1 million was expensed in the Consolidated Statements of Operations and Comprehensive Loss. The total net cash proceeds to the Company as a result of the Business Combination were $6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4) Revenue Revenues are as follows (in thousands): Year Ended December 31, 2024 2023 2022 Travel $ 165,822 $ 190,271 $ 198,925 Subscription 101,171 137,606 145,651 Rewards and other revenue 12,862 1,223 954 Total $ 279,855 $ 329,100 $ 345,530 The Company recognizes assets and liabilities associated with its contracts with its members. Contract assets include commissions paid to the Company’s sales staff for contracts with initial terms greater than one year; these costs are capitalized and amortized over the life of the contract. At December 31, 2024, the balance of capitalized commissions was $2.8 million, of which $1.2 million is included within other current assets and $1.6 million is included within other noncurrent assets on the Consolidated Balance Sheets. At December 31, 2023, the balance of capitalized commissions was $1.9 million, of which $1.1 million is included within other current assets and $0.8 million is included within other noncurrent assets on the Consolidated Balance Sheets. During the year ended December 31, 2024 and 2023, the Company recognized $1.2 million and $0.6 million, respectively, of amortization expense in sales and marketing within the Consolidated Statements of Operations and Comprehensive Loss. No amortization expense was recognized during the year ended December 31, 2022. Contract liabilities include deferred revenue as discussed below. Assets and liabilities related to contracts with members are as follows (in thousands): December 31, 2024 2023 Assets: Accounts receivable, net $ 3,767 $ 3,306 Prepaid member travel $ 13,663 $ 20,547 Other current assets $ 1,216 $ 1,053 Other noncurrent assets $ 1,549 $ 845 Liabilities: Deferred revenue, current $ 135,347 $ 160,493 Deferred revenue, noncurrent $ 36,147 $ 17,026 Deferred revenue is comprised of the following (in thousands): December 31, 2024 2023 Travel $ 66,871 $ 81,613 Subscriptions 75,730 66,367 Travel credits 17,830 18,852 Rewards 11,063 10,687 Total 171,494 177,519 Less: Deferred revenue, noncurrent 36,147 17,026 Deferred revenue, current $ 135,347 $ 160,493 Deferred travel revenue is related to booked trips where the Company has received payment ahead of time and the revenue is recognized over the length of trip stay. All Subscriptions have a one year booking window except for subscribers with an Invited Subscription which has a two year booking window. Deferred Subscription revenue includes payments received in advance from members and is generally recognized over the period of time the Subscription was purchased which is generally from one to five years. The Company also offers an Invited Subscription where a 10 year Subscription is purchased with a substantial upfront fee and the member is entitled to fixed nightly rates over the Company's portfolio amongst other benefits similar to those of Club . Deferred travel credit revenue generally is either from members pre-purchasing travel credits or travel credits for members that stem from trip cancellations or modifications. Travel credits may be used on either travel or Subscriptions and travel credits expire within 3 years of issuance. Deferred revenue related to Rewards represents multiple performance obligations associated with the Company’s member loyalty program. Revenues related to Rewards are recognized over time based upon historical travel patterns and members’ average life, which includes an estimate of Rewards benefits that will expire or will not be used during the benefit period of the Rewards material rights (up to 30 months ). On October 28, 2024, the Company announced to members that the Rewards program will sunset in 2025; however, status earned through December 31, 2024 will still be honored and members with one of the status levels will be able to utilize those benefits through June 30, 2025. The ending balance as of December 31, 2024 is the remaining estimated unrecognized benefits to be recognized from the Rewards program. During the year ended December 31, 2024, approximately $141.8 million of revenue was recognized that was included in the balance of deferred revenue as of December 31, 2023. Significant movements in the deferred revenue balance during the year ended December 31, 2024 consisted of increases due to payments received prior to transfer of control of the underlying performance obligations to the customer, which were offset by decreases as performance obligations were satisfied. During the year ended December 31, 2023, $148.6 million of revenue was recognized that was included in the $186.1 million balance of deferred revenue as of December 31, 2022. As of December 31, 2024, deferred revenue is expected to be recognized in the following years (in thousands): Year ended December 31, 2025 $ 135,347 2026 14,065 2027 6,594 2028 3,585 2029 and thereafter 11,903 Total $ 171,4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Prepaid Member Travel</t>
        </is>
      </c>
      <c r="B1" s="2" t="inlineStr">
        <is>
          <t>12 Months Ended</t>
        </is>
      </c>
    </row>
    <row r="2">
      <c r="B2" s="2" t="inlineStr">
        <is>
          <t>Dec. 31, 2024</t>
        </is>
      </c>
    </row>
    <row r="3">
      <c r="A3" s="3" t="inlineStr">
        <is>
          <t>Prepaid Expenses and Prepaid Member Travel</t>
        </is>
      </c>
      <c r="B3" s="4" t="inlineStr">
        <is>
          <t xml:space="preserve"> </t>
        </is>
      </c>
    </row>
    <row r="4">
      <c r="A4" s="4" t="inlineStr">
        <is>
          <t>Prepaid Expenses and Prepaid Member Travel</t>
        </is>
      </c>
      <c r="B4" s="4" t="inlineStr">
        <is>
          <t>(5) Prepaid Expenses and Prepaid Member Travel Prepaid Expenses Prepaid expenses are as follows (in thousands): December 31, 2024 2023 Insurance $ 1,407 $ 1,873 Software 740 2,899 Property operations 405 720 Operating supplies 564 643 Total $ 3,116 $ 6,135 Prepaid Member Travel Prepaid member travel is $13.7 million and $20.5 million at December 31, 2024 and 2023, respectively, which generally represents deposits for future member trav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are as follows (in thousands, other than years): Useful Life December 31, 2024 2023 Residence leasehold improvements 3 $ 19,665 $ 21,372 Internal-use software 3 17,975 16,510 Corporate office leasehold improvements 3 3,901 5,323 Furniture, fixtures and equipment 5 1,292 1,214 Computer equipment 3 1,136 1,114 Residence vehicles 5 582 689 Total cost 44,551 46,222 Accumulated depreciation and amortization (30,472) (26,718) Property and equipment, net $ 14,079 $ 19,504 Components of depreciation and amortization were as follows (in thousands): Year Ended December 31, 2024 2023 2022 Internal-use software $ 4,805 $ 3,834 $ 2,118 Furniture, fixtures and equipment 4,648 5,315 2,292 Residence leasehold improvements 1,045 381 31 Corporate office leasehold improvements 482 529 545 Computer equipment 160 232 342 Residence vehicles 137 262 108 Total depreciation and amortization $ 11,277 $ 10,553 $ 5,436 Depreciation and amortization was recognized within the Consolidated Statements of Operations and Comprehensive Loss under the following line items (in thousands): Year Ended December 31, 2024 2023 2022 Cost of revenue $ 5,793 $ 6,090 $ 2,245 General and administrative 1,448 690 — Depreciation and amortization 4,036 3,773 3,191 Total depreciation and amortization $ 11,277 $ 10,553 $ 5,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Accrued Liabilities</t>
        </is>
      </c>
      <c r="B4" s="4" t="inlineStr">
        <is>
          <t>(7) Accounts Payable and Accrued Liabilities The following table presents the components of accounts payable and accrued liabilities (in thousands): December 31, 2024 2023 Trade creditors $ 11,386 $ 11,644 Occupancy taxes payable 7,520 6,823 Compensation accruals 3,679 3,786 Income and other taxes payable 436 495 Accounts payable and accrued liabilities $ 23,021 $ 22,7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bt Convertible Note On August 7, 2023, the Company entered into an investment agreement with Oakstone Ventures, Inc. ("Oakstone"), an affiliate of Capital One Services, LLC ("Capital One"), relating to the sale and issuance to Oakstone of an 8% Senior Secured Convertible Note due 2028 in a principal amount of $25.0 million (the “Note”). On September 29, 2023, the Company issued the Note. The total net proceeds from this offering were $23.1 million, after deducting $1.9 million of debt issuance costs. The Note is an unsubordinated secured obligation of the Company. The Note is secured by a first priority security interest in substantially all of Inspirato Incorporated’s and its domestic subsidiaries’ assets. The Note is fully and unconditionally guaranteed by certain existing and future domestic subsidiaries of the Company. The Note bears interest at a fixed rate of 8% per annum. Interest on the Note is due quarterly on the last business day of each calendar quarter following the issuance of the Note and the Company has elected to pay interest in kind by increasing the outstanding principal amount of the Note by the amount of interest payable on such interest payment date. As of December 31, 2024 and 2023, the outstanding amount of the Note was $27.6 million and $25.5 million, respectively. The current conversion price of the Note is $30 per share, which has been adjusted for the September 26, 2023 reverse stock split, and continues to be subject to customary adjustments upon additional certain extraordinary events, including any dividend of Company securities or other property, stock split, stock combination, reclassification, consolidation, merger or a sale of all or substantially all of the Company’s assets. The Note is convertible at the option of the holder into shares of Class A Common Stock. However, to the extent that the conversion of the Note would result in any holder subject to certain regulations under the Bank Holding Company Act of 1956 (the “BHC Act”) owning or controlling greater than 4.99% of the voting power of any “class” of “voting securities” of the Company for purposes of the BHC Act (the “Voting Threshold”), then the Note would first convert into Class A Common Stock up to the Voting Threshold, and the excess would convert into shares of the Company’s Class B Common Stock, which are generally identical to the Class A Common Stock except that the Class B Common Stock is not entitled to vote on any matters submitted to the Company’s stockholders other than certain enumerated actions or as otherwise required by law. To the extent that the conversion of the Note would result in any holder subject to certain regulations under the BHC Act owning or controlling greater than 24.99% of the sum of the number of issued and outstanding shares of Class A Common Stock and Class B Common Stock (the “Ownership Threshold”), then the Note would convert into the maximum number of Class A Common Stock and Class B Common Stock allowable by the Voting Threshold and the Ownership Threshold, and the excess would remain outstanding and become convertible only when conversion would not cause the holder to exceed the Voting Threshold and Ownership Threshold. The Note is convertible in whole or in part at the option of Oakstone at any time subject to restrictions as dictated by the BHC Act. On or after the three-year anniversary of the Closing, the Note will be redeemable (subject to certain terms and conditions) by the Company in whole (but not in part) at a redemption price equal to the fair market value of the Class A Common Stock issuable upon conversion of the then-outstanding principal amount of the Note. The Note and the associated commercial agreement, as defined below, also include a minimum liquidity threshold of $10 million. On March 21, 2025, the Company entered into a twelve month Forbearance and Amendment Agreement with Oakstone Ventures, Inc. (an affiliate of Capital One), the holder of the Company's 8% Senior Secured Convertible Note due . Pursuant to the agreement, Oakstone agreed to forbear from exercising its contractual right under the Note to require redemption in the event the Company fails to meet the minimum liquidity threshold (as defined in the related commercial agreements) during the forbearance period. The agreement is intended to provide the Company with increased operational flexibility as it continues to pursue long-term strategic initiatives. All other terms of the Note remain unchanged. Upon a change of control of the Company, the termination of the commercial agreement between Inspirato LLC and an affiliate of the Oakstone executed pursuant to the investment agreement (“Commercial Agreement”) by the Company or the termination of the Commercial Agreement by Capital One due to the Company’s material breach, Oakstone may require the Company to repurchase all or any part of its Note at a cash price equal to the greater of (i) 1.5 times the then-outstanding principal amount and accrued and unpaid interest thereon or (ii) the then-fair market value of the shares issuable upon conversion of the portion of the Note to be repurchased. Upon an Event of Default, Oakstone may declare the principal of, and all accrued and unpaid interest under, to be due and payable on the Note immediately. The Note and the documents governing the security interest granted to secure the Note include customary affirmative and negative covenants. The affirmative covenants include, among other things, payment of principal and interest when due, delivery of compliance certificates and notices, maintenance of existence and guarantee obligations. The negative covenants include, among other things, limitations on mergers, consolidations, acquisitions, the incurrence of liens (subject to certain exceptions) and the sale, lease or transfer of all or substantially all of the Company’s assets. The Company has elected to carry the Note at fair value, with changes in its value recognized as fair value gains or losses within the Consolidated Statements of Operations and Comprehensive Loss. Fair value gains of $3.6 million and $1.6 million, respectively, for the years ended December 31, 2024 and 2023 were recorded in (gain) loss on fair value instruments Loan Facility In October 2020, the Company obtained a revolving line of credit that was scheduled to mature in October 2023 and was terminated in March 2023. The facility had a limit of $14 million. There was no interest expense related to the facility for the years ended December 31, 2024 and 2023. The interest rate was 8.50% as of December 31, 2022 and interest expense related to the facility for the year ended December 31, 2022 totaled $0.3 million. Interest, Net The Company incurred net interest expense of $1.6 million, $1.1 million and $0.2 million for the years ended December 31, 2024, 2023 and 2022, respectively, which has been recognized to interest, net within the Consolidated Statements of Operations and Comprehensive Loss. The Company incurred interest expense on the Note and Loan Facility of $2.1 million, $2.4 million and $0.3 million during the years ended December 31, 2024, 2023 and 2022, respectively. The interest expense was partially offset by interest income from the Company’s banking relationship of $0.5 million, $1.3 million and $0.1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enters into operating leases primarily for standalone homes, luxury condos and hotel rooms and suites. As of December 31, 2024, active leases have remaining initial terms ranging from less than 1 to 19 years, and generally contain extension options at the approval of both parties. The Company has not generally included these renewal periods in the lease term as it is not reasonably certain that the renewal option will be exercised. Lease expense for operating lease payments is recognized on a straight-line basis over the lease term. Variable lease expense includes expenses incurred as a result of the lease agreement which are not considered known expenses at lease inception and are recognized as incurred. Variable expenses can include, but are not limited to, revenue shares, owner buyback adjustments and usage-based agreements. Operating lease expense and variable lease expense are included in cost of revenue within the Consolidated Statements of Operations and Comprehensive Loss. The following table details the composition of operating lease expense (in thousands): Year Ended December 31, 2024 2023 2022 Operating lease expense $ 73,885 $ 85,305 $ 82,901 Variable lease expense $ 1,044 $ 908 $ 1,555 The maturities of the Company’s operating lease liabilities as of December 31, 2024 are as follows (in thousands): Years ending December 31, 2025 $ 66,862 2026 48,042 2027 34,975 2028 25,876 2029 16,789 Thereafter 41,457 Total minimum lease payments 234,001 Less: interest expense 50,274 Present value of lease obligations 183,727 Less: current lease obligations 53,488 Long-term lease obligations $ 130,239 As of December 31, 2024, the Company was party to 6 leases that had not yet commenced. Future payments under these leases were $9.7 million at December 31, 2024. The following table presents additional information about the Company’s operating lease obligations: December 31, 2024 2023 Weighted-average remaining lease term (in years) 5.1 5.6 Weighted-average discount rate 9.14% 8.23% Impairment of Right-of-Use Assets The Company tests long-lived assets for recoverability whenever events or changes in circumstances suggest that the carrying value of an asset or group of assets may not be recoverable. During the year ended December 31, 2024, the Company reviewed cash flow forecasts of leases against the carrying value of their right-of-use assets. The Company determined that none of the right-of-use assets for leases had net carrying values that exceeded their estimated undiscounted future cash flows and therefore no impairment was recorded for the year ended December 31, 2024. During the year ended December 31, 2023, the Company reviewed cash flow forecasts of leases against the carrying value of their right-of-use assets. The Company determined that the right-of-use assets for 63 leases had net carrying values that exceeded their estimated undiscounted future cash flows. These leases were primarily related to one group of underperforming properties in a single geographic location. The Company then estimated the fair value of the asset groups based on their cash flows discounted at a rate commensurate with the risk involved and based on assumptions representative of market participants. The carrying values of the asset groups exceeded their fair values and, as a result, the Company recorded right-of-use asset impairments of $40.5 million and property and equipment impairments of $0.3 million for the year ended December 31, 2023 in (gain) on lease termination and loss on asset impairments within the Consolidated Statements of Operations and Comprehensive Loss. Gain on Lease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Prior to the Business Combination, Inspirato LLC was treated as a partnership for U.S. federal income tax purposes and, as such, was generally not subject to U.S. federal income tax at the entity level. Rather, the tax liability with respect to its taxable income was passed through to its unit holders. Therefore, no provision or liability for federal income tax has been included in the Consolidated Financial Statements prior to the closing of the Business Combination. Domestic and foreign loss and comprehensive loss before income taxes consists of the following (in thousands): Year Ended December 31, 2024 2023 2022 Domestic $ (10,103) $ (94,843) $ (53,885) Foreign 1,894 1,705 3,603 Loss and comprehensive loss before income taxes $ (8,209) $ (93,138) $ (50,282) Income tax expense attributable to operations is comprised of the following (in thousands): Year Ended December 31, 2024 2023 2022 Current: Federal $ - $ - $ - State 10 29 - Foreign 585 692 799 Total current tax expense $ 595 $ 721 $ 799 Deferred: Federal $ - $ - $ - State - - - Foreign - - - Total deferred tax expense - - - Income tax expense $ 595 $ 721 $ 799 The Company’s income tax rate differs from the amounts computed by applying the U.S. federal income tax rate of 21% to loss and comprehensive loss before income taxes as a result of the following: Year Ended December 31, 2024 2023 2022 U.S. federal tax (expense) benefit at statutory rate 21.0% 21.0% 21.0% State tax, net of federal benefit 3.1% 3.1% 0.8% Foreign rate differential (1.7 %) (0.5 %) (1.6%) Net impact of noncontrolling interest and non-partnership operations on partnership outside basis (10.1 %) (2.2 %) (11.2%) Uncertain tax positions (5.4 %) 0.0% 0.0% Impact of Mandatory Exchange on outside basis difference 9.3 % 0.0% 0.0% Share based compensation (5.7 %) 0.0% 0.0% Other (0.3 %) (0.1%) 0.0% Change in valuation allowance (17.4 %) (22.1 %) (10.6%) Effective income tax rate (7.2 %) (0.8 %) (1.6%)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24 2023 Deferred tax assets: Net operating loss carryforwards $ 34,497 $ 29,007 Investment in Inspirato LLC — 25,531 Property and equipment, net 1,259 1,109 Operating lease liability 44,458 — Goodwill 41,615 — Deferred revenue 4,324 — Equity-based compensation 1,085 — Intangibles 1,127 6 Other 918 — Gross deferred tax assets 129,283 55,653 Valuation allowance (85,529) (55,653) Total deferred tax assets $ 43,754 $ — Deferred tax liabilities: Operating right-of-use assets $ (42,401) $ — Convertible note fair value adjustments (1,353) — Total deferred tax liabilities $ (43,754) $ — Net deferred tax assets $ — $ — Prior to the Mandatory Exchange, Inspirato, LLC was treated as a partnership for income tax purposes where the income tax impacts of the partnership are attributable to owners through their investment in Inspirato, LLC. The resulting impact of the Mandatory Exchange is that the prior presentation of the deferred tax assets and liabilities being included within the Investment of Inspirato LLC line are now presented individually within the footnote as the deferred tax assets and liabilities are disaggregated from the basis of the partnership Investment in Inspirato, LLC.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ring the year ended December 31, 2024, the Company has adjusted its presentation of its December 31, 2023 net operating loss carryforwards and its investment in Inspirato LLC where the Company's previously reported balances of $34.3 million and $20.2 million, respectively, were reclassified by $5.3 million. The Company’s management believes that, based on a number of factors, it is more likely than not that all or some portion of the deferred tax assets will not be realized; accordingly, for the years ended December 31, 2024 and 2023, the Company has provided a valuation allowance against the Company’s U.S. net deferred tax assets. The net change in the valuation allowance for the year ended December 31, 2024 was an increase of $29.9 million. As of December 31, 2024, the Company had net operating loss carryforwards for federal income tax purposes of approximately $141.8 million, which will begin to expire in 2035 with $77.0 million of the federal net operating loss carryforward lasting indefinitely. As of December 31, 2024, the Company had net operating loss carryforwards for state income tax purposes of approximately $98.4 million, which will begin to expire at various dates beginning in 2031. In certain circumstances, due to ownership changes, the Company’s net operating loss carryforwards may be subject to limitations under Section 382 of the Internal Revenue Code ("IRC"). The Company is currently undergoing a study to assess whether an ownership change has occurred, as defined by IRC Section 382, or whether there have been ownership changes since the Company's formation. The Company estimates that if such a change did occur, the federal and state net operating loss carryforwards that can be utilized in the future could be significantly limited. There can be no assurance that the Company will ever be able to realize the benefit of some or all of the federal and state loss carryforwards, either due to ongoing operating losses or due to ownership change limitations. Tax Receivable Agreement On February 11, 2022, the Company entered into a Tax Receivable Agreement (the "TRA"). Under the TRA, the Company was generally required to pay Continuing Inspirato Members, 85% of the amount of cash savings, if any, in U.S. federal, state or local tax that the Company realized directly or indirectly (or were deemed to realize in certain circumstances), as a result of (i) certain tax attributes created as a result of any sales or exchanges (as determined for U.S. federal income tax purposes) to or with the Company of their interests in Inspirato for shares of Inspirato Incorporated's Class A Common Stock or cash, including any basis adjustment relating to the assets of Inspirato and (ii) tax benefits attributable to payments made under the TRA (including imputed interest). On August 9, 2024, the TRA was terminated by the Company and the other signatory parties. As consideration for the termination, the Company paid a full and final settlement amount of $0.3 million, which is presented within restructuring charges within the Consolidated Statements of Operations and Comprehensive Loss. Unrecognized Tax Benefits Inspirato Incorporated was formed in July of 2020 and did not engage in significant operations prior to the Business Combination and associated organizational transactions. Inspirato LLC is treated as a partnership for U.S. federal and state income tax purposes and its tax returns are subject to examination by taxing authorities. As of December 31, 2024, and 2023, the total amount of gross unrecognized tax benefits was $0.8 million and $0.5 million, respectively. The Company has recognized $0.5 million of accrued interest and penalties as of both December 31, 2024, and 2023. The Company's policy is to recognize interest and penalties accrued on any unrecognized tax benefits as a component of income tax expense. As of December 31, 2024, $1.0 million of the total unrecognized tax benefits inclusive of accrued interest and penalties, if recognized, would have an impact on the Company's effective tax rate. The Company estimates that there will be no material changes in its uncertain tax positions in the next 12 months. The following table summarizes the activities related to the Company’s gross unrecognized tax benefits during the years ended December 31, 2024, 2023 and 2022 (in thousands): Year ended December 31, 2024 2023 2022 Balance at January 1, $ 487 $ - $ - Increase in balance related to tax positions taken during current year 286 487 - Balance at December 31, $ 773 $ 487 $ - Uncertain Tax Positions Based on the Company's analysis of tax positions taken on income tax returns filed, no uncertain tax positions existed as of December 31, 2024. Inspirato Incorporated filed its first tax returns for the tax year 2020, the first year it became subject to examination by taxing authorities for U.S. federal and state income tax purposes. Inspirato LLC is treated as a partnership for U.S. federal and state income tax purposes and its tax returns are subject to examination by taxing authorities. Inspirato LLC has filed income tax returns for years up to 2023. The Company operates in multiple tax jurisdictions, and in the normal course of business, its tax returns are subject to examination by various taxing authorities. Such examinations may result in future assessments by these taxing authorities. All tax years generally remain open to examination by the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of Inspirato Incorporated</t>
        </is>
      </c>
      <c r="B1" s="2" t="inlineStr">
        <is>
          <t>12 Months Ended</t>
        </is>
      </c>
    </row>
    <row r="2">
      <c r="B2" s="2" t="inlineStr">
        <is>
          <t>Dec. 31, 2024</t>
        </is>
      </c>
    </row>
    <row r="3">
      <c r="A3" s="3" t="inlineStr">
        <is>
          <t>Equity [Abstract]</t>
        </is>
      </c>
      <c r="B3" s="4" t="inlineStr">
        <is>
          <t xml:space="preserve"> </t>
        </is>
      </c>
    </row>
    <row r="4">
      <c r="A4" s="4" t="inlineStr">
        <is>
          <t>Equity of Inspirato Incorporated</t>
        </is>
      </c>
      <c r="B4" s="4" t="inlineStr">
        <is>
          <t>(11) Equity of Inspirato Incorporated Equity Class A Common Stock The Company is authorized to issue 50,000,000 shares of Class A Common Stock, par value $0.0001 per share. As of December 31, 2024 and 2023, there were 11,763,476 and 3,537,492 shares, respectively, of Class A Common Stock outstanding. The holders of the Company's Class A Common Stock are eligible to vote and entitled to receive dividends when, as and if declared by the Company's Board out of legally available funds. Class B Common Stock The Company is authorized to issue 5,000,000 shares of Class B Common Stock, par value $0.0001 per share. As of December 31, 2024 and 2023, there were no shares of Class B Common Stock outstanding. The holders of the Company's Class B Common Stock are not entitled to vote on any matters submitted to the Company’s stockholders other than certain enumerated actions or as otherwise required by law. The holders of the Company's Class B Common Stock are entitled to receive dividends when, as and if declared by the Company's Board of Directors out of legally available funds. Class B Common Stock was created in conjunction with the Note. Class V Common Stock The Company is authorized to issue 25,000,000 shares of Class V Common Stock, par value $0.0001 per share. Shares were issued to Continuing Inspirato Members that continued to hold their investment in units of Inspirato LLC in connection with the Business Combination. The holders of the Company's Class V Common Stock were entitled to vote and were not entitled to receive dividends. The holders of the Class V Common Stock held an equal number of New Common Units in Inspirato LLC. From time to time, the Class V Common Stock and New Common Units held by the Continuing Inspirato Members could be exchanged for one share Class A Common Stock of the Company or cash (based on the market price for a share of the Company’s Class A Common Stock) as determined by the Company. As of December 31, 2023, there were 2,906,959 shares of Class V Common Stock outstanding. On September 30, 2024, all remaining shares of Class V Common Stock were cancelled in connection with the Mandatory Exchange of New Common Units for shares of Class A Common Stock and as of December 31, 2024 there were no of Class V Common Stock outstanding. Preferred Stock The Company is authorized to issue 5,000,000 shares of Preferred Stock, par value $0.0001 per share. As of December 31, 2024 and 2023, there were no shares of Preferred Stock outstanding. Inspirato LLC Equity For periods prior to the Business Combination, Inspirato LLC had equity‑based compensation described in Note 13 – Equity-Based Compensation. Holders of the Inspirato LLC equity received Class A Common Stock or Class V Common Stock and New Common Units, pursuant to the terms of the Business Combination. Warrants Investment Warrants As discussed in Note 1 – Nature of Business and pursuant to the Investment Agreement, along with each purchase of shares of Class A Common Stock, including optional additional shares, the Purchaser obtained an equivalent number of Investment Warrants, each of which can be exercised for additional shares of Class A Common Stock at $3.43 per share and are exercisable for 5 years after issuance. The Investment Warrants are also exercisable at the election of the Purchaser in a cashless exercise. In the event of a cashless exercise, in lieu of paying the exercise price in cash, the Purchaser will surrender the number of shares necessary to settle the cash payment due from exercising of the Investment Warrants. The Company valued each issuance of the Investment Warrants using the Black-Scholes valuation model to which the Company’s stock price, volatility and dividend rate as well as the risk-free rate, exercise price and time to maturity were considered in the model to estimate the value of the Investment Warrants upon issuance. As of December 31, 2024, the Investment Warrants were classified as equity-based instruments and, therefore, the initial calculated valuation of the Investment Warrants was proportionally allocated with the aggregate cash purchase price received pursuant to the Investment Agreement. The calculated relative fair value of the Investment Warrants was $7.4 million which has been reflected within the Consolidated Statements of Equity (Deficit). Public Warrants The Company is party to issued and outstanding Public Warrants to purchase shares of Class A Common Stock at a price of $230 per share subject to adjustment for stock splits and/or extraordinary dividends. As of both December 31, 2024 and 2023, there were 8.6 million Public Warrants outstanding. Each of the Public Warrants is exercisable for 0.05 shares of Class A Common Stock. Saks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Attributable to Inspirato Incorporated per Class A Share</t>
        </is>
      </c>
      <c r="B1" s="2" t="inlineStr">
        <is>
          <t>12 Months Ended</t>
        </is>
      </c>
    </row>
    <row r="2">
      <c r="B2" s="2" t="inlineStr">
        <is>
          <t>Dec. 31, 2024</t>
        </is>
      </c>
    </row>
    <row r="3">
      <c r="A3" s="3" t="inlineStr">
        <is>
          <t>Earnings Per Share [Abstract]</t>
        </is>
      </c>
      <c r="B3" s="4" t="inlineStr">
        <is>
          <t xml:space="preserve"> </t>
        </is>
      </c>
    </row>
    <row r="4">
      <c r="A4" s="4" t="inlineStr">
        <is>
          <t>Earnings (Loss) Attributable to Inspirato Incorporated per Class A Share</t>
        </is>
      </c>
      <c r="B4" s="4" t="inlineStr">
        <is>
          <t>(12) Earnings (Loss) Attributable to Inspirato Incorporated per Class A Share Basic and diluted earnings (loss) per share (“EPS”) is computed utilizing shares that participate in the Company’s earnings – including dividend rights. The Company’s Class A and Class B Common Stock are the classes of shares that are entitled to the Company’s earnings and dividends. As no shares of Class B Common Stock were issued as of December 31, 2024, the computation of basic and diluted earnings (loss) per share includes only Class A Common Stock. Shares of Class V Common Stock were outstanding as of December 31, 2022 and 2023 but not as of December 31, 2024. On September 30, 2024, all then-outstanding shares of Class V Common Stock were converted into shares of Class A Common Stock. Prior to the conversion, Class V Common Stock did not have economic rights in Inspirato Incorporated, including rights to dividends or distributions upon liquidation, and, as a result, Class V Common Stock was not considered a security for EPS calculation purposes. Class V Common Stock did contain a conversion feature entitling stockholders to convert Class V Common Stock to Class A Common Stock. However, the conversion feature did not have an impact on EPS as its assumed conversion under the if-converted method would have had an equal proportionate impact on the numerator and denominator, resulting in no change to diluted EPS. EPS is computed using the two-class method. Under the two-class method, the Company allocates net income attributable to Inspirato Incorporated to Class A Common Stock (including those with vested share-based awards). Basic earnings per share is calculated by taking net income attributable to Inspirato Incorporated, less earnings allocated to Class A Common Stock, divided by the basic weighted-average Class A Common Stock outstanding. Net income (loss) per share is calculated by taking net income (loss) attributable to Inspirato Incorporated divided by weighted-average Class A Common Stock outstanding. In accordance with the two-class method, diluted earnings (loss) per share is calculated using the more dilutive of the impact of the treasury-stock method or from reducing net income for the earnings allocated to Class A Common Stock. Additionally, adjustments from dilutive securities include those from restricted stock units, nonqualified stock options, warrants and profits interests when those securities would have a dilutive impact when utilizing the treasury stock method. Additionally, with the conversion feature of the Company's Note, when the Note's conversion impact is dilutive, interest expense, net of tax, is added back to net income to calculate diluted net income per share. The following table presents the Company’s basic and diluted EPS for the years ended December 31, 2024, 2023 and 2022: Year Ended December 31, 2024 2023 2022 Net loss and comprehensive loss attributable to Inspirato Incorporated (in thousands) $ (5,394) $ (51,755) $ (24,057) Weighted average Class A Shares outstanding, Basic and Diluted (in thousands) 5,925 3,380 2,616 Net loss attributable to Inspirato Incorporated per Class A Share, Basic and diluted (in dollars per share) $ (0.91) $ (15.31) $ (9.20) Due to the net loss attributable to Inspirato Incorporated for the years ended December 31, 2024, 2023 and 2022, diluted weighted-average Class A shares outstanding are equal to basic weighted-average shares outstanding as the effect of any incremental equity awards is anti-dilutive. The following securities are excluded from the computation of diluted shares for the years ended December 31, 2024, 2023 and 2022 due to their anti-dilutive effects (in thousands): Year Ended December 31, 2024 2023 2022 Investment Warrants 920 — — Note 920 850 — Restricted stock units 769 831 194 Public Warrants 431 431 415 Performance-based units 276 — — Stock options 156 232 344 Profit interests — 464 53 Anti-dilutive securities 3,472 2,808 1,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3) Equity-Based Compensation The following table details where equity‑based compensation is recognized on the Consolidated Statements of Operations and Comprehensive Loss (in thousands): Year Ended December 31, 2024 2023 2022 Cost of revenue $ 82 $ 65 $ 39 General and administrative 11,489 9,569 6,226 Sales and marketing 925 1,499 828 Operations 994 1,734 1,105 Technology and development 558 785 604 Restructuring charges (Note 20) 4,395 — — Total equity-based compensation $ 18,443 $ 13,652 $ 8,802 The Company also recognized income tax benefits from stock compensation of $2.3 million, $1.7 million and $0.9 million for the years ended December 31, 2024, 2023 and 2022, respectively. Equity-Based Compensation Plans 2021 Plan In connection with the Business Combination, the Company’s Board of Directors and stockholders approved the 2021 Equity Incentive Plan (the “2021 Plan”). The 2021 Plan became effective upon the consummation of the Business Combination. Under the 2021 Plan, the Company may grant options, stock appreciation rights, restricted stock, restricted stock units (“RSU”) and performance-based awards to employees, directors and consultants. Subject to the adjustment provisions contained in the 2021 Plan and the evergreen provision described below, the maximum number of shares of Class A Common Stock that may be issued pursuant to awards under the 2021 Plan is (i) 795,000 shares of Class A Common Stock plus (ii) any shares subject to stock options or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373,000 shares of Class A Common Stock. The 2021 Plan also includes an evergreen provision that provides for an automatic annual increase to the number of shares of Class A Common Stock available for issuance under the 2021 Plan on the first day of each fiscal year beginning with the 2023 fiscal year, equal to the least of: (x) 995,000 shares of Class A Common Stock, (y) 5% of the total number of shares of all classes of the Company’s common stock as of the last day of the Company’s immediately preceding fiscal year and (z) such lesser amount determined by the 2021 Plan’s administrator. The 2021 Plan provides that the evergreen provision will operate only until the 10th anniversary of the earlier of the board or stockholder approval of the 2021 Plan. The RSUs vest subject to each employee’s continued employment with the Company. The vesting start date for RSUs issued to existing employees as part of the first grant is January 1, 2022. Once granted, the RSUs vest ratably over a period of one . Inducement Plan On August 13, 2024, the 2024 Inducement Award Plan (the “Inducement Plan”) became effective. Pursuant to the Inducement Plan, the Company may grant up to 2,000,000 shares in the form of options, stock appreciation rights, restricted stock, RSUs and performance-based awards to new employees, directors and consultants, plus any additional shares that become may become available for issuance under the Inducement Plan upon forfeitures. Unit Option Plan Prior to the Business Combination, the Board of Managers of Inspirato LLC maintained an equity-based compensation plan (the “Unit Option Plan”), which provided for the grant of options to purchase the Inspirato LLC’s common units, by Inspirato LLC’s employees, directors and consultants. No issuances under the Unit Option Plan have been made since January 2021 and the Unit Option Plan was terminated in connection with the Business Combination. Options under the Unit Option Plan were granted at a price per unit equal to the fair value of the underlying common units at the date of grant. Options under the Unit Option Plan generally had a 10-year contractual term and vested over a three-year to five-year period starting from the date specified in each applicable option agreement. Each Inspirato LLC option from the Unit Option Plan that was outstanding immediately prior to the Business Combination, whether vested or unvested, was converted into an option to purchase a number of shares of Class A Common Stock based on the Exchange Ratio (the “Exchanged Options”). Except as specifically provided in the Business Combination Agreement, following the Business Combination, each Exchanged Option has continued to be governed by the same terms and conditions (including vesting and exercisability terms) as were applicable to the corresponding former Inspirato LLC option immediately prior to the consummation of the Business Combination. Equity Awards Detail RSUs The following table represents RSU activity for the years ended December 31, 2024 and 2023 : Number of units Weighted average (in thousands) grant date fair value Outstanding at December 31, 2022 275 $ 124.60 Granted 797 27.11 Vested (174) 96.58 Forfeited (171) 46.64 Outstanding at December 31, 2023 727 41.42 Granted 1,210 3.68 Vested (865) 29.67 Forfeited (113) 20.78 Outstanding at December 31, 2024 959 $ 6.83 At December 31, 2024 , there was $3.4 million of unrecognized compensation cost related to RSUs which is expected to be recognized over a weighted average period of 1.7 years. Additionally, during the year ended December 31, 2024 , the Company accelerated vesting of RSUs which resulted in $10.4 million of incremental compensation cost, of which $4.4 million was recognized to restructuring charges and $6.0 million was recognized to general and administrative within the Consolidated Statements of Operations and Comprehensive Loss . PBUs During the year ended December 31, 2024, the Company granted 500,000 performance-based units (“PBUs”) of Class A Common Stock (the "Share Price PBUs") which will vest in full on the trading day after the Company’s Class A Common Stock achieves the market condition of a closing price of $15.00 per share or more over a period of at least 30 consecutive trading days from August 14, 2024 through August 13, 2025 (the “Performance Period”). If the performance stock price goal is not met during the Performance Period, the Share Price PBUs will be forfeited on August 14, 2025. The Share Price PBUs were valued using a Monte Carlo simulation pursuant to which estimated simulations of the Company’s stock price were used to determine the possible future values of the Share Price PBUs and the average payoffs of each simulation were averaged to calculate the fair value of each PBU. Significant inputs into the Monte Carlo simulation were the Company’s stock price, risk-free rate, volatility and dividend payout. During the year ended December 31, 2024, $0.2 million of stock compensation expense was recognized to general and administrative within the Consolidated Statements of Operations and Comprehensive Loss related to the Share Price PBUs and there is $0.3 million of unrecognized stock compensation expense as of December 31, 2024. Additionally, during the year ended December 31, 2024 the Company granted an additional $1.3 million in PBUs which vest based on specified financial targets (the "Target PBUs") from the Company's year ended December 31, 2025 annual financial statements. The number of units to be granted is dependent on the 5 day average closing price of the Company's stock following the fourth quarter 2025 earnings call if the specified targets are met during the year. As of December 31, 2024, the Company does not consider the targets set on the Target PBUs to be probable and, therefore, has not recognized any expense during the year ended December 31, 2024. Options The following table represents nonqualified stock option activity for the years ended December 31, 2024 and 2023 : Number of options Weighted average (in thousands) exercise price Outstanding at December 31, 2022 273 $ 15.60 Exercised (36) 15.60 Forfeited (33) 15.60 Outstanding at December 31, 2023 204 15.60 Forfeited (81) 15.60 Outstanding at December 31, 2024 123 $ 15.60 Exercisable at December 31, 2024 123 $ 15.60 There were no options granted during the years ended December 31, 2024 or 2023. As of both December 31, 2024 and 2023, all of the remaining option expense had been recognized and the aggregate intrinsic value of outstanding options was $0.0 million. Additionally, as of December 31, 2024, exercisable options and outstanding options both have a remaining weighted-average contractual term of fou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14) Noncontrolling Interest The financial results of Inspirato LLC and its subsidiaries are consolidated with and into Inspirato Incorporated. As a result of the Mandatory Exchange on September 30, 2024, there is no remaining noncontrolling interest as of December 31, 2024 as Inspirato Incorporated fully owns Inspirato LLC. As of December 31, 2023, 45.1% of the consolidated net loss of Inspirato LLC has been allocated to the noncontrolling interests of Inspirato LLC. The following table summarizes the changes in share ownership of Inspirato LLC (in thousands): Class A Common Shares Class V Common Shares Continuing Inspirato LLC Members subject to vesting into Class V Common Shares Total Balance at December 31, 2022 3,136 2,983 85 6,204 Conversion of Class V to Class A 161 (161) — — Vesting of profits interests — 85 (85) — Issuance of Common Stock from net option exercises and vesting of restricted stock units 240 — — 240 Balance at December 31, 2023 3,537 2,907 — 6,444 Conversion of Class V to Class A 2,907 (2,907) — — Issuance of Class A shares pursuant to the Investment Agreement and the Secondary Investment Agreements 4,402 — — 4,402 Issuance of Common Stock from employee stock purchases and vesting of restricted stock units 739 — — 739 Settlement of Related Party payable with Class A Shares 178 — — 178 Balance at December 31, 2024 11,763 — — 11,7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The Company is involved in various legal proceedings. The Company establishes reserves for specific legal proceedings when the likelihood of an unfavorable outcome is probable and the amount of loss can be reasonably estimated. The Company does not believe that there is a reasonable possibility of material loss or loss in excess of the amount that the Company has accrued. The Company recognizes legal fees related to any ongoing legal proceeding as incurred. The Company is currently involved in a legal dispute with a former Chief Executive Officer, who currently owns more than 5% of the Company's Class A Common Stock, and a former Chairman of the Board of Directors of the Company. The parties filed suit in November of 2024 in Colorado State Court. They have made claims asserting a continuing right to a purported lifetime Founders’ Travel Benefit, for which the Plaintiffs are seeking unspecified damages. The Company disputes the claims and does not expect this litigation to have a material impact on its financial position or results of operations. On February 16, 2023, a class action lawsuit was filed in the U.S. District Court in the District of Colorado (the "Court") captioned Keith Koch, Individually and on behalf of all others similarly situated v. Inspirato Incorporated, Brent Handler, and R. Webster Neighbor, with Ilan Bouzaglo later appointed as the lead and named plaintiff. The complaint alleged violations of Section 10(b) of the Exchange Act and Rule 10b-5 promulgated thereunder against all defendants and Section 20(a) of the Exchange Act against the individual defendants. The complaint generally alleged that certain of the Company’s prior public statements about its results of operations and financial condition were materially false and misleading because they misrepresented and failed to disclose adverse facts pertaining to the restatement of the Condensed Consolidated Financial Statements as of and for the three months ended March 31, 2022 and June 30, 2022. On July 16, 2024, the magistrate recommended the case be dismissed and the plaintiff filed a motion objecting to these recommendations on July 30, 2024. The Company responded to these objections and on September 23, 2024, the Court granted the Company’s motion to dismiss the lawsuit without prejudice. On October 23, 2024, plaintiff filed an amended motion for the Court’s review and on November 6, 2024, the plaintiff filed a second amended complaint. The Company then filed a motion to dismiss the second amended complaint on December 11, 2024. The motion is still in the briefing stage but once complete, the Court will rule on the motion. Financial Guarantees The Company is a party to financial guarantee requirements with third parties for real estate and payment processor agreements. The guarantees are satisfied through $30.0 million in surety bonds and $13.2 million in restricted cash. The surety bond agreements remain in effect and their term is continuous. The surety has the right to terminate the bonds upon 180 days’ notice. The Company has the right to terminate the bonds upon termination and satisfaction of the agreement that the bonds secure. As of December 31, 2024 and 2023, $13.2 million and $5.7 million, respectively, was reserved and is included in restricted cash with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6) 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 Level 1 – Quoted prices in active markets for identical assets and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to assess the fair value of its financial assets and liabilities. The following tables set forth the fair value of the Company’s financial assets and liabilities measured at fair value on a recurring basis as of December 31, 2024 and 2023 based on the three-tier fair value hierarchy (in thousands): December 31, 2024 Balance Sheet Classification Level 1 Level 2 Level 3 Total Assets Cash and cash equivalents Cash and cash equivalents $ 21,845 $ — $ — $ 21,845 Restricted cash Restricted cash 13,160 — — 13,160 Total $ 35,005 $ — $ — $ 35,005 Liabilities Convertible Note Convertible note $ — $ — $ 22,336 $ 22,336 December 31, 2023 Balance Sheet Classification Level 1 Level 2 Level 3 Total Assets Cash and cash equivalents Cash and cash equivalents $ 36,566 $ — $ — $ 36,566 Restricted cash Restricted cash 5,700 — — 5,700 Total $ 42,266 $ — $ — $ 42,266 Liabilities Convertible Note Convertible note $ — $ — $ 23,854 $ 23,854 Public Warrants Other noncurrent liabilities 48 — — 48 Total $ 48 $ — $ 23,854 $ 23,902 During the year ended December 31, 2024, the Company’s Public Warrants were reclassified from liability based awards to equity-based awards and, thus, were not necessary to required to be disclosed at fair value and were removed from fair value measurements. The Company had no transfers of assets or liabilities between fair value hierarchy levels during the years ended December 31, 2024 and 2023. Cash and Cash Equivalents and Restricted Cash Cash and cash equivalents and restricted cash are comprised of credit card receivables and cash and are categorized as Level 1 instruments. The Company maintains cash with various high-quality financial institutions and holds restricted cash with certain credit card processors as a financial guarantee. Cash and cash equivalents and restricted cash are carried at cost, which management believes approximates fair value. As of December 31, 2024 and 2023, the Company had $21.8 million and $36.6 million, respectively, of cash and cash equivalents. As of December 31, 2024 and 2023, the Company had $13.2 million and $5.7 million, respectively, of restricted cash. Public Warrants The Company is party to issued and outstanding Public Warrants, which have been recorded within other noncurrent liabilities within the Consolidated Balance Sheets. During the year ended December 31, 2024 the Public Warrants were reclassified as equity-based awards and, thus, were not reassessed at fair value as of December 31, 2024. During the year ended December 31, 2023, the Company accounted for the Public Warrants as liability-based instruments at fair value as the Public Warrants did not meet the criteria for classification within equity. As the Public Warrants utilized an observable price in an active market to assess their fair value the warrants were categorized as Level 1 instruments and were subject to remeasurement at each balance sheet date. During the years ended December 31, 2024 and 2023, the Company recognized less than $0.1 million and $0.8 million, respectively, in fair market value adjustments which are recognized to (gain) loss on fair value instruments Convertible Note The estimated fair value of the Note has been determined to be a Level 3 measurement, as the Company utilizes a binomial lattice model where both the debt and stock features of the Note are considered. In reviewing the debt features of the Note, the Company considered its scheduled coupon and principal payments and compared them to those of instruments currently outstanding in the market of companies with similar credit ratings as well as the risk-free rate. In considering the stock features of the Note, the Company considered the value and volatility of its own stock, in addition to considering volatility of similar instruments in the marketplace as well as the conversion feature of the Note, which is discounted at the risk-free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7) Employee Benefit Plans Employee Stock Purchase Plan The Company has an employee stock purchase plan (the “ESPP”), under which the Company is authorized to issue 200,000 shares of Class A Common Stock. As of December 31, 2024 and 2023, the Company had approximately 103,000 and 141,000, respectively, of Class A Common Stock which remain available for issuance under the ESPP. Generally, all full-time employees who have been employed by Inspirato for at least six months are eligible to participate in the ESPP. Employee stock purchases are made through payroll deductions. The ESPP consists of six-month offering periods during which employees may enroll in the ESPP. The purchase price on each purchase date shall not be less than eighty-five percent (85%) of the lesser of (a) the fair market value of a share of stock on the offering date of the offering period or (b) the fair market value of a share of stock on the purchase date. During the year ended December 31, 2024, there were employee purchases of approximately 38,000 shares of Class A Common Stock through the ESPP. 401(k) Employee Saving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Information</t>
        </is>
      </c>
      <c r="B4" s="4" t="inlineStr">
        <is>
          <t>(18) Geographic Information Physical long-lived assets consist of property and equipment, net and right-of-use assets. All software and intangible assets as of December 31, 2024 and 2023 were attributable to the United States. The following summary provides information concerning the Company’s principal geographic areas related to its physical long-lived assets as of December 31, 2024 and 2023 (in thousands): December 31, 2024 2023 Property and equipment, net $ 14,079 $ 19,504 Right-of-use assets 175,228 209,702 Total $ 189,307 $ 229,206 United States $ 130,789 $ 171,332 Outside the United States $ 58,518 $ 57,874 Revenue earned from Subscription and travel services are charged on a bundled basis, without regard to where services are delivered, and periodically include a portion of services provided outside of the US. The following summary provides information concerning the Company’s revenue by principal geographic area, determined based on the location of cash receipts (in thousands): Year Ended December 31, 2024 2023 2022 United States $ 266,758 $ 315,643 $ 331,426 Outside the United States 13,097 13,457 14,104 Total $ 279,855 $ 329,100 $ 345,530 (21) Segment Reporting Inspirato consists of one reporting segment related to its member travel. The member travel segment provides memberships primarily to individuals in North America and provides a wide array of luxury vacation homes, hotels, and destinations that can be booked ad-hoc. The Company derives revenue primarily in North America and manages its business on a consolidated basis. Management evaluated the basis upon which the chief operating decision maker (the "CODM"), which is the CEO, viewed and reacted to information in relation to the overall organizational and offering structure to determine the number of reportable segments of the Company. The member travel segment derives revenue from members by charging initiation fees and yearly membership fees in addition to collecting fees for individual vacations. The CODM uses consolidated net income/loss to evaluate segment assets, which are the consolidated total assets as presented on the Consolidated Balance Sheets, to identify areas of opportunity to streamline processes and reduce operational spend in order to improve margin on a go forward basis. The Company does not have any member that comprises more than 10% of entity revenues. See below for a reconciliation of revenue and major segment expenses to net income: The CODM is regularly provided information related to the Company's consolidated net income/loss which is used in assessing segment performance and deciding how to allocate resources. The CODM is also provided gross margin and operating expense information as additional measures of segment profit or loss. The following table presents the components of revenue and cost of revenue (in thousands): Year Ended December 31, 2024 2023 2022 Revenue: Travel $ 165,822 $ 190,271 $ 198,925 Subscription 101,171 137,606 145,651 Rewards and other revenue 12,862 1,223 954 Total revenue 279,855 329,100 345,530 Cost of revenue: Lease costs 74,929 86,213 84,456 Booking fees 75,307 98,329 94,605 Fixed operating costs 16,370 20,253 20,248 Variable operating costs 14,360 19,951 18,335 Depreciation expense 5,793 4,340 2,868 Other cost of revenue 3,768 4,857 7,890 Total cost of revenue 190,528 233,942 228,401 (Gain) on lease termination and loss on asset impairments (29,895) 40,844 925 Gross margin 119,222 54,314 116,204 General and administrative 59,216 72,117 65,807 Sales and marketing 30,373 32,884 39,368 Operations 22,204 28,125 42,372 Technology and development 7,397 11,330 14,219 Depreciation and amortization 4,036 3,773 3,191 Interest, net 1,615 1,133 188 (Gain) loss on fair value instruments (3,583) (2,368) 1,696 Restructuring charges 6,418 — — Other (income) expense, net (245) 457 (355) Loss and comprehensive loss before income taxes (8,209) (93,138) (50,282) Income tax expense 595 721 799 Net loss and comprehensive loss $ (8,804) $ (93,859) $ (51,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One Planet Group In August of 2024, the Company entered into the Termination Agreement of certain previously impaired, underperforming leases. Under the Termination Agreement, the Company agreed to pay a termination fee of $6.6 million, subject to certain adjustments, payable in installments from August 2024 to March 2025. As security for the Company’s obligation to pay the termination fee, One Planet Group agreed to guarantee such payment upon the occurrence of any of the following events: (i) the Company’s default in payment or performance of obligations, (ii) the Company’s voluntary petition in bankruptcy or insolvency or (iii) any proceeding filed or brought against the Company. In exchange for One Planet Group’s guarantee of the termination fee payment, the Company agreed to pay One Planet Group $0.6 million ratably over six months beginning January 2025. On December 11, 2024, the Board of Directors approved an amendment to the payment terms for One Planet Group's guarantee pursuant to which the Company issued to One Planet Group 177,515 shares of Class A Common Stock in lieu of the cash payments. The issuance of the shares satisfied the Company’s obligations with respect to the payments owed in exchange for One Planet Group's guarantee and the settlement was reflected within the Consolidated Statements of Equity (Deficit) during the year ended December 31, 2024. Subsequent to the Investment Agreement with One Planet Group, the Company entered into various arrangements for expense reimbursements between One Planet Group and the Company relating to executive travel reimbursement and management consulting fees and may enter into other arrangements in the future. Total expenses were $0.2 million during the year ended December 31, 2024. Exclusive Resorts The Company has several agreements with Exclusive Resorts where several of the Company’s significant shareholders and former board members also hold a significant investment as of December 31, 2024 and 2023. The companies have entered into several different license or property usage agreements whereas each company may use and operate certain homes from within other company’s portfolio for their own members’ travel. From these arrangements, the Company recognized $0.6 million, $0.1 million and $0.0 million of related party revenue, which was included within travel revenue within the Consolidated Statements of Operations and Comprehensive Loss, and $0.0 million, $0.6 million and $2.6 million of related party expenses, which was included within cost of sales within the Consolidated Statements of Operations and Comprehensive Loss, during the years ended December 31, 2024, 2023 and 2022, respectively. As of December 31, 2024 and 2023, the total value due from Exclusive Resorts is $0.9 million and $0.8 million, respectively, and is recorded to accounts receivable, net – related parties on the Consolidated Balance Sheets. On January 15, 2025, the common owner between the Company and Exclusive Resorts sold their ownership in the Company. On February 11, 2025, the Company and Exclusive Resorts agreed to terminate all license and property usage agreements with an effective end date of February 28, 2025. Further, the Company has entered into lease agreements with a former Chief Executive Officer, who currently owns more than 5% of the Company's Class A Common Stock, and a former board member whereby the Company leases property from them and paid them a fee in advance of the leased property becoming available for occupancy. Total payments made under these lease agreements were $0.1 million and less than $0.1 million during the years ended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20) Restructuring Charges During the year ended December 31, 2024, the Company developed a plan for a restructuring of certain aspects of its operations and organization (the “Reorganization Plan”). The Reorganization Plan included the entry into the Termination Agreement, the termination and settlement of the TRA, a reduction in force, an issuance of securities to One Planet Group, the appointment of a new Chief Executive Officer ("CEO") and new members of the Company’s Board of Directors, and other cost savings initiatives along with a review of expenses and business processes. The following table presents the components of restructuring charges during the year ended December 31, 2024 (in thousands): Cash Restructuring Charges: Severance and other employee-related benefits $ 1,773 Termination of the TRA 250 Total Cash Restructuring Charges 2,023 Non-Cash Restructuring Charges: Acceleration of equity-based compensation 4,395 Total Restructuring Charges $ 6,418 Through December 31, 2024, the Company paid $1.6 million of the cash restructuring charges in connection with the Reorganization Plan and the remaining unpaid restructuring charges were $0.4 million as of December 31, 2024 and are included in accounts payable and accrued liabilities within the Consolidated Balance Sheets. Additionally, in connection with the Reorganization Plan, the Company also entered into the Termination Agreement to terminate certain previously impaired, underperforming leases. The termination of those leases resulted in a gain on lease termination of $37.1 million. The Company’s gain on lease termination was recorded to (gain) on lease termination and loss on asset impairments on the Consolidated Statements of Operations and Comprehensive Loss. Through December 31, 2024, the Company has paid $4.0 million and settled with equity $0.6 million of the $7.2 million of costs incurred in relation to the Termination Agreement. See Note 9 – Leas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8) Geographic Information Physical long-lived assets consist of property and equipment, net and right-of-use assets. All software and intangible assets as of December 31, 2024 and 2023 were attributable to the United States. The following summary provides information concerning the Company’s principal geographic areas related to its physical long-lived assets as of December 31, 2024 and 2023 (in thousands): December 31, 2024 2023 Property and equipment, net $ 14,079 $ 19,504 Right-of-use assets 175,228 209,702 Total $ 189,307 $ 229,206 United States $ 130,789 $ 171,332 Outside the United States $ 58,518 $ 57,874 Revenue earned from Subscription and travel services are charged on a bundled basis, without regard to where services are delivered, and periodically include a portion of services provided outside of the US. The following summary provides information concerning the Company’s revenue by principal geographic area, determined based on the location of cash receipts (in thousands): Year Ended December 31, 2024 2023 2022 United States $ 266,758 $ 315,643 $ 331,426 Outside the United States 13,097 13,457 14,104 Total $ 279,855 $ 329,100 $ 345,530 (21) Segment Reporting Inspirato consists of one reporting segment related to its member travel. The member travel segment provides memberships primarily to individuals in North America and provides a wide array of luxury vacation homes, hotels, and destinations that can be booked ad-hoc. The Company derives revenue primarily in North America and manages its business on a consolidated basis. Management evaluated the basis upon which the chief operating decision maker (the "CODM"), which is the CEO, viewed and reacted to information in relation to the overall organizational and offering structure to determine the number of reportable segments of the Company. The member travel segment derives revenue from members by charging initiation fees and yearly membership fees in addition to collecting fees for individual vacations. The CODM uses consolidated net income/loss to evaluate segment assets, which are the consolidated total assets as presented on the Consolidated Balance Sheets, to identify areas of opportunity to streamline processes and reduce operational spend in order to improve margin on a go forward basis. The Company does not have any member that comprises more than 10% of entity revenues. See below for a reconciliation of revenue and major segment expenses to net income: The CODM is regularly provided information related to the Company's consolidated net income/loss which is used in assessing segment performance and deciding how to allocate resources. The CODM is also provided gross margin and operating expense information as additional measures of segment profit or loss. The following table presents the components of revenue and cost of revenue (in thousands): Year Ended December 31, 2024 2023 2022 Revenue: Travel $ 165,822 $ 190,271 $ 198,925 Subscription 101,171 137,606 145,651 Rewards and other revenue 12,862 1,223 954 Total revenue 279,855 329,100 345,530 Cost of revenue: Lease costs 74,929 86,213 84,456 Booking fees 75,307 98,329 94,605 Fixed operating costs 16,370 20,253 20,248 Variable operating costs 14,360 19,951 18,335 Depreciation expense 5,793 4,340 2,868 Other cost of revenue 3,768 4,857 7,890 Total cost of revenue 190,528 233,942 228,401 (Gain) on lease termination and loss on asset impairments (29,895) 40,844 925 Gross margin 119,222 54,314 116,204 General and administrative 59,216 72,117 65,807 Sales and marketing 30,373 32,884 39,368 Operations 22,204 28,125 42,372 Technology and development 7,397 11,330 14,219 Depreciation and amortization 4,036 3,773 3,191 Interest, net 1,615 1,133 188 (Gain) loss on fair value instruments (3,583) (2,368) 1,696 Restructuring charges 6,418 — — Other (income) expense, net (245) 457 (355) Loss and comprehensive loss before income taxes (8,209) (93,138) (50,282) Income tax expense 595 721 799 Net loss and comprehensive loss $ (8,804) $ (93,859) $ (51,0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845</v>
      </c>
      <c r="C3" s="7" t="n">
        <v>36566</v>
      </c>
    </row>
    <row r="4">
      <c r="A4" s="4" t="inlineStr">
        <is>
          <t>Restricted cash</t>
        </is>
      </c>
      <c r="B4" s="6" t="n">
        <v>13160</v>
      </c>
      <c r="C4" s="6" t="n">
        <v>5700</v>
      </c>
    </row>
    <row r="5">
      <c r="A5" s="4" t="inlineStr">
        <is>
          <t>Accounts receivable, net</t>
        </is>
      </c>
      <c r="B5" s="6" t="n">
        <v>3767</v>
      </c>
      <c r="C5" s="6" t="n">
        <v>3306</v>
      </c>
    </row>
    <row r="6">
      <c r="A6" s="4" t="inlineStr">
        <is>
          <t>Accounts receivable, net – related parties</t>
        </is>
      </c>
      <c r="B6" s="6" t="n">
        <v>883</v>
      </c>
      <c r="C6" s="6" t="n">
        <v>842</v>
      </c>
    </row>
    <row r="7">
      <c r="A7" s="4" t="inlineStr">
        <is>
          <t>Prepaid member travel</t>
        </is>
      </c>
      <c r="B7" s="6" t="n">
        <v>13663</v>
      </c>
      <c r="C7" s="6" t="n">
        <v>20547</v>
      </c>
    </row>
    <row r="8">
      <c r="A8" s="4" t="inlineStr">
        <is>
          <t>Prepaid expenses</t>
        </is>
      </c>
      <c r="B8" s="6" t="n">
        <v>3116</v>
      </c>
      <c r="C8" s="6" t="n">
        <v>6135</v>
      </c>
    </row>
    <row r="9">
      <c r="A9" s="4" t="inlineStr">
        <is>
          <t>Other current assets</t>
        </is>
      </c>
      <c r="B9" s="6" t="n">
        <v>1949</v>
      </c>
      <c r="C9" s="6" t="n">
        <v>1744</v>
      </c>
    </row>
    <row r="10">
      <c r="A10" s="4" t="inlineStr">
        <is>
          <t>Total current assets</t>
        </is>
      </c>
      <c r="B10" s="6" t="n">
        <v>58383</v>
      </c>
      <c r="C10" s="6" t="n">
        <v>74840</v>
      </c>
    </row>
    <row r="11">
      <c r="A11" s="4" t="inlineStr">
        <is>
          <t>Property and equipment, net</t>
        </is>
      </c>
      <c r="B11" s="6" t="n">
        <v>14079</v>
      </c>
      <c r="C11" s="6" t="n">
        <v>19504</v>
      </c>
    </row>
    <row r="12">
      <c r="A12" s="4" t="inlineStr">
        <is>
          <t>Goodwill</t>
        </is>
      </c>
      <c r="B12" s="6" t="n">
        <v>21233</v>
      </c>
      <c r="C12" s="6" t="n">
        <v>21233</v>
      </c>
    </row>
    <row r="13">
      <c r="A13" s="4" t="inlineStr">
        <is>
          <t>Right-of-use assets</t>
        </is>
      </c>
      <c r="B13" s="6" t="n">
        <v>175228</v>
      </c>
      <c r="C13" s="6" t="n">
        <v>209702</v>
      </c>
    </row>
    <row r="14">
      <c r="A14" s="4" t="inlineStr">
        <is>
          <t>Other noncurrent assets</t>
        </is>
      </c>
      <c r="B14" s="6" t="n">
        <v>4962</v>
      </c>
      <c r="C14" s="6" t="n">
        <v>5448</v>
      </c>
    </row>
    <row r="15">
      <c r="A15" s="4" t="inlineStr">
        <is>
          <t>Total assets</t>
        </is>
      </c>
      <c r="B15" s="6" t="n">
        <v>273885</v>
      </c>
      <c r="C15" s="6" t="n">
        <v>330727</v>
      </c>
    </row>
    <row r="16">
      <c r="A16" s="3" t="inlineStr">
        <is>
          <t>Current liabilities</t>
        </is>
      </c>
      <c r="B16" s="4" t="inlineStr">
        <is>
          <t xml:space="preserve"> </t>
        </is>
      </c>
      <c r="C16" s="4" t="inlineStr">
        <is>
          <t xml:space="preserve"> </t>
        </is>
      </c>
    </row>
    <row r="17">
      <c r="A17" s="4" t="inlineStr">
        <is>
          <t>Accounts payable and accrued liabilities</t>
        </is>
      </c>
      <c r="B17" s="6" t="n">
        <v>23021</v>
      </c>
      <c r="C17" s="6" t="n">
        <v>22748</v>
      </c>
    </row>
    <row r="18">
      <c r="A18" s="4" t="inlineStr">
        <is>
          <t>Deferred revenue</t>
        </is>
      </c>
      <c r="B18" s="6" t="n">
        <v>135347</v>
      </c>
      <c r="C18" s="6" t="n">
        <v>160493</v>
      </c>
    </row>
    <row r="19">
      <c r="A19" s="4" t="inlineStr">
        <is>
          <t>Lease liabilities</t>
        </is>
      </c>
      <c r="B19" s="6" t="n">
        <v>53488</v>
      </c>
      <c r="C19" s="6" t="n">
        <v>61953</v>
      </c>
    </row>
    <row r="20">
      <c r="A20" s="4" t="inlineStr">
        <is>
          <t>Total current liabilities</t>
        </is>
      </c>
      <c r="B20" s="6" t="n">
        <v>211856</v>
      </c>
      <c r="C20" s="6" t="n">
        <v>245194</v>
      </c>
    </row>
    <row r="21">
      <c r="A21" s="4" t="inlineStr">
        <is>
          <t>Deferred revenue, noncurrent</t>
        </is>
      </c>
      <c r="B21" s="6" t="n">
        <v>36147</v>
      </c>
      <c r="C21" s="6" t="n">
        <v>17026</v>
      </c>
    </row>
    <row r="22">
      <c r="A22" s="4" t="inlineStr">
        <is>
          <t>Lease liabilities, noncurrent</t>
        </is>
      </c>
      <c r="B22" s="6" t="n">
        <v>130239</v>
      </c>
      <c r="C22" s="6" t="n">
        <v>196875</v>
      </c>
    </row>
    <row r="23">
      <c r="A23" s="4" t="inlineStr">
        <is>
          <t>Convertible note</t>
        </is>
      </c>
      <c r="B23" s="6" t="n">
        <v>22336</v>
      </c>
      <c r="C23" s="6" t="n">
        <v>23854</v>
      </c>
    </row>
    <row r="24">
      <c r="A24" s="4" t="inlineStr">
        <is>
          <t>Other noncurrent liabilities</t>
        </is>
      </c>
      <c r="B24" s="6" t="n">
        <v>3159</v>
      </c>
      <c r="C24" s="6" t="n">
        <v>2476</v>
      </c>
    </row>
    <row r="25">
      <c r="A25" s="4" t="inlineStr">
        <is>
          <t>Total liabilities</t>
        </is>
      </c>
      <c r="B25" s="6" t="n">
        <v>403737</v>
      </c>
      <c r="C25" s="6" t="n">
        <v>485425</v>
      </c>
    </row>
    <row r="26">
      <c r="A26" s="4" t="inlineStr">
        <is>
          <t>Commitments and contingencies (Note 15)</t>
        </is>
      </c>
      <c r="B26" s="4" t="inlineStr">
        <is>
          <t xml:space="preserve"> </t>
        </is>
      </c>
      <c r="C26" s="4" t="inlineStr">
        <is>
          <t xml:space="preserve"> </t>
        </is>
      </c>
    </row>
    <row r="27">
      <c r="A27" s="3" t="inlineStr">
        <is>
          <t>Equity (Deficit)</t>
        </is>
      </c>
      <c r="B27" s="4" t="inlineStr">
        <is>
          <t xml:space="preserve"> </t>
        </is>
      </c>
      <c r="C27" s="4" t="inlineStr">
        <is>
          <t xml:space="preserve"> </t>
        </is>
      </c>
    </row>
    <row r="28">
      <c r="A28" s="4" t="inlineStr">
        <is>
          <t>Preferred stock, par value $0.0001 per share, 5,000 shares authorized, no shares issued or outstanding as of December 31, 2024 and December 31, 2023</t>
        </is>
      </c>
      <c r="B28" s="6" t="n">
        <v>0</v>
      </c>
      <c r="C28" s="6" t="n">
        <v>0</v>
      </c>
    </row>
    <row r="29">
      <c r="A29" s="4" t="inlineStr">
        <is>
          <t>Additional paid-in capital</t>
        </is>
      </c>
      <c r="B29" s="6" t="n">
        <v>161323</v>
      </c>
      <c r="C29" s="6" t="n">
        <v>255527</v>
      </c>
    </row>
    <row r="30">
      <c r="A30" s="4" t="inlineStr">
        <is>
          <t>Accumulated deficit</t>
        </is>
      </c>
      <c r="B30" s="6" t="n">
        <v>-291176</v>
      </c>
      <c r="C30" s="6" t="n">
        <v>-285782</v>
      </c>
    </row>
    <row r="31">
      <c r="A31" s="4" t="inlineStr">
        <is>
          <t>Total deficit excluding noncontrolling interest</t>
        </is>
      </c>
      <c r="B31" s="6" t="n">
        <v>-129852</v>
      </c>
      <c r="C31" s="6" t="n">
        <v>-30242</v>
      </c>
    </row>
    <row r="32">
      <c r="A32" s="4" t="inlineStr">
        <is>
          <t>Noncontrolling interests</t>
        </is>
      </c>
      <c r="B32" s="6" t="n">
        <v>0</v>
      </c>
      <c r="C32" s="6" t="n">
        <v>-124456</v>
      </c>
    </row>
    <row r="33">
      <c r="A33" s="4" t="inlineStr">
        <is>
          <t>Total deficit</t>
        </is>
      </c>
      <c r="B33" s="6" t="n">
        <v>-129852</v>
      </c>
      <c r="C33" s="6" t="n">
        <v>-154698</v>
      </c>
    </row>
    <row r="34">
      <c r="A34" s="4" t="inlineStr">
        <is>
          <t>Total liabilities and deficit</t>
        </is>
      </c>
      <c r="B34" s="6" t="n">
        <v>273885</v>
      </c>
      <c r="C34" s="6" t="n">
        <v>330727</v>
      </c>
    </row>
    <row r="35">
      <c r="A35" s="4" t="inlineStr">
        <is>
          <t>Class A Common Stock</t>
        </is>
      </c>
      <c r="B35" s="4" t="inlineStr">
        <is>
          <t xml:space="preserve"> </t>
        </is>
      </c>
      <c r="C35" s="4" t="inlineStr">
        <is>
          <t xml:space="preserve"> </t>
        </is>
      </c>
    </row>
    <row r="36">
      <c r="A36" s="3" t="inlineStr">
        <is>
          <t>Equity (Deficit)</t>
        </is>
      </c>
      <c r="B36" s="4" t="inlineStr">
        <is>
          <t xml:space="preserve"> </t>
        </is>
      </c>
      <c r="C36" s="4" t="inlineStr">
        <is>
          <t xml:space="preserve"> </t>
        </is>
      </c>
    </row>
    <row r="37">
      <c r="A37" s="4" t="inlineStr">
        <is>
          <t>Common stock, value</t>
        </is>
      </c>
      <c r="B37" s="6" t="n">
        <v>1</v>
      </c>
      <c r="C37" s="6" t="n">
        <v>7</v>
      </c>
    </row>
    <row r="38">
      <c r="A38" s="4" t="inlineStr">
        <is>
          <t>Class B Common Stock</t>
        </is>
      </c>
      <c r="B38" s="4" t="inlineStr">
        <is>
          <t xml:space="preserve"> </t>
        </is>
      </c>
      <c r="C38" s="4" t="inlineStr">
        <is>
          <t xml:space="preserve"> </t>
        </is>
      </c>
    </row>
    <row r="39">
      <c r="A39" s="3" t="inlineStr">
        <is>
          <t>Equity (Deficit)</t>
        </is>
      </c>
      <c r="B39" s="4" t="inlineStr">
        <is>
          <t xml:space="preserve"> </t>
        </is>
      </c>
      <c r="C39" s="4" t="inlineStr">
        <is>
          <t xml:space="preserve"> </t>
        </is>
      </c>
    </row>
    <row r="40">
      <c r="A40" s="4" t="inlineStr">
        <is>
          <t>Common stock, value</t>
        </is>
      </c>
      <c r="B40" s="6" t="n">
        <v>0</v>
      </c>
      <c r="C40" s="6" t="n">
        <v>0</v>
      </c>
    </row>
    <row r="41">
      <c r="A41" s="4" t="inlineStr">
        <is>
          <t>Class V Common Stock</t>
        </is>
      </c>
      <c r="B41" s="4" t="inlineStr">
        <is>
          <t xml:space="preserve"> </t>
        </is>
      </c>
      <c r="C41" s="4" t="inlineStr">
        <is>
          <t xml:space="preserve"> </t>
        </is>
      </c>
    </row>
    <row r="42">
      <c r="A42" s="3" t="inlineStr">
        <is>
          <t>Equity (Deficit)</t>
        </is>
      </c>
      <c r="B42" s="4" t="inlineStr">
        <is>
          <t xml:space="preserve"> </t>
        </is>
      </c>
      <c r="C42" s="4" t="inlineStr">
        <is>
          <t xml:space="preserve"> </t>
        </is>
      </c>
    </row>
    <row r="43">
      <c r="A43" s="4" t="inlineStr">
        <is>
          <t>Common stock, value</t>
        </is>
      </c>
      <c r="B43" s="7" t="n">
        <v>0</v>
      </c>
      <c r="C43"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Financial Information</t>
        </is>
      </c>
      <c r="B4" s="4" t="inlineStr">
        <is>
          <t>(22) Supplemental Financial Information The following table presents the year-to-date supplemental and non-cash investing and financing activities: Year Ended December 31, 2024 2023 2022 Supplemental cash flow information: Cash paid for interest $ — $ 1,859 $ 288 Cash paid for income taxes $ 279 $ 309 $ 81 Significant noncash transactions: Conversion of Class V to Class A stock $ 127,859 $ — $ 4,957 Operating lease right-of-use assets exchanged for lease obligations $ 25,520 $ 66,145 $ 355,214 Fixed assets purchased but unpaid, included in accounts payable at period end $ 778 $ 1,022 $ 989 Accounting principle adoption $ — $ 204 $ — Conversion of preferred stock in connection with reverse recapitalization $ — $ — $ 104,761 Warrants acquired at fair value $ — $ — $ 9,874 Warrants exercised $ — $ — $ 8,390 Conversion of deferred rent and prepaid rent to right-of-use assets $ — $ — $ 6,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nd comprehensive loss attributable to Inspirato Incorporated (in thousands)</t>
        </is>
      </c>
      <c r="B4" s="7" t="n">
        <v>-5394</v>
      </c>
      <c r="C4" s="7" t="n">
        <v>-51755</v>
      </c>
      <c r="D4" s="7" t="n">
        <v>-24057</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understands the importance of preventing, assessing, identifying, and managing material risks associated with cybersecurity threats. Cybersecurity processes to manage risks from cybersecurity threats have been incorporated as a part of the Company’s overall risk assessment process. These cybersecurity processes, technologies, and controls to assess, identify, and manage material risks have been incorporated into our operations. To manage our material risks from cybersecurity threats and to protect against, detect, and prepare to respond to cybersecurity incidents, and claims we undertake the below listed activities: • Monitor emerging cybersecurity and data protection laws and implement changes to our processes to comply; • Conduct periodic customer data handling and use requirement training for our employees; • Conduct annual cybersecurity management and incident training for employees involved in our systems and processes that handle sensitive data; • Conduct regular phishing email simulations for all employees; • Carry cyber liability insurance that provides resources and protection against potential losses arising from a cybersecurity incident; and • Maintain a Technical Review Committee which evaluates all third-party technology partners, including their security posture and controls, before we engage with them. Our incident response plan coordinates the activities that we and our cyber liability insurance carrier and associated services e.g., incident response team, breach coach, forensics, etc. take to prepare, respond, and recover from cybersecurity incidents, which include processes to assess severity, investigate, escalate, contain, and remediate an incident, as well as to comply with potentially applicable legal obligations and mitigate brand and reputational damage. We describe whether and how risks from identified cybersecurity threats have affected or are reasonably likely to affect our financial position, results of operations and cash flows in Item 1A. Risk Factors of this Annual Report on Form 10-K, which disclosures are incorporated by reference herein. We have a cross-functional management team that participates in our “Cybersecurity Risk Committee” (the “Committee”), comprised of Legal, Cybersecurity Operations, Risk Management, Finance and Accounting and Information Technology, which together have over 15 years of cybersecurity technology leadership experience and have the expertise to be able to assess and manage any material risks from cybersecurity threats. The Committee is responsible for assessing and managing all aspects of our Cybersecurity Program, including the evaluation of various cybersecurity risks and the continued enhancement of our processes and procedures to manage these risks and respond to any confirmed cyberattacks. The Committee also works with various third-party cybersecurity experts in an effort to ensure that we follow industry best practices. The Committee reports regularly to the Audit Committee of the Board, covering current and future planned processes in place to prevent, detect, mitigate and remediate any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understands the importance of preventing, assessing, identifying, and managing material risks associated with cybersecurity threats. Cybersecurity processes to manage risks from cybersecurity threats have been incorporated as a part of the Company’s overall risk assessment process. These cybersecurity processes, technologies, and controls to assess, identify, and manage material risks have been incorporated into ou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cident response plan coordinates the activities that we and our cyber liability insurance carrier and associated services e.g., incident response team, breach coach, forensics, etc. take to prepare, respond, and recover from cybersecurity incidents, which include processes to assess severity, investigate, escalate, contain, and remediate an incident, as well as to comply with potentially applicable legal obligations and mitigate brand and reputational damage. We describe whether and how risks from identified cybersecurity threats have affected or are reasonably likely to affect our financial position, results of operations and cash flows in Item 1A. Risk Factors of this Annual Report on Form 10-K, which disclosures are incorporated by reference herein. We have a cross-functional management team that participates in our “Cybersecurity Risk Committee” (the “Committee”), comprised of Legal, Cybersecurity Operations, Risk Management, Finance and Accounting and Information Technology, which together have over 15 years of cybersecurity technology leadership experience and have the expertise to be able to assess and manage any material risks from cybersecurity threats. The Committee is responsible for assessing and managing all aspects of our Cybersecurity Program, including the evaluation of various cybersecurity risks and the continued enhancement of our processes and procedures to manage these risks and respond to any confirmed cyberattacks. The Committee also works with various third-party cybersecurity experts in an effort to ensure that we follow industry best practices. The Committee reports regularly to the Audit Committee of the Board, covering current and future planned processes in place to prevent, detect, mitigate and remediate any cybersecurity incidents.</t>
        </is>
      </c>
    </row>
    <row r="11">
      <c r="A11" s="4" t="inlineStr">
        <is>
          <t>Cybersecurity Risk Board Committee or Subcommittee Responsible for Oversight [Text Block]</t>
        </is>
      </c>
      <c r="B11" s="4" t="inlineStr">
        <is>
          <t>The Committee reports regularly to the Audit Committee of the Board, covering current and future planned processes in place to prevent, detect, mitigate and remediate any cybersecurity incidents.</t>
        </is>
      </c>
    </row>
    <row r="12">
      <c r="A12" s="4" t="inlineStr">
        <is>
          <t>Cybersecurity Risk Process for Informing Board Committee or Subcommittee Responsible for Oversight [Text Block]</t>
        </is>
      </c>
      <c r="B12" s="4" t="inlineStr">
        <is>
          <t>We have a cross-functional management team that participates in our “Cybersecurity Risk Committee” (the “Committee”), comprised of Legal, Cybersecurity Operations, Risk Management, Finance and Accounting and Information Technology, which together have over 15 years of cybersecurity technology leadership experience and have the expertise to be able to assess and manage any material risks from cybersecurity threats. The Committee is responsible for assessing and managing all aspects of our Cybersecurity Program, including the evaluation of various cybersecurity risks and the continued enhancement of our processes and procedures to manage these risks and respond to any confirmed cyberattacks. The Committee also works with various third-party cybersecurity experts in an effort to ensure that we follow industry best practices. The Committee reports regularly to the Audit Committee of the Board, covering current and future planned processes in place to prevent, detect, mitigate and remediate any cybersecurity incidents.</t>
        </is>
      </c>
    </row>
    <row r="13">
      <c r="A13" s="4" t="inlineStr">
        <is>
          <t>Cybersecurity Risk Role of Management [Text Block]</t>
        </is>
      </c>
      <c r="B13" s="4" t="inlineStr">
        <is>
          <t>We have a cross-functional management team that participates in our “Cybersecurity Risk Committee” (the “Committee”), comprised of Legal, Cybersecurity Operations, Risk Management, Finance and Accounting and Information Technology, which together have over 15 years of cybersecurity technology leadership experience and have the expertise to be able to assess and manage any material risks from cybersecurity threats. The Committee is responsible for assessing and managing all aspects of our Cybersecurity Program, including the evaluation of various cybersecurity risks and the continued enhancement of our processes and procedures to manage these risks and respond to any confirmed cyberattacks. The Committee also works with various third-party cybersecurity experts in an effort to ensure that we follow industry best practices. The Committee reports regularly to the Audit Committee of the Board, covering current and future planned processes in place to prevent, detect, mitigate and remediate any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cross-functional management team that participates in our “Cybersecurity Risk Committee” (the “Committee”), comprised of Legal, Cybersecurity Operations, Risk Management, Finance and Accounting and Information Technology, which together have over 15 years of cybersecurity technology leadership experience and have the expertise to be able to assess and manage any material risks from cybersecurity threats. The Committee is responsible for assessing and managing all aspects of our Cybersecurity Program, including the evaluation of various cybersecurity risks and the continued enhancement of our processes and procedures to manage these risks and respond to any confirmed cyberattacks. The Committee also works with various third-party cybersecurity experts in an effort to ensure that we follow industry best practices. The Committee reports regularly to the Audit Committee of the Board, covering current and future planned processes in place to prevent, detect, mitigate and remediate any cybersecurity incidents.</t>
        </is>
      </c>
    </row>
    <row r="16">
      <c r="A16" s="4" t="inlineStr">
        <is>
          <t>Cybersecurity Risk Management Expertise of Management Responsible [Text Block]</t>
        </is>
      </c>
      <c r="B16" s="4" t="inlineStr">
        <is>
          <t>We have a cross-functional management team that participates in our “Cybersecurity Risk Committee” (the “Committee”), comprised of Legal, Cybersecurity Operations, Risk Management, Finance and Accounting and Information Technology, which together have over 15 years of cybersecurity technology leadership experience and have the expertise to be able to assess and manage any material risks from cybersecurity threats.</t>
        </is>
      </c>
    </row>
    <row r="17">
      <c r="A17" s="4" t="inlineStr">
        <is>
          <t>Cybersecurity Risk Process for Informing Management or Committees Responsible [Text Block]</t>
        </is>
      </c>
      <c r="B17" s="4" t="inlineStr">
        <is>
          <t>To manage our material risks from cybersecurity threats and to protect against, detect, and prepare to respond to cybersecurity incidents, and claims we undertake the below listed activities: • Monitor emerging cybersecurity and data protection laws and implement changes to our processes to comply; • Conduct periodic customer data handling and use requirement training for our employees; • Conduct annual cybersecurity management and incident training for employees involved in our systems and processes that handle sensitive data; • Conduct regular phishing email simulations for all employees; • Carry cyber liability insurance that provides resources and protection against potential losses arising from a cybersecurity incident; and • Maintain a Technical Review Committee which evaluates all third-party technology partners, including their security posture and controls, before we engage with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generally accepted accounting principles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accompanying notes. Changes in facts and circumstances or discovery of new information may result in revised estimates, and actual results could differ from those estimates.</t>
        </is>
      </c>
    </row>
    <row r="6">
      <c r="A6" s="4" t="inlineStr">
        <is>
          <t>Cash and Cash Equivalents</t>
        </is>
      </c>
      <c r="B6" s="4" t="inlineStr">
        <is>
          <t>Cash and Cash Equivalents Cash and cash equivalents include cash and investments in highly liquid investments with an original maturity of three months or less when purchased. Cash balances held in banks exceed the federal depository insurance limit. The Company’s cash is only insured up to the federal depository insurance limit. A significant portion of the Company’s cash balances are held at a single banking institution. Amounts in transit from credit card processors are also considered cash equivalents as they generally settle to cash within two to five business days of the sales transaction.</t>
        </is>
      </c>
    </row>
    <row r="7">
      <c r="A7" s="4" t="inlineStr">
        <is>
          <t>Restricted Cash</t>
        </is>
      </c>
      <c r="B7" s="4" t="inlineStr">
        <is>
          <t>Restricted Cash The Company classifies deposits as required to be maintained by its credit card and automated clearing house processors as well as those amounts maintained with other guarantors as restricted cash.</t>
        </is>
      </c>
    </row>
    <row r="8">
      <c r="A8" s="4" t="inlineStr">
        <is>
          <t>Accounts Receivable</t>
        </is>
      </c>
      <c r="B8" s="4" t="inlineStr">
        <is>
          <t>Accounts ReceivableAccounts receivable are recorded at the original invoiced amounts, net of a reserve for credit losses. The reserve for credit losses is estimated based on historical collectivity, aging of receivables, macroeconomic trends and other factors that may impact the Company’s ability to collect against those receivables.</t>
        </is>
      </c>
    </row>
    <row r="9">
      <c r="A9" s="4" t="inlineStr">
        <is>
          <t>Property and Equipment</t>
        </is>
      </c>
      <c r="B9" s="4" t="inlineStr">
        <is>
          <t>Property and Equipment Property and equipment are recorded at cost. The straight-line method is used for computing depreciation and amortization. Assets have estimated useful lives ranging from three The cost of leasehold improvements is depreciated over the lesser of the remaining term of the associated leases or the estimated useful lives of the assets. Leasehold improvements and equipment purchased for homes are depreciated to cost of revenue within the Consolidated Statements of Operations and Comprehensive Loss. Costs of maintenance and repairs are charged to their respective expense line item within the Consolidated Statements of Operations and Comprehensive Loss when incurred. Direct costs incurred in the development of internal-use software are capitalized once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ready for its intended use. Software development costs are amortized over their estimated useful lives of three years to depreciation and amortization within the Consolidated Statements of Operations and Comprehensive Loss. The Company's cloud computing arrangements include software licenses purchased from external vendors. Implementation costs incurred during the application development stage and other costs meeting certain criteria are capitalized. These assets are included in other noncurrent assets on the Consolidated Balance Sheets and are amortized on a straight-line basis over their assessed useful lives to general and administrative on the Consolidated Statements of Operations and Comprehensive Loss. The carrying amounts of the Company’s long-lived assets, including lease right-of-use assets, are periodically reviewed for impairment whenever events or changes in circumstances indicate that the carrying value of these assets may not be recoverable or that the useful life is shorter than the Company had originally estimated. The recoverability of these assets is measured by comparing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remaining carrying value is amortized over the new shorter useful life.</t>
        </is>
      </c>
    </row>
    <row r="10">
      <c r="A10" s="4" t="inlineStr">
        <is>
          <t>Leases</t>
        </is>
      </c>
      <c r="B10" s="4" t="inlineStr">
        <is>
          <t>LeasesThe Company is party to operating lease agreements for its vacation homes, certain hotels and corporate offices. Operating lease assets are included within right-of-use (“ROU”) assets and the corresponding operating lease liabilities are included within lease liabilities and lease liabilities, noncurrent on the Consolidated Balance Sheets. The Company has elected not to present short-term leases on the Consolidated Balance Sheets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ater of ASC 842 adoption date or lease commencement date. Because none of the Company’s leases provide an implicit rate of return, the Company used the Company’s incremental borrowing rate based on the information available at adoption date or lease commencement date in determining the present value of lease payments. The Company also elected the practical expedient to not separate lease and non-lease components for all of the Company’s current classes of leases.</t>
        </is>
      </c>
    </row>
    <row r="11">
      <c r="A11" s="4" t="inlineStr">
        <is>
          <t>Goodwill</t>
        </is>
      </c>
      <c r="B11" s="4" t="inlineStr">
        <is>
          <t>GoodwillGoodwill arose from the acquisition of certain assets of Portico Club, LLC (“Portico”) on December 16, 2013. Goodwill was recorded based on management’s best estimates of the fair values of assets acquired and liabilities assumed at the date of acquisition. Goodwill is not amortized, but rather is assessed annually for impairment on December 1 and when events and circumstances indicate that the fair value of a reporting unit with goodwill has been reduced below its carrying value. The Company has determined that the Company has one reporting unit. The test for impairment requires that the Company first perform a qualitative assessment to determine whether it is more likely than not that the fair value of a reporting unit is less than its carrying value. If it is concluded that this is the case, the Company then performs a quantitative impairment test, or otherwise, the quantitative impairment test is not required. The Company performed its annual qualitative assessment and determined based on that assessment that it is not more likely than not that the fair value of the Company’s reporting unit is less than its carrying value, and as such, determined that no goodwill impairment charges were necessary.</t>
        </is>
      </c>
    </row>
    <row r="12">
      <c r="A12" s="4" t="inlineStr">
        <is>
          <t>Revenue</t>
        </is>
      </c>
      <c r="B12" s="4" t="inlineStr">
        <is>
          <t>Revenue The Company’s revenue is reported net of discounts and incentives as a reduction of the transaction price. Some of the Company’s contracts with members contain multiple performance obligations. For member contracts that include multiple performance obligations, the Company accounts for individual performance obligations as if they are distinct. The transaction price is then allocated to each performance obligation based on its standalone selling price. The Company generally determines the standalone selling price based on the prices charged to members. Subscription Revenue The Company’s contracts with member s grant access to book the Company’s residences and other privileges that vary based on the type of active paid member subscription (“Subscription”). The Company’s predominant Subscription offerings include Inspirato Club (" Club ") and Inspirato Pass (" Pass ") Subscriptions. Club Subscriptions grant access to the Company’s portfolio. In addition to Club Subscription benefits, Pass Subscriptions include the ability to book certain stays without paying additional nightly rates, taxes or fees. Subscriptions generally include an enrollment fee and monthly, semi-annual, annual, or multi-year fees, which are generally paid upfront and are recorded as deferred revenue on the Consolidated Balance Sheets. The Company has an unconditional right to these fees in its contracts with members for a Subscription as the Company provides the right to book to its members and, therefore, the Company recognizes Subscription fee revenue over the respective contract period to revenue within the Consolidated Statements of Operations and Comprehensive Loss. The Company also offers an Inspirato Invited (" Invited ") Subscription where a 10 year Subscription is purchased with a substantial upfront fee; however, the member is also entitled to fixed nightly rates over the Company's portfolio amongst other benefits similar to those of Club . The initial upfront fee is recorded as deferred revenue on the Consolidated Balance Sheets and is amortized over the 10 year life of the contract and is recognized to revenue within the Consolidated Statements of Operations and Comprehensive Loss. Members who purchased a historical Inspirato Legacy (" Legacy ") Subscription paid a substantial upfront payment to join the club and, on an ongoing basis, are charged dues which allow members continued access to the Company’s portfolio, similar to Club members; however, Legacy Subscriptions are no longer sold. Legacy dues, which may be prepaid over multiple years, are recognized to revenue within the Consolidated Statements of Operations and Comprehensive Loss ratably over the respective contract period. Additional Subscription revenue is generated from Inspirato for Good (“ IFG ”) and Inspirato for Business (“ IFB ”). IFG is a platform where the Company works with nonprofit organizations to auction travel packages during the nonprofit’s events. IFB represents the Company’s business-to-business channel which caters towards the incentive travel market for other companies with a ready-to-use travel solution to reward and retain their employees and business partners. IFG and IFB contracts include both Subscription and travel performance obligations which are allocated to each performance obligation based on their standalone selling prices and are recognized to revenue within the Consolidated Statements of Operations and Comprehensive Loss as each performance obligation is satisfied. Contracts are cancellable at the end of their contract term. The Company has determined that enrollment fees for Subscriptions do not provide a material right to a member and thus, these enrollment fees are recognized upon receipt. In instances where the timing of revenue recognition differs from the timing of invoicing, the Company has determined the Company’s contracts do not include a significant financing component. Travel Revenue When a trip is purchased, the Company records the cash received as deferred revenue on the Consolidated Balance Sheets. Travel revenue is recognized to revenue within the Consolidated Statements of Operations and Comprehensive Loss as performance obligations are met over the period of the stay. Revenue related to cancellation fees and other fees is recognized to revenue within the Consolidated Statements of Operations and Comprehensive Loss as the associated obligations to members are satisfied or extinguished. The Company is required to collect certain taxes from customers on behalf of government agencies and remit these back to the applicable governmental entity on a periodic basis. These taxes are not recognized as revenue. Rather, the Company records a liability within accounts payable and accrued liabilities on the Consolidated Balance Sheets upon collection from the customer and reduces the liability when payments are remitted to the applicable governmental agency. Loyalty Program In August of 2023, the Company implemented a member loyalty program called Inspirato Rewards (“ Rewards ”). Rewards members accumulate rewards based on their activity with Inspirato. Members who earned one of the three Rewards statuses could be entitled to, depending on their status, extra savings on Club bookings; early access to new property releases, new Experiences and year-end festive dates; and complimentary nights, among other benefits, which provide them with a material right to free or discounted goods or services in the future. The Company defers a portion of member spend, which represents the value of the program’s separate performance obligation, to Rewards within deferred revenue on the Consolidated Balance Sheets . The Company determines the standalone selling price of these performance obligations related to Rewards based on the aggregate estimated value of usage of individual benefits within the program in relation to total member spend. The Company’s estimates of usage and value of the program are updated on a regular basis to incorporate recent member trends and projections. Revenues related to Rewards are recognized over time based upon historical travel patterns and members’ average life, which includes an estimate of Rewards benefits that will expire or will not be used during the benefit period of the Rewards material rights (up to 30 months). As Rewards revenue is recognized, the deferred revenue related to Rewards is reduced and is recognized as revenue within the Consolidated Statements of Operations and Comprehensive Loss . On October 28, 2024, the Company announced to members that the Rewards program will sunset in 2025; however, status earned through December 31, 2024 will still be honored and members with one of the status levels will be able to utilize those benefits through June 30, 2025. Deferred Revenue As a result of the timing difference from when a member purchases a product, the Company records any unrecognized portion of travel revenue, prepaid enrollment and Subscription dues, and travel credits to be delivered as deferred revenue on the Consolidated Balance Sheets until applicable performance obligations are met. Additionally, members may purchase travel credits or obtain them upon cancelling a trip in certain situations. Travel credits can be applied towards future services, including Subscription and travel. Travel credits are recorded as deferred revenue on the Consolidated Balance Sheets until they are applied against travel or Subscription revenue or the expiration of the credits occurs which is generally 3 years.</t>
        </is>
      </c>
    </row>
    <row r="13">
      <c r="A13" s="4" t="inlineStr">
        <is>
          <t>Cost of Revenue</t>
        </is>
      </c>
      <c r="B13" s="4" t="inlineStr">
        <is>
          <t>Cost of Revenue Cost of revenue includes costs directly related to delivering travel to the Company’s members as well as depreciation and amortization related to leasehold improvements and equipment at residences. These direct costs include payments for properties the Company leases, booking fees which are made up of costs paid to the Company's hotel partners for member stays as well as costs paid to vendors to deliver Inspirato Only experiences and Bespoke trips, and fixed and variable operating and maintenance costs which are those costs to operate and maintain the Company’s properties, including on-site service personnel costs.</t>
        </is>
      </c>
    </row>
    <row r="14">
      <c r="A14" s="4" t="inlineStr">
        <is>
          <t>Advertising Costs</t>
        </is>
      </c>
      <c r="B14" s="4" t="inlineStr">
        <is>
          <t>Advertising CostsThe Company incurs advertising expenses to promote the Company’s brand. The Company expenses the production costs associated with advertisements in the period in which the advertisement first takes place and expenses the costs of placing the advertisement as incurred each time the advertisement is shown.</t>
        </is>
      </c>
    </row>
    <row r="15">
      <c r="A15" s="4" t="inlineStr">
        <is>
          <t>Equity-Based Compensation</t>
        </is>
      </c>
      <c r="B15" s="4" t="inlineStr">
        <is>
          <t>Equity-Based CompensationThe Company accounts for equity‑based compensation for all transactions in which an entity exchanges its equity instruments for goods or services, which generally require the Company to measure the cost of employee services received in exchange for an award of equity instruments in earnings based on the fair value and vesting provisions of the award on the date of grant. Compensation cost is recognized on a straight-line basis over the requisite service period to the financial statement line item associated with each employee's payroll within the Consolidated Statements of Operations and Comprehensive Loss with forfeitures accounted for as they occur.</t>
        </is>
      </c>
    </row>
    <row r="16">
      <c r="A16" s="4" t="inlineStr">
        <is>
          <t>Income Taxes</t>
        </is>
      </c>
      <c r="B16" s="4" t="inlineStr">
        <is>
          <t>Income Taxes For periods prior to the Business Combination, Inspirato LLC was treated as a partnership for U.S. federal income tax purposes. As a partnership, Inspirato LLC is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The Company accounts for income taxe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t>
        </is>
      </c>
    </row>
    <row r="17">
      <c r="A17" s="4" t="inlineStr">
        <is>
          <t>Noncontrolling Interests</t>
        </is>
      </c>
      <c r="B17" s="4" t="inlineStr">
        <is>
          <t xml:space="preserve">Noncontrolling Interests Noncontrolling interests represented the economic interest of the portion of Inspirato LLC not owned by Inspirato Incorporated who were also the owners of the Company's Inspirato Incorporated Class V common Stock ("Class V Common Stock") in the form of New Common Units (as defined below) as a result of the Business Combination. Noncontrolling interests were initially recorded as the relative proportion of the ownership interest to the net assets of Inspirato LLC at the time of the Business Combination. This amount was subsequently adjusted for the proportionate share of earnings or losses attributable to the noncontrolling interests, any dividends or distributions paid to the noncontrolling interests and any changes to Inspirato Incorporated’s ownership of Inspirato LLC. See Note 3 – Reverse Recapitalization. </t>
        </is>
      </c>
    </row>
    <row r="18">
      <c r="A18" s="4" t="inlineStr">
        <is>
          <t>Derivative Instruments</t>
        </is>
      </c>
      <c r="B18" s="4" t="inlineStr">
        <is>
          <t>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Company’s outstanding Public Warrants, as defined below, were recognized as derivative liabilities until the Mandatory Exchange occurred on September 30, 2024, which resulted in the instruments being reclassified as equity-based instruments. Accordingly, the Company recognized the Public Warrants at fair value to other noncurrent liabilities within the Consolidated Balance Sheets until September 30, 2024 where then they were reclassified to additional paid in capital on the Consolidated Balance Sheets and no further fair value adjustments were necessary. Until the Mandatory Exchange, the (gain) loss on fair value instruments</t>
        </is>
      </c>
    </row>
    <row r="19">
      <c r="A19" s="4" t="inlineStr">
        <is>
          <t>Segment Information</t>
        </is>
      </c>
      <c r="B19" s="4" t="inlineStr">
        <is>
          <t>Segment Information The Company provides hospitality services in both the U.S. as well as other foreign jurisdictions and has both members and assets around the world. The Company is managed by a U.S. based management team and measures and evaluates financial and operational performance as a single enterprise. Services are sold from the U.S. and not differentiated based upon purchase location and information is reported to the chief operating decision maker and the executive team on an aggregated world-wide basis. The Company operates as a single segment.</t>
        </is>
      </c>
    </row>
    <row r="20">
      <c r="A20" s="4" t="inlineStr">
        <is>
          <t>Recently Adopted Accounting Pronouncements and Recently Issued Accounting Pronouncements Not Yet Adopted</t>
        </is>
      </c>
      <c r="B20" s="4" t="inlineStr">
        <is>
          <t>Recently Adopted Accounting Pronouncements In November of 2023, the Financial Accounting Standards Board ("FASB") issued Accounting Standards Update No. 2023-07, Segment Reporting (Topic 280): Improvements to Reportable Segment Disclosures In December of 2023, the FASB issued Accounting Standards Update No. 2023-09, Income Taxes (Topic 740): Improvements to Income Tax Disclosures (“ASU 2023-09”). This guidance requires disclosure of specific categories in the rate reconciliation and provide additional information for reconciling items that meet a specified quantitative threshold. The guidance is effective for fiscal years beginning after December 15, 2024. In November of 2024, the FASB issued Accounting Standards Update No. 2024-04, Debt - Debt with Conversion and Other Options (Subtopic 470-20): Induced Conversions of Convertible Debt Instruments ("ASU 2024-04"). This guidance clarifies the requirements for determining whether certain settlements of convertible debt instruments should be accounted for as an induced conversion. This guidance is effective for fiscal years beginning after December 15, 2025 and interim reporting periods within those annual reporting periods. In November of 2024, the FASB issued Accounting Standards Update No. 2024-03, Income Statement - Reporting Comprehensive Income - Expense Disaggregation Disclosures (Subtopic 220-40): Disaggregation of Income Statement Expenses ("ASU 2024-03"). This guidance requires disclosure, in the notes to the financial statements, of specified information about certain costs and expenses. This guidance is effective for fiscal years beginning after December 15, 2026 and interim periods beginning after December 15, 2027. The Company is currently evaluating the impact of the recently issued accounting pronouncements described above on the Consolidated Financial Statements.</t>
        </is>
      </c>
    </row>
    <row r="21">
      <c r="A21" s="4" t="inlineStr">
        <is>
          <t>Fair Value Measurement</t>
        </is>
      </c>
      <c r="B21"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to assess the fair value of its financial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t>
        </is>
      </c>
      <c r="B4" s="4" t="inlineStr">
        <is>
          <t xml:space="preserve">Revenues are as follows (in thousands): Year Ended December 31, 2024 2023 2022 Travel $ 165,822 $ 190,271 $ 198,925 Subscription 101,171 137,606 145,651 Rewards and other revenue 12,862 1,223 954 Total $ 279,855 $ 329,100 $ 345,530 </t>
        </is>
      </c>
    </row>
    <row r="5">
      <c r="A5" s="4" t="inlineStr">
        <is>
          <t>Schedule of assets and liabilities related to contracts with customers</t>
        </is>
      </c>
      <c r="B5" s="4" t="inlineStr">
        <is>
          <t>Assets and liabilities related to contracts with members are as follows (in thousands): December 31, 2024 2023 Assets: Accounts receivable, net $ 3,767 $ 3,306 Prepaid member travel $ 13,663 $ 20,547 Other current assets $ 1,216 $ 1,053 Other noncurrent assets $ 1,549 $ 845 Liabilities: Deferred revenue, current $ 135,347 $ 160,493 Deferred revenue, noncurrent $ 36,147 $ 17,026 Deferred revenue is comprised of the following (in thousands): December 31, 2024 2023 Travel $ 66,871 $ 81,613 Subscriptions 75,730 66,367 Travel credits 17,830 18,852 Rewards 11,063 10,687 Total 171,494 177,519 Less: Deferred revenue, noncurrent 36,147 17,026 Deferred revenue, current $ 135,347 $ 160,493</t>
        </is>
      </c>
    </row>
    <row r="6">
      <c r="A6" s="4" t="inlineStr">
        <is>
          <t>Schedule of expected deferred revenue recognition</t>
        </is>
      </c>
      <c r="B6" s="4" t="inlineStr">
        <is>
          <t>As of December 31, 2024, deferred revenue is expected to be recognized in the following years (in thousands): Year ended December 31, 2025 $ 135,347 2026 14,065 2027 6,594 2028 3,585 2029 and thereafter 11,903 Total $ 171,4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Prepaid Member Travel (Tables)</t>
        </is>
      </c>
      <c r="B1" s="2" t="inlineStr">
        <is>
          <t>12 Months Ended</t>
        </is>
      </c>
    </row>
    <row r="2">
      <c r="B2" s="2" t="inlineStr">
        <is>
          <t>Dec. 31, 2024</t>
        </is>
      </c>
    </row>
    <row r="3">
      <c r="A3" s="3" t="inlineStr">
        <is>
          <t>Prepaid Expenses and Prepaid Member Travel</t>
        </is>
      </c>
      <c r="B3" s="4" t="inlineStr">
        <is>
          <t xml:space="preserve"> </t>
        </is>
      </c>
    </row>
    <row r="4">
      <c r="A4" s="4" t="inlineStr">
        <is>
          <t>Schedule of prepaid expenses</t>
        </is>
      </c>
      <c r="B4" s="4" t="inlineStr">
        <is>
          <t xml:space="preserve">Prepaid expenses are as follows (in thousands): December 31, 2024 2023 Insurance $ 1,407 $ 1,873 Software 740 2,899 Property operations 405 720 Operating supplies 564 643 Total $ 3,116 $ 6,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depreciation and amortization</t>
        </is>
      </c>
      <c r="B4" s="4" t="inlineStr">
        <is>
          <t xml:space="preserve">Property and equipment, net are as follows (in thousands, other than years): Useful Life December 31, 2024 2023 Residence leasehold improvements 3 $ 19,665 $ 21,372 Internal-use software 3 17,975 16,510 Corporate office leasehold improvements 3 3,901 5,323 Furniture, fixtures and equipment 5 1,292 1,214 Computer equipment 3 1,136 1,114 Residence vehicles 5 582 689 Total cost 44,551 46,222 Accumulated depreciation and amortization (30,472) (26,718) Property and equipment, net $ 14,079 $ 19,504 Components of depreciation and amortization were as follows (in thousands): Year Ended December 31, 2024 2023 2022 Internal-use software $ 4,805 $ 3,834 $ 2,118 Furniture, fixtures and equipment 4,648 5,315 2,292 Residence leasehold improvements 1,045 381 31 Corporate office leasehold improvements 482 529 545 Computer equipment 160 232 342 Residence vehicles 137 262 108 Total depreciation and amortization $ 11,277 $ 10,553 $ 5,436 Depreciation and amortization was recognized within the Consolidated Statements of Operations and Comprehensive Loss under the following line items (in thousands): Year Ended December 31, 2024 2023 2022 Cost of revenue $ 5,793 $ 6,090 $ 2,245 General and administrative 1,448 690 — Depreciation and amortization 4,036 3,773 3,191 Total depreciation and amortization $ 11,277 $ 10,553 $ 5,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Components of accounts payable and accrued liabilities</t>
        </is>
      </c>
      <c r="B4" s="4" t="inlineStr">
        <is>
          <t>The following table presents the components of accounts payable and accrued liabilities (in thousands): December 31, 2024 2023 Trade creditors $ 11,386 $ 11,644 Occupancy taxes payable 7,520 6,823 Compensation accruals 3,679 3,786 Income and other taxes payable 436 495 Accounts payable and accrued liabilities $ 23,021 $ 22,7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50000000</v>
      </c>
      <c r="C8" s="6" t="n">
        <v>50000000</v>
      </c>
    </row>
    <row r="9">
      <c r="A9" s="4" t="inlineStr">
        <is>
          <t>Common stock shares issued (in shares)</t>
        </is>
      </c>
      <c r="B9" s="6" t="n">
        <v>11763000</v>
      </c>
      <c r="C9" s="6" t="n">
        <v>3537000</v>
      </c>
    </row>
    <row r="10">
      <c r="A10" s="4" t="inlineStr">
        <is>
          <t>Common stock shares outstanding (in shares)</t>
        </is>
      </c>
      <c r="B10" s="6" t="n">
        <v>11763476</v>
      </c>
      <c r="C10" s="6" t="n">
        <v>3537492</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5000000</v>
      </c>
      <c r="C13" s="6" t="n">
        <v>5000000</v>
      </c>
    </row>
    <row r="14">
      <c r="A14" s="4" t="inlineStr">
        <is>
          <t>Common stock shares issued (in shares)</t>
        </is>
      </c>
      <c r="B14" s="6" t="n">
        <v>0</v>
      </c>
      <c r="C14" s="6" t="n">
        <v>0</v>
      </c>
    </row>
    <row r="15">
      <c r="A15" s="4" t="inlineStr">
        <is>
          <t>Common stock shares outstanding (in shares)</t>
        </is>
      </c>
      <c r="B15" s="6" t="n">
        <v>0</v>
      </c>
      <c r="C15" s="6" t="n">
        <v>0</v>
      </c>
    </row>
    <row r="16">
      <c r="A16" s="4" t="inlineStr">
        <is>
          <t>Class V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 (in shares)</t>
        </is>
      </c>
      <c r="B18" s="6" t="n">
        <v>25000000</v>
      </c>
      <c r="C18" s="6" t="n">
        <v>25000000</v>
      </c>
    </row>
    <row r="19">
      <c r="A19" s="4" t="inlineStr">
        <is>
          <t>Common stock shares issued (in shares)</t>
        </is>
      </c>
      <c r="B19" s="6" t="n">
        <v>0</v>
      </c>
      <c r="C19" s="6" t="n">
        <v>2907000</v>
      </c>
    </row>
    <row r="20">
      <c r="A20" s="4" t="inlineStr">
        <is>
          <t>Common stock shares outstanding (in shares)</t>
        </is>
      </c>
      <c r="B20" s="6" t="n">
        <v>0</v>
      </c>
      <c r="C20" s="6" t="n">
        <v>29069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sition of operating lease expense</t>
        </is>
      </c>
      <c r="B4" s="4" t="inlineStr">
        <is>
          <t>The following table details the composition of operating lease expense (in thousands): Year Ended December 31, 2024 2023 2022 Operating lease expense $ 73,885 $ 85,305 $ 82,901 Variable lease expense $ 1,044 $ 908 $ 1,555 The following table presents additional information about the Company’s operating lease obligations: December 31, 2024 2023 Weighted-average remaining lease term (in years) 5.1 5.6 Weighted-average discount rate 9.14% 8.23%</t>
        </is>
      </c>
    </row>
    <row r="5">
      <c r="A5" s="4" t="inlineStr">
        <is>
          <t>Schedule of maturities of operating lease liabilities</t>
        </is>
      </c>
      <c r="B5" s="4" t="inlineStr">
        <is>
          <t xml:space="preserve">The maturities of the Company’s operating lease liabilities as of December 31, 2024 are as follows (in thousands): Years ending December 31, 2025 $ 66,862 2026 48,042 2027 34,975 2028 25,876 2029 16,789 Thereafter 41,457 Total minimum lease payments 234,001 Less: interest expense 50,274 Present value of lease obligations 183,727 Less: current lease obligations 53,488 Long-term lease obligations $ 130,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loss and comprehensive loss before income taxes</t>
        </is>
      </c>
      <c r="B4" s="4" t="inlineStr">
        <is>
          <t>Domestic and foreign loss and comprehensive loss before income taxes consists of the following (in thousands): Year Ended December 31, 2024 2023 2022 Domestic $ (10,103) $ (94,843) $ (53,885) Foreign 1,894 1,705 3,603 Loss and comprehensive loss before income taxes $ (8,209) $ (93,138) $ (50,282)</t>
        </is>
      </c>
    </row>
    <row r="5">
      <c r="A5" s="4" t="inlineStr">
        <is>
          <t>Schedule of income tax expense attributable to operations</t>
        </is>
      </c>
      <c r="B5" s="4" t="inlineStr">
        <is>
          <t>Income tax expense attributable to operations is comprised of the following (in thousands): Year Ended December 31, 2024 2023 2022 Current: Federal $ - $ - $ - State 10 29 - Foreign 585 692 799 Total current tax expense $ 595 $ 721 $ 799 Deferred: Federal $ - $ - $ - State - - - Foreign - - - Total deferred tax expense - - - Income tax expense $ 595 $ 721 $ 799</t>
        </is>
      </c>
    </row>
    <row r="6">
      <c r="A6" s="4" t="inlineStr">
        <is>
          <t>Schedule of federal income tax rate to pretax loss</t>
        </is>
      </c>
      <c r="B6" s="4" t="inlineStr">
        <is>
          <t>The Company’s income tax rate differs from the amounts computed by applying the U.S. federal income tax rate of 21% to loss and comprehensive loss before income taxes as a result of the following: Year Ended December 31, 2024 2023 2022 U.S. federal tax (expense) benefit at statutory rate 21.0% 21.0% 21.0% State tax, net of federal benefit 3.1% 3.1% 0.8% Foreign rate differential (1.7 %) (0.5 %) (1.6%) Net impact of noncontrolling interest and non-partnership operations on partnership outside basis (10.1 %) (2.2 %) (11.2%) Uncertain tax positions (5.4 %) 0.0% 0.0% Impact of Mandatory Exchange on outside basis difference 9.3 % 0.0% 0.0% Share based compensation (5.7 %) 0.0% 0.0% Other (0.3 %) (0.1%) 0.0% Change in valuation allowance (17.4 %) (22.1 %) (10.6%) Effective income tax rate (7.2 %) (0.8 %) (1.6%)</t>
        </is>
      </c>
    </row>
    <row r="7">
      <c r="A7" s="4" t="inlineStr">
        <is>
          <t>Schedule of company's deferred tax assets and liabilities</t>
        </is>
      </c>
      <c r="B7" s="4" t="inlineStr">
        <is>
          <t>Significant components of the Company’s deferred tax assets and liabilities are as follows (in thousands): December 31, 2024 2023 Deferred tax assets: Net operating loss carryforwards $ 34,497 $ 29,007 Investment in Inspirato LLC — 25,531 Property and equipment, net 1,259 1,109 Operating lease liability 44,458 — Goodwill 41,615 — Deferred revenue 4,324 — Equity-based compensation 1,085 — Intangibles 1,127 6 Other 918 — Gross deferred tax assets 129,283 55,653 Valuation allowance (85,529) (55,653) Total deferred tax assets $ 43,754 $ — Deferred tax liabilities: Operating right-of-use assets $ (42,401) $ — Convertible note fair value adjustments (1,353) — Total deferred tax liabilities $ (43,754) $ — Net deferred tax assets $ — $ —</t>
        </is>
      </c>
    </row>
    <row r="8">
      <c r="A8" s="4" t="inlineStr">
        <is>
          <t>Schedule of unrecognized tax benefits</t>
        </is>
      </c>
      <c r="B8" s="4" t="inlineStr">
        <is>
          <t>The following table summarizes the activities related to the Company’s gross unrecognized tax benefits during the years ended December 31, 2024, 2023 and 2022 (in thousands): Year ended December 31, 2024 2023 2022 Balance at January 1, $ 487 $ - $ - Increase in balance related to tax positions taken during current year 286 487 - Balance at December 31, $ 773 $ 48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Attributable to Inspirato Incorporated per Class A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presents the Company’s basic and diluted EPS for the years ended December 31, 2024, 2023 and 2022: Year Ended December 31, 2024 2023 2022 Net loss and comprehensive loss attributable to Inspirato Incorporated (in thousands) $ (5,394) $ (51,755) $ (24,057) Weighted average Class A Shares outstanding, Basic and Diluted (in thousands) 5,925 3,380 2,616 Net loss attributable to Inspirato Incorporated per Class A Share, Basic and diluted (in dollars per share) $ (0.91) $ (15.31) $ (9.20)</t>
        </is>
      </c>
    </row>
    <row r="5">
      <c r="A5" s="4" t="inlineStr">
        <is>
          <t>Schedule of anti-dilutive securities</t>
        </is>
      </c>
      <c r="B5" s="4" t="inlineStr">
        <is>
          <t>The following securities are excluded from the computation of diluted shares for the years ended December 31, 2024, 2023 and 2022 due to their anti-dilutive effects (in thousands): Year Ended December 31, 2024 2023 2022 Investment Warrants 920 — — Note 920 850 — Restricted stock units 769 831 194 Public Warrants 431 431 415 Performance-based units 276 — — Stock options 156 232 344 Profit interests — 464 53 Anti-dilutive securities 3,472 2,808 1,0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t>
        </is>
      </c>
      <c r="B4" s="4" t="inlineStr">
        <is>
          <t>The following table details where equity‑based compensation is recognized on the Consolidated Statements of Operations and Comprehensive Loss (in thousands): Year Ended December 31, 2024 2023 2022 Cost of revenue $ 82 $ 65 $ 39 General and administrative 11,489 9,569 6,226 Sales and marketing 925 1,499 828 Operations 994 1,734 1,105 Technology and development 558 785 604 Restructuring charges (Note 20) 4,395 — — Total equity-based compensation $ 18,443 $ 13,652 $ 8,802</t>
        </is>
      </c>
    </row>
    <row r="5">
      <c r="A5" s="4" t="inlineStr">
        <is>
          <t>Schedule of restricted stock unit activity</t>
        </is>
      </c>
      <c r="B5" s="4" t="inlineStr">
        <is>
          <t>The following table represents RSU activity for the years ended December 31, 2024 and 2023 : Number of units Weighted average (in thousands) grant date fair value Outstanding at December 31, 2022 275 $ 124.60 Granted 797 27.11 Vested (174) 96.58 Forfeited (171) 46.64 Outstanding at December 31, 2023 727 41.42 Granted 1,210 3.68 Vested (865) 29.67 Forfeited (113) 20.78 Outstanding at December 31, 2024 959 $ 6.83</t>
        </is>
      </c>
    </row>
    <row r="6">
      <c r="A6" s="4" t="inlineStr">
        <is>
          <t>Schedule of stock option activity</t>
        </is>
      </c>
      <c r="B6" s="4" t="inlineStr">
        <is>
          <t>The following table represents nonqualified stock option activity for the years ended December 31, 2024 and 2023 : Number of options Weighted average (in thousands) exercise price Outstanding at December 31, 2022 273 $ 15.60 Exercised (36) 15.60 Forfeited (33) 15.60 Outstanding at December 31, 2023 204 15.60 Forfeited (81) 15.60 Outstanding at December 31, 2024 123 $ 15.60 Exercisable at December 31, 2024 123 $ 15.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changes in ownership of New Common Units in Inspirato LLC</t>
        </is>
      </c>
      <c r="B4" s="4" t="inlineStr">
        <is>
          <t>The following table summarizes the changes in share ownership of Inspirato LLC (in thousands): Class A Common Shares Class V Common Shares Continuing Inspirato LLC Members subject to vesting into Class V Common Shares Total Balance at December 31, 2022 3,136 2,983 85 6,204 Conversion of Class V to Class A 161 (161) — — Vesting of profits interests — 85 (85) — Issuance of Common Stock from net option exercises and vesting of restricted stock units 240 — — 240 Balance at December 31, 2023 3,537 2,907 — 6,444 Conversion of Class V to Class A 2,907 (2,907) — — Issuance of Class A shares pursuant to the Investment Agreement and the Secondary Investment Agreements 4,402 — — 4,402 Issuance of Common Stock from employee stock purchases and vesting of restricted stock units 739 — — 739 Settlement of Related Party payable with Class A Shares 178 — — 178 Balance at December 31, 2024 11,763 — — 11,7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et forth the fair value of the Company’s financial assets and liabilities measured at fair value on a recurring basis as of December 31, 2024 and 2023 based on the three-tier fair value hierarchy (in thousands): December 31, 2024 Balance Sheet Classification Level 1 Level 2 Level 3 Total Assets Cash and cash equivalents Cash and cash equivalents $ 21,845 $ — $ — $ 21,845 Restricted cash Restricted cash 13,160 — — 13,160 Total $ 35,005 $ — $ — $ 35,005 Liabilities Convertible Note Convertible note $ — $ — $ 22,336 $ 22,336 December 31, 2023 Balance Sheet Classification Level 1 Level 2 Level 3 Total Assets Cash and cash equivalents Cash and cash equivalents $ 36,566 $ — $ — $ 36,566 Restricted cash Restricted cash 5,700 — — 5,700 Total $ 42,266 $ — $ — $ 42,266 Liabilities Convertible Note Convertible note $ — $ — $ 23,854 $ 23,854 Public Warrants Other noncurrent liabilities 48 — — 48 Total $ 48 $ — $ 23,854 $ 23,9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principal geographic areas related to long lived assets</t>
        </is>
      </c>
      <c r="B4" s="4" t="inlineStr">
        <is>
          <t>The following summary provides information concerning the Company’s principal geographic areas related to its physical long-lived assets as of December 31, 2024 and 2023 (in thousands): December 31, 2024 2023 Property and equipment, net $ 14,079 $ 19,504 Right-of-use assets 175,228 209,702 Total $ 189,307 $ 229,206 United States $ 130,789 $ 171,332 Outside the United States $ 58,518 $ 57,874</t>
        </is>
      </c>
    </row>
    <row r="5">
      <c r="A5" s="4" t="inlineStr">
        <is>
          <t>Summary of company's revenue by principal geographical area, based on location of cash receipts</t>
        </is>
      </c>
      <c r="B5" s="4" t="inlineStr">
        <is>
          <t>The following summary provides information concerning the Company’s revenue by principal geographic area, determined based on the location of cash receipts (in thousands): Year Ended December 31, 2024 2023 2022 United States $ 266,758 $ 315,643 $ 331,426 Outside the United States 13,097 13,457 14,104 Total $ 279,855 $ 329,100 $ 345,5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omponents of restructuring charges during the year ended December 31, 2024 (in thousands): Cash Restructuring Charges: Severance and other employee-related benefits $ 1,773 Termination of the TRA 250 Total Cash Restructuring Charges 2,023 Non-Cash Restructuring Charges: Acceleration of equity-based compensation 4,395 Total Restructuring Charges $ 6,4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onents of revenue and cost of revenue</t>
        </is>
      </c>
      <c r="B4" s="4" t="inlineStr">
        <is>
          <t>The following table presents the components of revenue and cost of revenue (in thousands): Year Ended December 31, 2024 2023 2022 Revenue: Travel $ 165,822 $ 190,271 $ 198,925 Subscription 101,171 137,606 145,651 Rewards and other revenue 12,862 1,223 954 Total revenue 279,855 329,100 345,530 Cost of revenue: Lease costs 74,929 86,213 84,456 Booking fees 75,307 98,329 94,605 Fixed operating costs 16,370 20,253 20,248 Variable operating costs 14,360 19,951 18,335 Depreciation expense 5,793 4,340 2,868 Other cost of revenue 3,768 4,857 7,890 Total cost of revenue 190,528 233,942 228,401 (Gain) on lease termination and loss on asset impairments (29,895) 40,844 925 Gross margin 119,222 54,314 116,204 General and administrative 59,216 72,117 65,807 Sales and marketing 30,373 32,884 39,368 Operations 22,204 28,125 42,372 Technology and development 7,397 11,330 14,219 Depreciation and amortization 4,036 3,773 3,191 Interest, net 1,615 1,133 188 (Gain) loss on fair value instruments (3,583) (2,368) 1,696 Restructuring charges 6,418 — — Other (income) expense, net (245) 457 (355) Loss and comprehensive loss before income taxes (8,209) (93,138) (50,282) Income tax expense 595 721 799 Net loss and comprehensive loss $ (8,804) $ (93,859) $ (51,0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non-cash investing and financing activities</t>
        </is>
      </c>
      <c r="B4" s="4" t="inlineStr">
        <is>
          <t>The following table presents the year-to-date supplemental and non-cash investing and financing activities: Year Ended December 31, 2024 2023 2022 Supplemental cash flow information: Cash paid for interest $ — $ 1,859 $ 288 Cash paid for income taxes $ 279 $ 309 $ 81 Significant noncash transactions: Conversion of Class V to Class A stock $ 127,859 $ — $ 4,957 Operating lease right-of-use assets exchanged for lease obligations $ 25,520 $ 66,145 $ 355,214 Fixed assets purchased but unpaid, included in accounts payable at period end $ 778 $ 1,022 $ 989 Accounting principle adoption $ — $ 204 $ — Conversion of preferred stock in connection with reverse recapitalization $ — $ — $ 104,761 Warrants acquired at fair value $ — $ — $ 9,874 Warrants exercised $ — $ — $ 8,390 Conversion of deferred rent and prepaid rent to right-of-use assets $ — $ — $ 6,8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79855</v>
      </c>
      <c r="C4" s="7" t="n">
        <v>329100</v>
      </c>
      <c r="D4" s="7" t="n">
        <v>345530</v>
      </c>
    </row>
    <row r="5">
      <c r="A5" s="4" t="inlineStr">
        <is>
          <t>Cost of revenue</t>
        </is>
      </c>
      <c r="B5" s="6" t="n">
        <v>190528</v>
      </c>
      <c r="C5" s="6" t="n">
        <v>233942</v>
      </c>
      <c r="D5" s="6" t="n">
        <v>228401</v>
      </c>
    </row>
    <row r="6">
      <c r="A6" s="4" t="inlineStr">
        <is>
          <t>(Gain) on lease termination and loss on asset impairments</t>
        </is>
      </c>
      <c r="B6" s="6" t="n">
        <v>-29895</v>
      </c>
      <c r="C6" s="6" t="n">
        <v>40844</v>
      </c>
      <c r="D6" s="6" t="n">
        <v>925</v>
      </c>
    </row>
    <row r="7">
      <c r="A7" s="4" t="inlineStr">
        <is>
          <t>Gross margin</t>
        </is>
      </c>
      <c r="B7" s="6" t="n">
        <v>119222</v>
      </c>
      <c r="C7" s="6" t="n">
        <v>54314</v>
      </c>
      <c r="D7" s="6" t="n">
        <v>116204</v>
      </c>
    </row>
    <row r="8">
      <c r="A8" s="4" t="inlineStr">
        <is>
          <t>General and administrative</t>
        </is>
      </c>
      <c r="B8" s="6" t="n">
        <v>59216</v>
      </c>
      <c r="C8" s="6" t="n">
        <v>72117</v>
      </c>
      <c r="D8" s="6" t="n">
        <v>65807</v>
      </c>
    </row>
    <row r="9">
      <c r="A9" s="4" t="inlineStr">
        <is>
          <t>Sales and marketing</t>
        </is>
      </c>
      <c r="B9" s="6" t="n">
        <v>30373</v>
      </c>
      <c r="C9" s="6" t="n">
        <v>32884</v>
      </c>
      <c r="D9" s="6" t="n">
        <v>39368</v>
      </c>
    </row>
    <row r="10">
      <c r="A10" s="4" t="inlineStr">
        <is>
          <t>Operations</t>
        </is>
      </c>
      <c r="B10" s="6" t="n">
        <v>22204</v>
      </c>
      <c r="C10" s="6" t="n">
        <v>28125</v>
      </c>
      <c r="D10" s="6" t="n">
        <v>42372</v>
      </c>
    </row>
    <row r="11">
      <c r="A11" s="4" t="inlineStr">
        <is>
          <t>Technology and development</t>
        </is>
      </c>
      <c r="B11" s="6" t="n">
        <v>7397</v>
      </c>
      <c r="C11" s="6" t="n">
        <v>11330</v>
      </c>
      <c r="D11" s="6" t="n">
        <v>14219</v>
      </c>
    </row>
    <row r="12">
      <c r="A12" s="4" t="inlineStr">
        <is>
          <t>Depreciation and amortization</t>
        </is>
      </c>
      <c r="B12" s="6" t="n">
        <v>4036</v>
      </c>
      <c r="C12" s="6" t="n">
        <v>3773</v>
      </c>
      <c r="D12" s="6" t="n">
        <v>3191</v>
      </c>
    </row>
    <row r="13">
      <c r="A13" s="4" t="inlineStr">
        <is>
          <t>Interest, net</t>
        </is>
      </c>
      <c r="B13" s="6" t="n">
        <v>1615</v>
      </c>
      <c r="C13" s="6" t="n">
        <v>1133</v>
      </c>
      <c r="D13" s="6" t="n">
        <v>188</v>
      </c>
    </row>
    <row r="14">
      <c r="A14" s="4" t="inlineStr">
        <is>
          <t>(Gain) loss on fair value instruments</t>
        </is>
      </c>
      <c r="B14" s="6" t="n">
        <v>-3583</v>
      </c>
      <c r="C14" s="6" t="n">
        <v>-2368</v>
      </c>
      <c r="D14" s="6" t="n">
        <v>1696</v>
      </c>
    </row>
    <row r="15">
      <c r="A15" s="4" t="inlineStr">
        <is>
          <t>Restructuring charges</t>
        </is>
      </c>
      <c r="B15" s="6" t="n">
        <v>6418</v>
      </c>
      <c r="C15" s="6" t="n">
        <v>0</v>
      </c>
      <c r="D15" s="6" t="n">
        <v>0</v>
      </c>
    </row>
    <row r="16">
      <c r="A16" s="4" t="inlineStr">
        <is>
          <t>Other (income) expense, net</t>
        </is>
      </c>
      <c r="B16" s="6" t="n">
        <v>-245</v>
      </c>
      <c r="C16" s="6" t="n">
        <v>457</v>
      </c>
      <c r="D16" s="6" t="n">
        <v>-355</v>
      </c>
    </row>
    <row r="17">
      <c r="A17" s="4" t="inlineStr">
        <is>
          <t>Loss and comprehensive loss before income taxes</t>
        </is>
      </c>
      <c r="B17" s="6" t="n">
        <v>-8209</v>
      </c>
      <c r="C17" s="6" t="n">
        <v>-93138</v>
      </c>
      <c r="D17" s="6" t="n">
        <v>-50282</v>
      </c>
    </row>
    <row r="18">
      <c r="A18" s="4" t="inlineStr">
        <is>
          <t>Income tax expense</t>
        </is>
      </c>
      <c r="B18" s="6" t="n">
        <v>595</v>
      </c>
      <c r="C18" s="6" t="n">
        <v>721</v>
      </c>
      <c r="D18" s="6" t="n">
        <v>799</v>
      </c>
    </row>
    <row r="19">
      <c r="A19" s="4" t="inlineStr">
        <is>
          <t>Net loss and comprehensive loss</t>
        </is>
      </c>
      <c r="B19" s="6" t="n">
        <v>-8804</v>
      </c>
      <c r="C19" s="6" t="n">
        <v>-93859</v>
      </c>
      <c r="D19" s="6" t="n">
        <v>-51081</v>
      </c>
    </row>
    <row r="20">
      <c r="A20" s="4" t="inlineStr">
        <is>
          <t>Net loss and comprehensive loss attributable to noncontrolling interests</t>
        </is>
      </c>
      <c r="B20" s="6" t="n">
        <v>3410</v>
      </c>
      <c r="C20" s="6" t="n">
        <v>42104</v>
      </c>
      <c r="D20" s="6" t="n">
        <v>27024</v>
      </c>
    </row>
    <row r="21">
      <c r="A21" s="4" t="inlineStr">
        <is>
          <t>Net loss and comprehensive loss attributable to Inspirato Incorporated</t>
        </is>
      </c>
      <c r="B21" s="7" t="n">
        <v>-5394</v>
      </c>
      <c r="C21" s="7" t="n">
        <v>-51755</v>
      </c>
      <c r="D21" s="7" t="n">
        <v>-24057</v>
      </c>
    </row>
    <row r="22">
      <c r="A22" s="3" t="inlineStr">
        <is>
          <t>Loss Attributable to Inspirato Incorporated per Class A Share</t>
        </is>
      </c>
      <c r="B22" s="4" t="inlineStr">
        <is>
          <t xml:space="preserve"> </t>
        </is>
      </c>
      <c r="C22" s="4" t="inlineStr">
        <is>
          <t xml:space="preserve"> </t>
        </is>
      </c>
      <c r="D22" s="4" t="inlineStr">
        <is>
          <t xml:space="preserve"> </t>
        </is>
      </c>
    </row>
    <row r="23">
      <c r="A23" s="4" t="inlineStr">
        <is>
          <t>Basic weighted average Class A shares outstanding (in shares)</t>
        </is>
      </c>
      <c r="B23" s="6" t="n">
        <v>5925</v>
      </c>
      <c r="C23" s="6" t="n">
        <v>3380</v>
      </c>
      <c r="D23" s="6" t="n">
        <v>2616</v>
      </c>
    </row>
    <row r="24">
      <c r="A24" s="4" t="inlineStr">
        <is>
          <t>Diluted weighted average Class A shares outstanding (in shares)</t>
        </is>
      </c>
      <c r="B24" s="6" t="n">
        <v>5925</v>
      </c>
      <c r="C24" s="6" t="n">
        <v>3380</v>
      </c>
      <c r="D24" s="6" t="n">
        <v>2616</v>
      </c>
    </row>
    <row r="25">
      <c r="A25" s="4" t="inlineStr">
        <is>
          <t>Basic net loss attributable to Inspirato Incorporated per Class A share (in dollars per share)</t>
        </is>
      </c>
      <c r="B25" s="9" t="n">
        <v>-0.91</v>
      </c>
      <c r="C25" s="9" t="n">
        <v>-15.31</v>
      </c>
      <c r="D25" s="9" t="n">
        <v>-9.199999999999999</v>
      </c>
    </row>
    <row r="26">
      <c r="A26" s="4" t="inlineStr">
        <is>
          <t>Diluted net loss attributable to Inspirato Incorporated per Class A share (in dollars per share)</t>
        </is>
      </c>
      <c r="B26" s="9" t="n">
        <v>-0.91</v>
      </c>
      <c r="C26" s="9" t="n">
        <v>-15.31</v>
      </c>
      <c r="D26" s="9" t="n">
        <v>-9.19999999999999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29" customWidth="1" min="6" max="6"/>
    <col width="29" customWidth="1" min="7" max="7"/>
    <col width="14" customWidth="1" min="8" max="8"/>
    <col width="48" customWidth="1" min="9" max="9"/>
    <col width="22" customWidth="1" min="10" max="10"/>
    <col width="22" customWidth="1" min="11" max="11"/>
    <col width="14" customWidth="1" min="12" max="12"/>
    <col width="59" customWidth="1" min="13" max="13"/>
    <col width="14" customWidth="1" min="14" max="14"/>
    <col width="14" customWidth="1" min="15" max="15"/>
  </cols>
  <sheetData>
    <row r="1">
      <c r="A1" s="1" t="inlineStr">
        <is>
          <t>Nature of Business (Details)</t>
        </is>
      </c>
      <c r="I1" s="2" t="inlineStr">
        <is>
          <t>12 Months Ended</t>
        </is>
      </c>
    </row>
    <row r="2">
      <c r="B2" s="2" t="inlineStr">
        <is>
          <t>Feb. 24, 2025 USD ($) shares</t>
        </is>
      </c>
      <c r="C2" s="2" t="inlineStr">
        <is>
          <t>Dec. 09, 2024 USD ($) $ / shares shares</t>
        </is>
      </c>
      <c r="D2" s="2" t="inlineStr">
        <is>
          <t>Sep. 24, 2024 USD ($)</t>
        </is>
      </c>
      <c r="E2" s="2" t="inlineStr">
        <is>
          <t>Sep. 13, 2024 USD ($) shares</t>
        </is>
      </c>
      <c r="F2" s="2" t="inlineStr">
        <is>
          <t>Aug. 13, 2024 USD ($) shares</t>
        </is>
      </c>
      <c r="G2" s="2" t="inlineStr">
        <is>
          <t>Aug. 12, 2024 USD ($) shares</t>
        </is>
      </c>
      <c r="H2" s="2" t="inlineStr">
        <is>
          <t>Sep. 26, 2023</t>
        </is>
      </c>
      <c r="I2" s="2" t="inlineStr">
        <is>
          <t>Dec. 31, 2024 USD ($) hotel location $ / shares</t>
        </is>
      </c>
      <c r="J2" s="2" t="inlineStr">
        <is>
          <t>Dec. 31, 2023 USD ($)</t>
        </is>
      </c>
      <c r="K2" s="2" t="inlineStr">
        <is>
          <t>Dec. 31, 2022 USD ($)</t>
        </is>
      </c>
      <c r="L2" s="2" t="inlineStr">
        <is>
          <t>Mar. 21, 2025</t>
        </is>
      </c>
      <c r="M2" s="2" t="inlineStr">
        <is>
          <t>Oct. 22, 2024 USD ($) investor agreement $ / shares shares</t>
        </is>
      </c>
      <c r="N2" s="2" t="inlineStr">
        <is>
          <t>Sep. 29, 2023</t>
        </is>
      </c>
      <c r="O2" s="2" t="inlineStr">
        <is>
          <t>Aug. 07,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private luxury vacation homes | hot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luxury hotel and resort partners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unique vacation destinations | 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ance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500000</v>
      </c>
      <c r="J7" s="7" t="n">
        <v>105000</v>
      </c>
      <c r="K7" s="7" t="n">
        <v>5000000</v>
      </c>
      <c r="L7" s="4" t="inlineStr">
        <is>
          <t xml:space="preserve"> </t>
        </is>
      </c>
      <c r="M7" s="4" t="inlineStr">
        <is>
          <t xml:space="preserve"> </t>
        </is>
      </c>
      <c r="N7" s="4" t="inlineStr">
        <is>
          <t xml:space="preserve"> </t>
        </is>
      </c>
      <c r="O7" s="4" t="inlineStr">
        <is>
          <t xml:space="preserve"> </t>
        </is>
      </c>
    </row>
    <row r="8">
      <c r="A8" s="4" t="inlineStr">
        <is>
          <t>Warrant exercise price (in dollars per share) | $ / shares</t>
        </is>
      </c>
      <c r="B8" s="4" t="inlineStr">
        <is>
          <t xml:space="preserve"> </t>
        </is>
      </c>
      <c r="C8" s="9" t="n">
        <v>3.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investment agreements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v>
      </c>
      <c r="N9" s="4" t="inlineStr">
        <is>
          <t xml:space="preserve"> </t>
        </is>
      </c>
      <c r="O9" s="4" t="inlineStr">
        <is>
          <t xml:space="preserve"> </t>
        </is>
      </c>
    </row>
    <row r="10">
      <c r="A10" s="4" t="inlineStr">
        <is>
          <t>Number of investors |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v>
      </c>
      <c r="N10" s="4" t="inlineStr">
        <is>
          <t xml:space="preserve"> </t>
        </is>
      </c>
      <c r="O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9855000</v>
      </c>
      <c r="J11" s="6" t="n">
        <v>329100000</v>
      </c>
      <c r="K11" s="6" t="n">
        <v>345530000</v>
      </c>
      <c r="L11" s="4" t="inlineStr">
        <is>
          <t xml:space="preserve"> </t>
        </is>
      </c>
      <c r="M11" s="4" t="inlineStr">
        <is>
          <t xml:space="preserve"> </t>
        </is>
      </c>
      <c r="N11" s="4" t="inlineStr">
        <is>
          <t xml:space="preserve"> </t>
        </is>
      </c>
      <c r="O11" s="4" t="inlineStr">
        <is>
          <t xml:space="preserve"> </t>
        </is>
      </c>
    </row>
    <row r="12">
      <c r="A12" s="4" t="inlineStr">
        <is>
          <t>Negative cash flow from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770000</v>
      </c>
      <c r="J12" s="6" t="n">
        <v>51393000</v>
      </c>
      <c r="K12" s="7" t="n">
        <v>45689000</v>
      </c>
      <c r="L12" s="4" t="inlineStr">
        <is>
          <t xml:space="preserve"> </t>
        </is>
      </c>
      <c r="M12" s="4" t="inlineStr">
        <is>
          <t xml:space="preserve"> </t>
        </is>
      </c>
      <c r="N12" s="4" t="inlineStr">
        <is>
          <t xml:space="preserve"> </t>
        </is>
      </c>
      <c r="O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845000</v>
      </c>
      <c r="J13" s="6" t="n">
        <v>36566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3160000</v>
      </c>
      <c r="J14" s="7" t="n">
        <v>57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sideration received for sale of stock</t>
        </is>
      </c>
      <c r="B15" s="4" t="inlineStr">
        <is>
          <t xml:space="preserve"> </t>
        </is>
      </c>
      <c r="C15" s="4" t="inlineStr">
        <is>
          <t xml:space="preserve"> </t>
        </is>
      </c>
      <c r="D15" s="7" t="n">
        <v>175823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split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nior Secured Convertible Note due 2028 | Convertible note | Oakstone Ventur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08</v>
      </c>
      <c r="O19" s="11" t="n">
        <v>0.08</v>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abl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9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in dollars per share) | $ / shares</t>
        </is>
      </c>
      <c r="B23" s="4" t="inlineStr">
        <is>
          <t xml:space="preserve"> </t>
        </is>
      </c>
      <c r="C23" s="9" t="n">
        <v>3.43</v>
      </c>
      <c r="D23" s="4" t="inlineStr">
        <is>
          <t xml:space="preserve"> </t>
        </is>
      </c>
      <c r="E23" s="4" t="inlineStr">
        <is>
          <t xml:space="preserve"> </t>
        </is>
      </c>
      <c r="F23" s="4" t="inlineStr">
        <is>
          <t xml:space="preserve"> </t>
        </is>
      </c>
      <c r="G23" s="4" t="inlineStr">
        <is>
          <t xml:space="preserve"> </t>
        </is>
      </c>
      <c r="H23" s="4" t="inlineStr">
        <is>
          <t xml:space="preserve"> </t>
        </is>
      </c>
      <c r="I23" s="9" t="n">
        <v>3.43</v>
      </c>
      <c r="J23" s="4" t="inlineStr">
        <is>
          <t xml:space="preserve"> </t>
        </is>
      </c>
      <c r="K23" s="4" t="inlineStr">
        <is>
          <t xml:space="preserve"> </t>
        </is>
      </c>
      <c r="L23" s="4" t="inlineStr">
        <is>
          <t xml:space="preserve"> </t>
        </is>
      </c>
      <c r="M23" s="9" t="n">
        <v>3.96</v>
      </c>
      <c r="N23" s="4" t="inlineStr">
        <is>
          <t xml:space="preserve"> </t>
        </is>
      </c>
      <c r="O23" s="4" t="inlineStr">
        <is>
          <t xml:space="preserve"> </t>
        </is>
      </c>
    </row>
    <row r="24">
      <c r="A24" s="4" t="inlineStr">
        <is>
          <t>Number of warrants issuabl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29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issuance of Class A common stock</t>
        </is>
      </c>
      <c r="B25" s="4" t="inlineStr">
        <is>
          <t xml:space="preserve"> </t>
        </is>
      </c>
      <c r="C25" s="4" t="inlineStr">
        <is>
          <t xml:space="preserve"> </t>
        </is>
      </c>
      <c r="D25" s="4" t="inlineStr">
        <is>
          <t xml:space="preserve"> </t>
        </is>
      </c>
      <c r="E25" s="4" t="inlineStr">
        <is>
          <t xml:space="preserve"> </t>
        </is>
      </c>
      <c r="F25" s="7" t="n">
        <v>4600000</v>
      </c>
      <c r="G25" s="7" t="n">
        <v>1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in shares) | shares</t>
        </is>
      </c>
      <c r="B26" s="4" t="inlineStr">
        <is>
          <t xml:space="preserve"> </t>
        </is>
      </c>
      <c r="C26" s="4" t="inlineStr">
        <is>
          <t xml:space="preserve"> </t>
        </is>
      </c>
      <c r="D26" s="4" t="inlineStr">
        <is>
          <t xml:space="preserve"> </t>
        </is>
      </c>
      <c r="E26" s="6" t="n">
        <v>1580180</v>
      </c>
      <c r="F26" s="6" t="n">
        <v>133527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ditional common stock (in shares) | shares</t>
        </is>
      </c>
      <c r="B27" s="4" t="inlineStr">
        <is>
          <t xml:space="preserve"> </t>
        </is>
      </c>
      <c r="C27" s="6" t="n">
        <v>7288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redeemable (in shares) | shares</t>
        </is>
      </c>
      <c r="B28" s="4" t="inlineStr">
        <is>
          <t xml:space="preserve"> </t>
        </is>
      </c>
      <c r="C28" s="6" t="n">
        <v>7288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granted</t>
        </is>
      </c>
      <c r="B29" s="4" t="inlineStr">
        <is>
          <t xml:space="preserve"> </t>
        </is>
      </c>
      <c r="C29" s="7" t="n">
        <v>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uture issuanc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57576</v>
      </c>
      <c r="N30" s="4" t="inlineStr">
        <is>
          <t xml:space="preserve"> </t>
        </is>
      </c>
      <c r="O30" s="4" t="inlineStr">
        <is>
          <t xml:space="preserve"> </t>
        </is>
      </c>
    </row>
    <row r="31">
      <c r="A31" s="4" t="inlineStr">
        <is>
          <t>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3000000</v>
      </c>
      <c r="N31" s="4" t="inlineStr">
        <is>
          <t xml:space="preserve"> </t>
        </is>
      </c>
      <c r="O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purchased (in shares) | shares</t>
        </is>
      </c>
      <c r="B34" s="6" t="n">
        <v>5830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warrant exercises</t>
        </is>
      </c>
      <c r="B35" s="7"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 Senior Secured Convertible Note due 2028 | Convertible note | Oakstone Ventur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8</v>
      </c>
      <c r="M38" s="4" t="inlineStr">
        <is>
          <t xml:space="preserve"> </t>
        </is>
      </c>
      <c r="N38" s="4" t="inlineStr">
        <is>
          <t xml:space="preserve"> </t>
        </is>
      </c>
      <c r="O38" s="4" t="inlineStr">
        <is>
          <t xml:space="preserve"> </t>
        </is>
      </c>
    </row>
    <row r="39">
      <c r="A39" s="4" t="inlineStr">
        <is>
          <t>Invest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issued (in shares) | shares</t>
        </is>
      </c>
      <c r="B41" s="4" t="inlineStr">
        <is>
          <t xml:space="preserve"> </t>
        </is>
      </c>
      <c r="C41" s="4" t="inlineStr">
        <is>
          <t xml:space="preserve"> </t>
        </is>
      </c>
      <c r="D41" s="4" t="inlineStr">
        <is>
          <t xml:space="preserve"> </t>
        </is>
      </c>
      <c r="E41" s="6" t="n">
        <v>29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stock and warrants</t>
        </is>
      </c>
      <c r="B42" s="4" t="inlineStr">
        <is>
          <t xml:space="preserve"> </t>
        </is>
      </c>
      <c r="C42" s="4" t="inlineStr">
        <is>
          <t xml:space="preserve"> </t>
        </is>
      </c>
      <c r="D42" s="4" t="inlineStr">
        <is>
          <t xml:space="preserve"> </t>
        </is>
      </c>
      <c r="E42" s="7" t="n">
        <v>5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abl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outstanding (in shares) | shares</t>
        </is>
      </c>
      <c r="B44" s="4" t="inlineStr">
        <is>
          <t xml:space="preserve"> </t>
        </is>
      </c>
      <c r="C44" s="6" t="n">
        <v>3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vestment Warrant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outstanding (in shares) | shares</t>
        </is>
      </c>
      <c r="B47" s="6" t="n">
        <v>36443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I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42"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4 USD ($) segment reward unit</t>
        </is>
      </c>
      <c r="C2" s="2" t="inlineStr">
        <is>
          <t>Dec. 31, 2023 USD ($)</t>
        </is>
      </c>
      <c r="D2" s="2" t="inlineStr">
        <is>
          <t>Dec. 31, 2022 USD ($)</t>
        </is>
      </c>
    </row>
    <row r="3">
      <c r="A3" s="3" t="inlineStr">
        <is>
          <t>Reclassification [Line Items]</t>
        </is>
      </c>
      <c r="B3" s="4" t="inlineStr">
        <is>
          <t xml:space="preserve"> </t>
        </is>
      </c>
      <c r="C3" s="4" t="inlineStr">
        <is>
          <t xml:space="preserve"> </t>
        </is>
      </c>
      <c r="D3" s="4" t="inlineStr">
        <is>
          <t xml:space="preserve"> </t>
        </is>
      </c>
    </row>
    <row r="4">
      <c r="A4" s="4" t="inlineStr">
        <is>
          <t>Reserve for credit losses</t>
        </is>
      </c>
      <c r="B4" s="7" t="n">
        <v>900000</v>
      </c>
      <c r="C4" s="7" t="n">
        <v>800000</v>
      </c>
      <c r="D4" s="4" t="inlineStr">
        <is>
          <t xml:space="preserve"> </t>
        </is>
      </c>
    </row>
    <row r="5">
      <c r="A5" s="4" t="inlineStr">
        <is>
          <t>Impairment of long-lived assets</t>
        </is>
      </c>
      <c r="B5" s="6" t="n">
        <v>0</v>
      </c>
      <c r="C5" s="6" t="n">
        <v>300000</v>
      </c>
      <c r="D5" s="7" t="n">
        <v>0</v>
      </c>
    </row>
    <row r="6">
      <c r="A6" s="4" t="inlineStr">
        <is>
          <t>Gain on lease termination</t>
        </is>
      </c>
      <c r="B6" s="6" t="n">
        <v>29895000</v>
      </c>
      <c r="C6" s="6" t="n">
        <v>-40844000</v>
      </c>
      <c r="D6" s="6" t="n">
        <v>-925000</v>
      </c>
    </row>
    <row r="7">
      <c r="A7" s="4" t="inlineStr">
        <is>
          <t>Right-of-use asset impairments</t>
        </is>
      </c>
      <c r="B7" s="7" t="n">
        <v>0</v>
      </c>
      <c r="C7" s="6" t="n">
        <v>40500000</v>
      </c>
      <c r="D7" s="6" t="n">
        <v>900000</v>
      </c>
    </row>
    <row r="8">
      <c r="A8" s="4" t="inlineStr">
        <is>
          <t>Number of reporting units | unit</t>
        </is>
      </c>
      <c r="B8" s="6" t="n">
        <v>1</v>
      </c>
      <c r="C8" s="4" t="inlineStr">
        <is>
          <t xml:space="preserve"> </t>
        </is>
      </c>
      <c r="D8" s="4" t="inlineStr">
        <is>
          <t xml:space="preserve"> </t>
        </is>
      </c>
    </row>
    <row r="9">
      <c r="A9" s="4" t="inlineStr">
        <is>
          <t>Goodwill impairment</t>
        </is>
      </c>
      <c r="B9" s="7" t="n">
        <v>0</v>
      </c>
      <c r="C9" s="7" t="n">
        <v>0</v>
      </c>
      <c r="D9" s="6" t="n">
        <v>0</v>
      </c>
    </row>
    <row r="10">
      <c r="A10" s="4" t="inlineStr">
        <is>
          <t>Travel credits, expiration term</t>
        </is>
      </c>
      <c r="B10" s="4" t="inlineStr">
        <is>
          <t>3 years</t>
        </is>
      </c>
      <c r="C10" s="4" t="inlineStr">
        <is>
          <t xml:space="preserve"> </t>
        </is>
      </c>
      <c r="D10" s="4" t="inlineStr">
        <is>
          <t xml:space="preserve"> </t>
        </is>
      </c>
    </row>
    <row r="11">
      <c r="A11" s="4" t="inlineStr">
        <is>
          <t>Number of operating segments | segment</t>
        </is>
      </c>
      <c r="B11" s="6" t="n">
        <v>1</v>
      </c>
      <c r="C11" s="4" t="inlineStr">
        <is>
          <t xml:space="preserve"> </t>
        </is>
      </c>
      <c r="D11" s="4" t="inlineStr">
        <is>
          <t xml:space="preserve"> </t>
        </is>
      </c>
    </row>
    <row r="12">
      <c r="A12" s="4" t="inlineStr">
        <is>
          <t>Number of reportable segments | segment</t>
        </is>
      </c>
      <c r="B12" s="6" t="n">
        <v>1</v>
      </c>
      <c r="C12" s="4" t="inlineStr">
        <is>
          <t xml:space="preserve"> </t>
        </is>
      </c>
      <c r="D12" s="4" t="inlineStr">
        <is>
          <t xml:space="preserve"> </t>
        </is>
      </c>
    </row>
    <row r="13">
      <c r="A13" s="4" t="inlineStr">
        <is>
          <t>Class A Common Shares</t>
        </is>
      </c>
      <c r="B13" s="4" t="inlineStr">
        <is>
          <t xml:space="preserve"> </t>
        </is>
      </c>
      <c r="C13" s="4" t="inlineStr">
        <is>
          <t xml:space="preserve"> </t>
        </is>
      </c>
      <c r="D13" s="4" t="inlineStr">
        <is>
          <t xml:space="preserve"> </t>
        </is>
      </c>
    </row>
    <row r="14">
      <c r="A14" s="3" t="inlineStr">
        <is>
          <t>Reclassification [Line Items]</t>
        </is>
      </c>
      <c r="B14" s="4" t="inlineStr">
        <is>
          <t xml:space="preserve"> </t>
        </is>
      </c>
      <c r="C14" s="4" t="inlineStr">
        <is>
          <t xml:space="preserve"> </t>
        </is>
      </c>
      <c r="D14" s="4" t="inlineStr">
        <is>
          <t xml:space="preserve"> </t>
        </is>
      </c>
    </row>
    <row r="15">
      <c r="A15" s="4" t="inlineStr">
        <is>
          <t>Ownership (as a percent)</t>
        </is>
      </c>
      <c r="B15" s="4" t="inlineStr">
        <is>
          <t xml:space="preserve"> </t>
        </is>
      </c>
      <c r="C15" s="12" t="n">
        <v>0.549</v>
      </c>
      <c r="D15" s="4" t="inlineStr">
        <is>
          <t xml:space="preserve"> </t>
        </is>
      </c>
    </row>
    <row r="16">
      <c r="A16" s="4" t="inlineStr">
        <is>
          <t>Inspirato LLC | Class V Common Stock</t>
        </is>
      </c>
      <c r="B16" s="4" t="inlineStr">
        <is>
          <t xml:space="preserve"> </t>
        </is>
      </c>
      <c r="C16" s="4" t="inlineStr">
        <is>
          <t xml:space="preserve"> </t>
        </is>
      </c>
      <c r="D16" s="4" t="inlineStr">
        <is>
          <t xml:space="preserve"> </t>
        </is>
      </c>
    </row>
    <row r="17">
      <c r="A17" s="3" t="inlineStr">
        <is>
          <t>Reclassification [Line Items]</t>
        </is>
      </c>
      <c r="B17" s="4" t="inlineStr">
        <is>
          <t xml:space="preserve"> </t>
        </is>
      </c>
      <c r="C17" s="4" t="inlineStr">
        <is>
          <t xml:space="preserve"> </t>
        </is>
      </c>
      <c r="D17" s="4" t="inlineStr">
        <is>
          <t xml:space="preserve"> </t>
        </is>
      </c>
    </row>
    <row r="18">
      <c r="A18" s="4" t="inlineStr">
        <is>
          <t>Non controlling interest percentage</t>
        </is>
      </c>
      <c r="B18" s="11" t="n">
        <v>0</v>
      </c>
      <c r="C18" s="12" t="n">
        <v>0.451</v>
      </c>
      <c r="D18" s="4" t="inlineStr">
        <is>
          <t xml:space="preserve"> </t>
        </is>
      </c>
    </row>
    <row r="19">
      <c r="A19" s="4" t="inlineStr">
        <is>
          <t>Sales and marketing</t>
        </is>
      </c>
      <c r="B19" s="4" t="inlineStr">
        <is>
          <t xml:space="preserve"> </t>
        </is>
      </c>
      <c r="C19" s="4" t="inlineStr">
        <is>
          <t xml:space="preserve"> </t>
        </is>
      </c>
      <c r="D19" s="4" t="inlineStr">
        <is>
          <t xml:space="preserve"> </t>
        </is>
      </c>
    </row>
    <row r="20">
      <c r="A20" s="3" t="inlineStr">
        <is>
          <t>Reclassification [Line Items]</t>
        </is>
      </c>
      <c r="B20" s="4" t="inlineStr">
        <is>
          <t xml:space="preserve"> </t>
        </is>
      </c>
      <c r="C20" s="4" t="inlineStr">
        <is>
          <t xml:space="preserve"> </t>
        </is>
      </c>
      <c r="D20" s="4" t="inlineStr">
        <is>
          <t xml:space="preserve"> </t>
        </is>
      </c>
    </row>
    <row r="21">
      <c r="A21" s="4" t="inlineStr">
        <is>
          <t>Advertising expenses</t>
        </is>
      </c>
      <c r="B21" s="7" t="n">
        <v>5000000</v>
      </c>
      <c r="C21" s="7" t="n">
        <v>7100000</v>
      </c>
      <c r="D21" s="7" t="n">
        <v>8000000</v>
      </c>
    </row>
    <row r="22">
      <c r="A22" s="4" t="inlineStr">
        <is>
          <t>Internal-use software</t>
        </is>
      </c>
      <c r="B22" s="4" t="inlineStr">
        <is>
          <t xml:space="preserve"> </t>
        </is>
      </c>
      <c r="C22" s="4" t="inlineStr">
        <is>
          <t xml:space="preserve"> </t>
        </is>
      </c>
      <c r="D22" s="4" t="inlineStr">
        <is>
          <t xml:space="preserve"> </t>
        </is>
      </c>
    </row>
    <row r="23">
      <c r="A23" s="3" t="inlineStr">
        <is>
          <t>Reclassification [Line Items]</t>
        </is>
      </c>
      <c r="B23" s="4" t="inlineStr">
        <is>
          <t xml:space="preserve"> </t>
        </is>
      </c>
      <c r="C23" s="4" t="inlineStr">
        <is>
          <t xml:space="preserve"> </t>
        </is>
      </c>
      <c r="D23" s="4" t="inlineStr">
        <is>
          <t xml:space="preserve"> </t>
        </is>
      </c>
    </row>
    <row r="24">
      <c r="A24" s="4" t="inlineStr">
        <is>
          <t>Useful life</t>
        </is>
      </c>
      <c r="B24" s="4" t="inlineStr">
        <is>
          <t>3 years</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Reclassification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Number of rewards | reward</t>
        </is>
      </c>
      <c r="B28" s="6" t="n">
        <v>1</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Reclassification [Line Items]</t>
        </is>
      </c>
      <c r="B30" s="4" t="inlineStr">
        <is>
          <t xml:space="preserve"> </t>
        </is>
      </c>
      <c r="C30" s="4" t="inlineStr">
        <is>
          <t xml:space="preserve"> </t>
        </is>
      </c>
      <c r="D30" s="4" t="inlineStr">
        <is>
          <t xml:space="preserve"> </t>
        </is>
      </c>
    </row>
    <row r="31">
      <c r="A31" s="4" t="inlineStr">
        <is>
          <t>Useful life</t>
        </is>
      </c>
      <c r="B31" s="4" t="inlineStr">
        <is>
          <t>5 years</t>
        </is>
      </c>
      <c r="C31" s="4" t="inlineStr">
        <is>
          <t xml:space="preserve"> </t>
        </is>
      </c>
      <c r="D31" s="4" t="inlineStr">
        <is>
          <t xml:space="preserve"> </t>
        </is>
      </c>
    </row>
    <row r="32">
      <c r="A32" s="4" t="inlineStr">
        <is>
          <t>Number of rewards | reward</t>
        </is>
      </c>
      <c r="B32" s="6" t="n">
        <v>3</v>
      </c>
      <c r="C32" s="4" t="inlineStr">
        <is>
          <t xml:space="preserve"> </t>
        </is>
      </c>
      <c r="D32" s="4" t="inlineStr">
        <is>
          <t xml:space="preserve"> </t>
        </is>
      </c>
    </row>
    <row r="33">
      <c r="A33" s="4" t="inlineStr">
        <is>
          <t>Travel pattern recognition term</t>
        </is>
      </c>
      <c r="B33" s="4" t="inlineStr">
        <is>
          <t>30 months</t>
        </is>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verse Recapitalization (Details) - Reverse Capitalization $ in Millions</t>
        </is>
      </c>
      <c r="C1" s="2" t="inlineStr">
        <is>
          <t>12 Months Ended</t>
        </is>
      </c>
    </row>
    <row r="2">
      <c r="B2" s="2" t="inlineStr">
        <is>
          <t>Feb. 11, 2022 USD ($) vote shares</t>
        </is>
      </c>
      <c r="C2" s="2" t="inlineStr">
        <is>
          <t>Dec. 31, 2022 USD ($)</t>
        </is>
      </c>
    </row>
    <row r="3">
      <c r="A3" s="3" t="inlineStr">
        <is>
          <t>Reverse Capitalization</t>
        </is>
      </c>
      <c r="B3" s="4" t="inlineStr">
        <is>
          <t xml:space="preserve"> </t>
        </is>
      </c>
      <c r="C3" s="4" t="inlineStr">
        <is>
          <t xml:space="preserve"> </t>
        </is>
      </c>
    </row>
    <row r="4">
      <c r="A4" s="4" t="inlineStr">
        <is>
          <t>Number of votes per share | vote</t>
        </is>
      </c>
      <c r="B4" s="6" t="n">
        <v>1</v>
      </c>
      <c r="C4" s="4" t="inlineStr">
        <is>
          <t xml:space="preserve"> </t>
        </is>
      </c>
    </row>
    <row r="5">
      <c r="A5" s="4" t="inlineStr">
        <is>
          <t>Gross proceeds</t>
        </is>
      </c>
      <c r="B5" s="7" t="n">
        <v>90</v>
      </c>
      <c r="C5" s="4" t="inlineStr">
        <is>
          <t xml:space="preserve"> </t>
        </is>
      </c>
    </row>
    <row r="6">
      <c r="A6" s="4" t="inlineStr">
        <is>
          <t>Transaction costs incurred</t>
        </is>
      </c>
      <c r="B6" s="4" t="inlineStr">
        <is>
          <t xml:space="preserve"> </t>
        </is>
      </c>
      <c r="C6" s="7" t="n">
        <v>25</v>
      </c>
    </row>
    <row r="7">
      <c r="A7" s="4" t="inlineStr">
        <is>
          <t>Net cash proceeds</t>
        </is>
      </c>
      <c r="B7" s="4" t="inlineStr">
        <is>
          <t xml:space="preserve"> </t>
        </is>
      </c>
      <c r="C7" s="6" t="n">
        <v>66</v>
      </c>
    </row>
    <row r="8">
      <c r="A8" s="4" t="inlineStr">
        <is>
          <t>Operating Expenses</t>
        </is>
      </c>
      <c r="B8" s="4" t="inlineStr">
        <is>
          <t xml:space="preserve"> </t>
        </is>
      </c>
      <c r="C8" s="4" t="inlineStr">
        <is>
          <t xml:space="preserve"> </t>
        </is>
      </c>
    </row>
    <row r="9">
      <c r="A9" s="3" t="inlineStr">
        <is>
          <t>Reverse Capitalization</t>
        </is>
      </c>
      <c r="B9" s="4" t="inlineStr">
        <is>
          <t xml:space="preserve"> </t>
        </is>
      </c>
      <c r="C9" s="4" t="inlineStr">
        <is>
          <t xml:space="preserve"> </t>
        </is>
      </c>
    </row>
    <row r="10">
      <c r="A10" s="4" t="inlineStr">
        <is>
          <t>Transaction costs incurred</t>
        </is>
      </c>
      <c r="B10" s="4" t="inlineStr">
        <is>
          <t xml:space="preserve"> </t>
        </is>
      </c>
      <c r="C10" s="13" t="n">
        <v>1.1</v>
      </c>
    </row>
    <row r="11">
      <c r="A11" s="4" t="inlineStr">
        <is>
          <t>Additional Paid-in Capital</t>
        </is>
      </c>
      <c r="B11" s="4" t="inlineStr">
        <is>
          <t xml:space="preserve"> </t>
        </is>
      </c>
      <c r="C11" s="4" t="inlineStr">
        <is>
          <t xml:space="preserve"> </t>
        </is>
      </c>
    </row>
    <row r="12">
      <c r="A12" s="3" t="inlineStr">
        <is>
          <t>Reverse Capitalization</t>
        </is>
      </c>
      <c r="B12" s="4" t="inlineStr">
        <is>
          <t xml:space="preserve"> </t>
        </is>
      </c>
      <c r="C12" s="4" t="inlineStr">
        <is>
          <t xml:space="preserve"> </t>
        </is>
      </c>
    </row>
    <row r="13">
      <c r="A13" s="4" t="inlineStr">
        <is>
          <t>Transaction costs incurred</t>
        </is>
      </c>
      <c r="B13" s="4" t="inlineStr">
        <is>
          <t xml:space="preserve"> </t>
        </is>
      </c>
      <c r="C13" s="7" t="n">
        <v>24</v>
      </c>
    </row>
    <row r="14">
      <c r="A14" s="4" t="inlineStr">
        <is>
          <t>Class A Common Stock</t>
        </is>
      </c>
      <c r="B14" s="4" t="inlineStr">
        <is>
          <t xml:space="preserve"> </t>
        </is>
      </c>
      <c r="C14" s="4" t="inlineStr">
        <is>
          <t xml:space="preserve"> </t>
        </is>
      </c>
    </row>
    <row r="15">
      <c r="A15" s="3" t="inlineStr">
        <is>
          <t>Reverse Capitalization</t>
        </is>
      </c>
      <c r="B15" s="4" t="inlineStr">
        <is>
          <t xml:space="preserve"> </t>
        </is>
      </c>
      <c r="C15" s="4" t="inlineStr">
        <is>
          <t xml:space="preserve"> </t>
        </is>
      </c>
    </row>
    <row r="16">
      <c r="A16" s="4" t="inlineStr">
        <is>
          <t>Exchange ratio of outstanding units to stock</t>
        </is>
      </c>
      <c r="B16" s="14" t="n">
        <v>37.2275</v>
      </c>
      <c r="C16" s="4" t="inlineStr">
        <is>
          <t xml:space="preserve"> </t>
        </is>
      </c>
    </row>
    <row r="17">
      <c r="A17" s="4" t="inlineStr">
        <is>
          <t>Gross proceeds</t>
        </is>
      </c>
      <c r="B17" s="7" t="n">
        <v>88</v>
      </c>
      <c r="C17" s="4" t="inlineStr">
        <is>
          <t xml:space="preserve"> </t>
        </is>
      </c>
    </row>
    <row r="18">
      <c r="A18" s="4" t="inlineStr">
        <is>
          <t>Conversion of units into common stock in connection with the reverse recapitalization (in shares) | shares</t>
        </is>
      </c>
      <c r="B18" s="6" t="n">
        <v>440000</v>
      </c>
      <c r="C18" s="4" t="inlineStr">
        <is>
          <t xml:space="preserve"> </t>
        </is>
      </c>
    </row>
    <row r="19">
      <c r="A19" s="4" t="inlineStr">
        <is>
          <t>Inspirato LLC</t>
        </is>
      </c>
      <c r="B19" s="4" t="inlineStr">
        <is>
          <t xml:space="preserve"> </t>
        </is>
      </c>
      <c r="C19" s="4" t="inlineStr">
        <is>
          <t xml:space="preserve"> </t>
        </is>
      </c>
    </row>
    <row r="20">
      <c r="A20" s="3" t="inlineStr">
        <is>
          <t>Reverse Capitalization</t>
        </is>
      </c>
      <c r="B20" s="4" t="inlineStr">
        <is>
          <t xml:space="preserve"> </t>
        </is>
      </c>
      <c r="C20" s="4" t="inlineStr">
        <is>
          <t xml:space="preserve"> </t>
        </is>
      </c>
    </row>
    <row r="21">
      <c r="A21" s="4" t="inlineStr">
        <is>
          <t>Ownership (as a percent)</t>
        </is>
      </c>
      <c r="B21" s="12" t="n">
        <v>0.412</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Revenue Disaggrega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7" t="n">
        <v>279855</v>
      </c>
      <c r="C4" s="7" t="n">
        <v>329100</v>
      </c>
      <c r="D4" s="7" t="n">
        <v>34553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apitalized contract cost net</t>
        </is>
      </c>
      <c r="B4" s="7" t="n">
        <v>2800000</v>
      </c>
      <c r="C4" s="7" t="n">
        <v>1900000</v>
      </c>
      <c r="D4" s="4" t="inlineStr">
        <is>
          <t xml:space="preserve"> </t>
        </is>
      </c>
    </row>
    <row r="5">
      <c r="A5" s="4" t="inlineStr">
        <is>
          <t>Capitalized contract cost amortization</t>
        </is>
      </c>
      <c r="B5" s="7" t="n">
        <v>1200000</v>
      </c>
      <c r="C5" s="6" t="n">
        <v>600000</v>
      </c>
      <c r="D5" s="7" t="n">
        <v>0</v>
      </c>
    </row>
    <row r="6">
      <c r="A6" s="4" t="inlineStr">
        <is>
          <t>Subscription booking, period</t>
        </is>
      </c>
      <c r="B6" s="4" t="inlineStr">
        <is>
          <t>1 year</t>
        </is>
      </c>
      <c r="C6" s="4" t="inlineStr">
        <is>
          <t xml:space="preserve"> </t>
        </is>
      </c>
      <c r="D6" s="4" t="inlineStr">
        <is>
          <t xml:space="preserve"> </t>
        </is>
      </c>
    </row>
    <row r="7">
      <c r="A7" s="4" t="inlineStr">
        <is>
          <t>Invited subscription booking, period</t>
        </is>
      </c>
      <c r="B7" s="4" t="inlineStr">
        <is>
          <t>2 years</t>
        </is>
      </c>
      <c r="C7" s="4" t="inlineStr">
        <is>
          <t xml:space="preserve"> </t>
        </is>
      </c>
      <c r="D7" s="4" t="inlineStr">
        <is>
          <t xml:space="preserve"> </t>
        </is>
      </c>
    </row>
    <row r="8">
      <c r="A8" s="4" t="inlineStr">
        <is>
          <t>Subscription term</t>
        </is>
      </c>
      <c r="B8" s="4" t="inlineStr">
        <is>
          <t>10 years</t>
        </is>
      </c>
      <c r="C8" s="4" t="inlineStr">
        <is>
          <t xml:space="preserve"> </t>
        </is>
      </c>
      <c r="D8" s="4" t="inlineStr">
        <is>
          <t xml:space="preserve"> </t>
        </is>
      </c>
    </row>
    <row r="9">
      <c r="A9" s="4" t="inlineStr">
        <is>
          <t>Expiration period</t>
        </is>
      </c>
      <c r="B9" s="4" t="inlineStr">
        <is>
          <t>3 years</t>
        </is>
      </c>
      <c r="C9" s="4" t="inlineStr">
        <is>
          <t xml:space="preserve"> </t>
        </is>
      </c>
      <c r="D9" s="4" t="inlineStr">
        <is>
          <t xml:space="preserve"> </t>
        </is>
      </c>
    </row>
    <row r="10">
      <c r="A10" s="4" t="inlineStr">
        <is>
          <t>Revenue recognized</t>
        </is>
      </c>
      <c r="B10" s="7" t="n">
        <v>141800000</v>
      </c>
      <c r="C10" s="6" t="n">
        <v>14860000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ravel pattern recognition term</t>
        </is>
      </c>
      <c r="B13" s="4" t="inlineStr">
        <is>
          <t>30 months</t>
        </is>
      </c>
      <c r="C13" s="4" t="inlineStr">
        <is>
          <t xml:space="preserve"> </t>
        </is>
      </c>
      <c r="D13" s="4" t="inlineStr">
        <is>
          <t xml:space="preserve"> </t>
        </is>
      </c>
    </row>
    <row r="14">
      <c r="A14" s="4" t="inlineStr">
        <is>
          <t>Other current asset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Capitalized contract cost net</t>
        </is>
      </c>
      <c r="B16" s="7" t="n">
        <v>1200000</v>
      </c>
      <c r="C16" s="6" t="n">
        <v>1100000</v>
      </c>
      <c r="D16" s="4" t="inlineStr">
        <is>
          <t xml:space="preserve"> </t>
        </is>
      </c>
    </row>
    <row r="17">
      <c r="A17" s="4" t="inlineStr">
        <is>
          <t>Other noncurrent asset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Capitalized contract cost net</t>
        </is>
      </c>
      <c r="B19" s="7" t="n">
        <v>1600000</v>
      </c>
      <c r="C19" s="7" t="n">
        <v>800000</v>
      </c>
      <c r="D1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ccounts receivable, net</t>
        </is>
      </c>
      <c r="B3" s="7" t="n">
        <v>3767</v>
      </c>
      <c r="C3" s="7" t="n">
        <v>3306</v>
      </c>
    </row>
    <row r="4">
      <c r="A4" s="4" t="inlineStr">
        <is>
          <t>Prepaid member travel</t>
        </is>
      </c>
      <c r="B4" s="6" t="n">
        <v>13663</v>
      </c>
      <c r="C4" s="6" t="n">
        <v>20547</v>
      </c>
    </row>
    <row r="5">
      <c r="A5" s="3" t="inlineStr">
        <is>
          <t>Liabilities:</t>
        </is>
      </c>
      <c r="B5" s="4" t="inlineStr">
        <is>
          <t xml:space="preserve"> </t>
        </is>
      </c>
      <c r="C5" s="4" t="inlineStr">
        <is>
          <t xml:space="preserve"> </t>
        </is>
      </c>
    </row>
    <row r="6">
      <c r="A6" s="4" t="inlineStr">
        <is>
          <t>Deferred revenue, current</t>
        </is>
      </c>
      <c r="B6" s="6" t="n">
        <v>135347</v>
      </c>
      <c r="C6" s="6" t="n">
        <v>160493</v>
      </c>
    </row>
    <row r="7">
      <c r="A7" s="4" t="inlineStr">
        <is>
          <t>Deferred revenue, noncurrent</t>
        </is>
      </c>
      <c r="B7" s="6" t="n">
        <v>36147</v>
      </c>
      <c r="C7" s="6" t="n">
        <v>17026</v>
      </c>
    </row>
    <row r="8">
      <c r="A8" s="4" t="inlineStr">
        <is>
          <t>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related to contracts with customers</t>
        </is>
      </c>
      <c r="B10" s="6" t="n">
        <v>1216</v>
      </c>
      <c r="C10" s="6" t="n">
        <v>1053</v>
      </c>
    </row>
    <row r="11">
      <c r="A11" s="4" t="inlineStr">
        <is>
          <t>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related to contracts with customers</t>
        </is>
      </c>
      <c r="B13" s="7" t="n">
        <v>1549</v>
      </c>
      <c r="C13" s="7" t="n">
        <v>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 Schedule of Deferred Revenue (Details) - USD ($) $ in Thousands</t>
        </is>
      </c>
      <c r="B1" s="2" t="inlineStr">
        <is>
          <t>Dec. 31, 2024</t>
        </is>
      </c>
      <c r="C1" s="2" t="inlineStr">
        <is>
          <t>Dec. 31, 2023</t>
        </is>
      </c>
      <c r="D1" s="2" t="inlineStr">
        <is>
          <t>Dec. 31, 2022</t>
        </is>
      </c>
    </row>
    <row r="2">
      <c r="A2" s="3" t="inlineStr">
        <is>
          <t>Revenues</t>
        </is>
      </c>
      <c r="B2" s="4" t="inlineStr">
        <is>
          <t xml:space="preserve"> </t>
        </is>
      </c>
      <c r="C2" s="4" t="inlineStr">
        <is>
          <t xml:space="preserve"> </t>
        </is>
      </c>
      <c r="D2" s="4" t="inlineStr">
        <is>
          <t xml:space="preserve"> </t>
        </is>
      </c>
    </row>
    <row r="3">
      <c r="A3" s="4" t="inlineStr">
        <is>
          <t>Total</t>
        </is>
      </c>
      <c r="B3" s="7" t="n">
        <v>171494</v>
      </c>
      <c r="C3" s="7" t="n">
        <v>177519</v>
      </c>
      <c r="D3" s="7" t="n">
        <v>186100</v>
      </c>
    </row>
    <row r="4">
      <c r="A4" s="4" t="inlineStr">
        <is>
          <t>Less: Deferred revenue, noncurrent</t>
        </is>
      </c>
      <c r="B4" s="6" t="n">
        <v>36147</v>
      </c>
      <c r="C4" s="6" t="n">
        <v>17026</v>
      </c>
      <c r="D4" s="4" t="inlineStr">
        <is>
          <t xml:space="preserve"> </t>
        </is>
      </c>
    </row>
    <row r="5">
      <c r="A5" s="4" t="inlineStr">
        <is>
          <t>Deferred revenue, current</t>
        </is>
      </c>
      <c r="B5" s="6" t="n">
        <v>135347</v>
      </c>
      <c r="C5" s="6" t="n">
        <v>160493</v>
      </c>
      <c r="D5" s="4" t="inlineStr">
        <is>
          <t xml:space="preserve"> </t>
        </is>
      </c>
    </row>
    <row r="6">
      <c r="A6" s="4" t="inlineStr">
        <is>
          <t>Travel</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Total</t>
        </is>
      </c>
      <c r="B8" s="6" t="n">
        <v>66871</v>
      </c>
      <c r="C8" s="6" t="n">
        <v>81613</v>
      </c>
      <c r="D8" s="4" t="inlineStr">
        <is>
          <t xml:space="preserve"> </t>
        </is>
      </c>
    </row>
    <row r="9">
      <c r="A9" s="4" t="inlineStr">
        <is>
          <t>Subscription</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Total</t>
        </is>
      </c>
      <c r="B11" s="6" t="n">
        <v>75730</v>
      </c>
      <c r="C11" s="6" t="n">
        <v>66367</v>
      </c>
      <c r="D11" s="4" t="inlineStr">
        <is>
          <t xml:space="preserve"> </t>
        </is>
      </c>
    </row>
    <row r="12">
      <c r="A12" s="4" t="inlineStr">
        <is>
          <t>Travel credit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t>
        </is>
      </c>
      <c r="B14" s="6" t="n">
        <v>17830</v>
      </c>
      <c r="C14" s="6" t="n">
        <v>18852</v>
      </c>
      <c r="D14" s="4" t="inlineStr">
        <is>
          <t xml:space="preserve"> </t>
        </is>
      </c>
    </row>
    <row r="15">
      <c r="A15" s="4" t="inlineStr">
        <is>
          <t>Reward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t>
        </is>
      </c>
      <c r="B17" s="7" t="n">
        <v>11063</v>
      </c>
      <c r="C17" s="7" t="n">
        <v>10687</v>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Expected Recognition of Deferred Revenue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Deferred revenue obligations</t>
        </is>
      </c>
      <c r="B3" s="7" t="n">
        <v>17149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Expected useful life of subscriptions</t>
        </is>
      </c>
      <c r="B6" s="4" t="inlineStr">
        <is>
          <t>1 year</t>
        </is>
      </c>
    </row>
    <row r="7">
      <c r="A7" s="4" t="inlineStr">
        <is>
          <t>Deferred revenue obligations</t>
        </is>
      </c>
      <c r="B7" s="7" t="n">
        <v>135347</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useful life of subscriptions</t>
        </is>
      </c>
      <c r="B10" s="4" t="inlineStr">
        <is>
          <t>1 year</t>
        </is>
      </c>
    </row>
    <row r="11">
      <c r="A11" s="4" t="inlineStr">
        <is>
          <t>Deferred revenue obligations</t>
        </is>
      </c>
      <c r="B11" s="7" t="n">
        <v>14065</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useful life of subscriptions</t>
        </is>
      </c>
      <c r="B14" s="4" t="inlineStr">
        <is>
          <t>1 year</t>
        </is>
      </c>
    </row>
    <row r="15">
      <c r="A15" s="4" t="inlineStr">
        <is>
          <t>Deferred revenue obligations</t>
        </is>
      </c>
      <c r="B15" s="7" t="n">
        <v>6594</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useful life of subscriptions</t>
        </is>
      </c>
      <c r="B18" s="4" t="inlineStr">
        <is>
          <t>1 year</t>
        </is>
      </c>
    </row>
    <row r="19">
      <c r="A19" s="4" t="inlineStr">
        <is>
          <t>Deferred revenue obligations</t>
        </is>
      </c>
      <c r="B19" s="7" t="n">
        <v>3585</v>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useful life of subscriptions</t>
        </is>
      </c>
      <c r="B22" s="4" t="inlineStr">
        <is>
          <t>1 year</t>
        </is>
      </c>
    </row>
    <row r="23">
      <c r="A23" s="4" t="inlineStr">
        <is>
          <t>Deferred revenue obligations</t>
        </is>
      </c>
      <c r="B23" s="7" t="n">
        <v>119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Prepaid Member Travel (Details) - USD ($) $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Insurance</t>
        </is>
      </c>
      <c r="B3" s="7" t="n">
        <v>1407</v>
      </c>
      <c r="C3" s="7" t="n">
        <v>1873</v>
      </c>
    </row>
    <row r="4">
      <c r="A4" s="4" t="inlineStr">
        <is>
          <t>Software</t>
        </is>
      </c>
      <c r="B4" s="6" t="n">
        <v>740</v>
      </c>
      <c r="C4" s="6" t="n">
        <v>2899</v>
      </c>
    </row>
    <row r="5">
      <c r="A5" s="4" t="inlineStr">
        <is>
          <t>Property operations</t>
        </is>
      </c>
      <c r="B5" s="6" t="n">
        <v>405</v>
      </c>
      <c r="C5" s="6" t="n">
        <v>720</v>
      </c>
    </row>
    <row r="6">
      <c r="A6" s="4" t="inlineStr">
        <is>
          <t>Operating supplies</t>
        </is>
      </c>
      <c r="B6" s="6" t="n">
        <v>564</v>
      </c>
      <c r="C6" s="6" t="n">
        <v>643</v>
      </c>
    </row>
    <row r="7">
      <c r="A7" s="4" t="inlineStr">
        <is>
          <t>Total</t>
        </is>
      </c>
      <c r="B7" s="6" t="n">
        <v>3116</v>
      </c>
      <c r="C7" s="6" t="n">
        <v>6135</v>
      </c>
    </row>
    <row r="8">
      <c r="A8" s="4" t="inlineStr">
        <is>
          <t>Prepaid member travel</t>
        </is>
      </c>
      <c r="B8" s="7" t="n">
        <v>13663</v>
      </c>
      <c r="C8" s="7" t="n">
        <v>205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cost</t>
        </is>
      </c>
      <c r="B3" s="7" t="n">
        <v>44551</v>
      </c>
      <c r="C3" s="7" t="n">
        <v>46222</v>
      </c>
    </row>
    <row r="4">
      <c r="A4" s="4" t="inlineStr">
        <is>
          <t>Accumulated depreciation and amortization</t>
        </is>
      </c>
      <c r="B4" s="6" t="n">
        <v>-30472</v>
      </c>
      <c r="C4" s="6" t="n">
        <v>-26718</v>
      </c>
    </row>
    <row r="5">
      <c r="A5" s="4" t="inlineStr">
        <is>
          <t>Property and equipment, net</t>
        </is>
      </c>
      <c r="B5" s="7" t="n">
        <v>14079</v>
      </c>
      <c r="C5" s="6" t="n">
        <v>19504</v>
      </c>
    </row>
    <row r="6">
      <c r="A6" s="4" t="inlineStr">
        <is>
          <t>Residence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Total cost</t>
        </is>
      </c>
      <c r="B9" s="7" t="n">
        <v>19665</v>
      </c>
      <c r="C9" s="6" t="n">
        <v>21372</v>
      </c>
    </row>
    <row r="10">
      <c r="A10" s="4" t="inlineStr">
        <is>
          <t>Internal-use software</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Useful Life (years)</t>
        </is>
      </c>
      <c r="B12" s="4" t="inlineStr">
        <is>
          <t>3 years</t>
        </is>
      </c>
      <c r="C12" s="4" t="inlineStr">
        <is>
          <t xml:space="preserve"> </t>
        </is>
      </c>
    </row>
    <row r="13">
      <c r="A13" s="4" t="inlineStr">
        <is>
          <t>Total cost</t>
        </is>
      </c>
      <c r="B13" s="7" t="n">
        <v>17975</v>
      </c>
      <c r="C13" s="6" t="n">
        <v>16510</v>
      </c>
    </row>
    <row r="14">
      <c r="A14" s="4" t="inlineStr">
        <is>
          <t>Corporate office 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Useful Life (years)</t>
        </is>
      </c>
      <c r="B16" s="4" t="inlineStr">
        <is>
          <t>3 years</t>
        </is>
      </c>
      <c r="C16" s="4" t="inlineStr">
        <is>
          <t xml:space="preserve"> </t>
        </is>
      </c>
    </row>
    <row r="17">
      <c r="A17" s="4" t="inlineStr">
        <is>
          <t>Total cost</t>
        </is>
      </c>
      <c r="B17" s="7" t="n">
        <v>3901</v>
      </c>
      <c r="C17" s="6" t="n">
        <v>5323</v>
      </c>
    </row>
    <row r="18">
      <c r="A18" s="4" t="inlineStr">
        <is>
          <t>Furniture, fixtures and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Useful Life (years)</t>
        </is>
      </c>
      <c r="B20" s="4" t="inlineStr">
        <is>
          <t>5 years</t>
        </is>
      </c>
      <c r="C20" s="4" t="inlineStr">
        <is>
          <t xml:space="preserve"> </t>
        </is>
      </c>
    </row>
    <row r="21">
      <c r="A21" s="4" t="inlineStr">
        <is>
          <t>Total cost</t>
        </is>
      </c>
      <c r="B21" s="7" t="n">
        <v>1292</v>
      </c>
      <c r="C21" s="6" t="n">
        <v>1214</v>
      </c>
    </row>
    <row r="22">
      <c r="A22" s="4" t="inlineStr">
        <is>
          <t>Computer equipmen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Total cost</t>
        </is>
      </c>
      <c r="B25" s="7" t="n">
        <v>1136</v>
      </c>
      <c r="C25" s="6" t="n">
        <v>1114</v>
      </c>
    </row>
    <row r="26">
      <c r="A26" s="4" t="inlineStr">
        <is>
          <t>Residence vehicle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Useful Life (years)</t>
        </is>
      </c>
      <c r="B28" s="4" t="inlineStr">
        <is>
          <t>5 years</t>
        </is>
      </c>
      <c r="C28" s="4" t="inlineStr">
        <is>
          <t xml:space="preserve"> </t>
        </is>
      </c>
    </row>
    <row r="29">
      <c r="A29" s="4" t="inlineStr">
        <is>
          <t>Total cost</t>
        </is>
      </c>
      <c r="B29" s="7" t="n">
        <v>582</v>
      </c>
      <c r="C29" s="7" t="n">
        <v>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3" customWidth="1" min="2" max="2"/>
    <col width="21" customWidth="1" min="3" max="3"/>
    <col width="31" customWidth="1" min="4" max="4"/>
    <col width="52" customWidth="1" min="5" max="5"/>
    <col width="13" customWidth="1" min="6" max="6"/>
    <col width="34" customWidth="1" min="7" max="7"/>
    <col width="55" customWidth="1" min="8" max="8"/>
    <col width="65" customWidth="1" min="9" max="9"/>
    <col width="34" customWidth="1" min="10" max="10"/>
    <col width="27" customWidth="1" min="11" max="11"/>
    <col width="48" customWidth="1" min="12" max="12"/>
    <col width="58" customWidth="1" min="13" max="13"/>
    <col width="20" customWidth="1" min="14" max="14"/>
    <col width="72" customWidth="1" min="15" max="15"/>
    <col width="25" customWidth="1" min="16" max="16"/>
    <col width="77" customWidth="1" min="17" max="17"/>
  </cols>
  <sheetData>
    <row r="1">
      <c r="A1" s="1" t="inlineStr">
        <is>
          <t>CONSOLIDATED STATEMENTS OF EQUITY (DEFICIT) - USD ($) shares in Thousands, $ in Thousands</t>
        </is>
      </c>
      <c r="B1" s="2" t="inlineStr">
        <is>
          <t>Total</t>
        </is>
      </c>
      <c r="C1" s="2" t="inlineStr">
        <is>
          <t>Investment Agreement</t>
        </is>
      </c>
      <c r="D1" s="2" t="inlineStr">
        <is>
          <t>Secondary Investment Agreement</t>
        </is>
      </c>
      <c r="E1" s="2" t="inlineStr">
        <is>
          <t>Cumulative effect of change in accounting principle</t>
        </is>
      </c>
      <c r="F1" s="2" t="inlineStr">
        <is>
          <t>Common Units</t>
        </is>
      </c>
      <c r="G1" s="2" t="inlineStr">
        <is>
          <t>Common Stock Class A Common Stock</t>
        </is>
      </c>
      <c r="H1" s="2" t="inlineStr">
        <is>
          <t>Common Stock Class A Common Stock Investment Agreement</t>
        </is>
      </c>
      <c r="I1" s="2" t="inlineStr">
        <is>
          <t>Common Stock Class A Common Stock Secondary Investment Agreement</t>
        </is>
      </c>
      <c r="J1" s="2" t="inlineStr">
        <is>
          <t>Common Stock Class V Common Stock</t>
        </is>
      </c>
      <c r="K1" s="2" t="inlineStr">
        <is>
          <t>Additional Paid-in Capital</t>
        </is>
      </c>
      <c r="L1" s="2" t="inlineStr">
        <is>
          <t>Additional Paid-in Capital Investment Agreement</t>
        </is>
      </c>
      <c r="M1" s="2" t="inlineStr">
        <is>
          <t>Additional Paid-in Capital Secondary Investment Agreement</t>
        </is>
      </c>
      <c r="N1" s="2" t="inlineStr">
        <is>
          <t>Accumulated Deficit</t>
        </is>
      </c>
      <c r="O1" s="2" t="inlineStr">
        <is>
          <t>Accumulated Deficit Cumulative effect of change in accounting principle</t>
        </is>
      </c>
      <c r="P1" s="2" t="inlineStr">
        <is>
          <t>Noncontrolling Interests</t>
        </is>
      </c>
      <c r="Q1" s="2" t="inlineStr">
        <is>
          <t>Noncontrolling Interests Cumulative effect of change in accounting principle</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6" t="n">
        <v>5242</v>
      </c>
      <c r="G2" s="6" t="n">
        <v>0</v>
      </c>
      <c r="H2" s="4" t="inlineStr">
        <is>
          <t xml:space="preserve"> </t>
        </is>
      </c>
      <c r="I2" s="4" t="inlineStr">
        <is>
          <t xml:space="preserve"> </t>
        </is>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beginning of period at Dec. 31, 2021</t>
        </is>
      </c>
      <c r="B3" s="7" t="n">
        <v>-189691</v>
      </c>
      <c r="C3" s="4" t="inlineStr">
        <is>
          <t xml:space="preserve"> </t>
        </is>
      </c>
      <c r="D3" s="4" t="inlineStr">
        <is>
          <t xml:space="preserve"> </t>
        </is>
      </c>
      <c r="E3" s="4" t="inlineStr">
        <is>
          <t xml:space="preserve"> </t>
        </is>
      </c>
      <c r="F3" s="7" t="n">
        <v>0</v>
      </c>
      <c r="G3" s="7" t="n">
        <v>0</v>
      </c>
      <c r="H3" s="4" t="inlineStr">
        <is>
          <t xml:space="preserve"> </t>
        </is>
      </c>
      <c r="I3" s="4" t="inlineStr">
        <is>
          <t xml:space="preserve"> </t>
        </is>
      </c>
      <c r="J3" s="7" t="n">
        <v>0</v>
      </c>
      <c r="K3" s="7" t="n">
        <v>19999</v>
      </c>
      <c r="L3" s="4" t="inlineStr">
        <is>
          <t xml:space="preserve"> </t>
        </is>
      </c>
      <c r="M3" s="4" t="inlineStr">
        <is>
          <t xml:space="preserve"> </t>
        </is>
      </c>
      <c r="N3" s="7" t="n">
        <v>-209690</v>
      </c>
      <c r="O3" s="4" t="inlineStr">
        <is>
          <t xml:space="preserve"> </t>
        </is>
      </c>
      <c r="P3" s="7" t="n">
        <v>0</v>
      </c>
      <c r="Q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 and comprehensive loss</t>
        </is>
      </c>
      <c r="B5" s="6" t="n">
        <v>-510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057</v>
      </c>
      <c r="O5" s="4" t="inlineStr">
        <is>
          <t xml:space="preserve"> </t>
        </is>
      </c>
      <c r="P5" s="6" t="n">
        <v>-27024</v>
      </c>
      <c r="Q5" s="4" t="inlineStr">
        <is>
          <t xml:space="preserve"> </t>
        </is>
      </c>
    </row>
    <row r="6">
      <c r="A6" s="4" t="inlineStr">
        <is>
          <t>Equity-based compensation</t>
        </is>
      </c>
      <c r="B6" s="6" t="n">
        <v>88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8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and common stock warrants upon the reverse recapitalization, net of issuance costs (in shares)</t>
        </is>
      </c>
      <c r="B9" s="4" t="inlineStr">
        <is>
          <t xml:space="preserve"> </t>
        </is>
      </c>
      <c r="C9" s="4" t="inlineStr">
        <is>
          <t xml:space="preserve"> </t>
        </is>
      </c>
      <c r="D9" s="4" t="inlineStr">
        <is>
          <t xml:space="preserve"> </t>
        </is>
      </c>
      <c r="E9" s="4" t="inlineStr">
        <is>
          <t xml:space="preserve"> </t>
        </is>
      </c>
      <c r="F9" s="6" t="n">
        <v>-5242</v>
      </c>
      <c r="G9" s="6" t="n">
        <v>2342</v>
      </c>
      <c r="H9" s="4" t="inlineStr">
        <is>
          <t xml:space="preserve"> </t>
        </is>
      </c>
      <c r="I9" s="4" t="inlineStr">
        <is>
          <t xml:space="preserve"> </t>
        </is>
      </c>
      <c r="J9" s="6" t="n">
        <v>348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and common stock warrants upon the reverse recapitalization, net of issuance costs</t>
        </is>
      </c>
      <c r="B10" s="6" t="n">
        <v>141608</v>
      </c>
      <c r="C10" s="4" t="inlineStr">
        <is>
          <t xml:space="preserve"> </t>
        </is>
      </c>
      <c r="D10" s="4" t="inlineStr">
        <is>
          <t xml:space="preserve"> </t>
        </is>
      </c>
      <c r="E10" s="4" t="inlineStr">
        <is>
          <t xml:space="preserve"> </t>
        </is>
      </c>
      <c r="F10" s="4" t="inlineStr">
        <is>
          <t xml:space="preserve"> </t>
        </is>
      </c>
      <c r="G10" s="7" t="n">
        <v>4</v>
      </c>
      <c r="H10" s="4" t="inlineStr">
        <is>
          <t xml:space="preserve"> </t>
        </is>
      </c>
      <c r="I10" s="4" t="inlineStr">
        <is>
          <t xml:space="preserve"> </t>
        </is>
      </c>
      <c r="J10" s="7" t="n">
        <v>7</v>
      </c>
      <c r="K10" s="6" t="n">
        <v>206253</v>
      </c>
      <c r="L10" s="4" t="inlineStr">
        <is>
          <t xml:space="preserve"> </t>
        </is>
      </c>
      <c r="M10" s="4" t="inlineStr">
        <is>
          <t xml:space="preserve"> </t>
        </is>
      </c>
      <c r="N10" s="4" t="inlineStr">
        <is>
          <t xml:space="preserve"> </t>
        </is>
      </c>
      <c r="O10" s="4" t="inlineStr">
        <is>
          <t xml:space="preserve"> </t>
        </is>
      </c>
      <c r="P10" s="6" t="n">
        <v>-64656</v>
      </c>
      <c r="Q10" s="4" t="inlineStr">
        <is>
          <t xml:space="preserve"> </t>
        </is>
      </c>
    </row>
    <row r="11">
      <c r="A11" s="4" t="inlineStr">
        <is>
          <t>Issuance of common stock upon 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tock upon exercise of warrants</t>
        </is>
      </c>
      <c r="B12" s="6" t="n">
        <v>9331</v>
      </c>
      <c r="C12" s="4" t="inlineStr">
        <is>
          <t xml:space="preserve"> </t>
        </is>
      </c>
      <c r="D12" s="4" t="inlineStr">
        <is>
          <t xml:space="preserve"> </t>
        </is>
      </c>
      <c r="E12" s="4" t="inlineStr">
        <is>
          <t xml:space="preserve"> </t>
        </is>
      </c>
      <c r="F12" s="4" t="inlineStr">
        <is>
          <t xml:space="preserve"> </t>
        </is>
      </c>
      <c r="G12" s="7" t="n">
        <v>1</v>
      </c>
      <c r="H12" s="4" t="inlineStr">
        <is>
          <t xml:space="preserve"> </t>
        </is>
      </c>
      <c r="I12" s="4" t="inlineStr">
        <is>
          <t xml:space="preserve"> </t>
        </is>
      </c>
      <c r="J12" s="4" t="inlineStr">
        <is>
          <t xml:space="preserve"> </t>
        </is>
      </c>
      <c r="K12" s="6" t="n">
        <v>933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upon exercise and vesting of stock option awards, net of shares withheld for income tax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common stock upon exercise of stock option awards, net of shares withheld for income taxes</t>
        </is>
      </c>
      <c r="B14" s="6" t="n">
        <v>12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lass A shares upon conversion of Class V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21</v>
      </c>
      <c r="H15" s="4" t="inlineStr">
        <is>
          <t xml:space="preserve"> </t>
        </is>
      </c>
      <c r="I15" s="4" t="inlineStr">
        <is>
          <t xml:space="preserve"> </t>
        </is>
      </c>
      <c r="J15" s="6" t="n">
        <v>-42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lass A shares upon conversion of Class V shares</t>
        </is>
      </c>
      <c r="B16" s="6" t="n">
        <v>0</v>
      </c>
      <c r="C16" s="4" t="inlineStr">
        <is>
          <t xml:space="preserve"> </t>
        </is>
      </c>
      <c r="D16" s="4" t="inlineStr">
        <is>
          <t xml:space="preserve"> </t>
        </is>
      </c>
      <c r="E16" s="4" t="inlineStr">
        <is>
          <t xml:space="preserve"> </t>
        </is>
      </c>
      <c r="F16" s="4" t="inlineStr">
        <is>
          <t xml:space="preserve"> </t>
        </is>
      </c>
      <c r="G16" s="7" t="n">
        <v>1</v>
      </c>
      <c r="H16" s="4" t="inlineStr">
        <is>
          <t xml:space="preserve"> </t>
        </is>
      </c>
      <c r="I16" s="4" t="inlineStr">
        <is>
          <t xml:space="preserve"> </t>
        </is>
      </c>
      <c r="J16" s="7" t="n">
        <v>-1</v>
      </c>
      <c r="K16" s="6" t="n">
        <v>-4957</v>
      </c>
      <c r="L16" s="4" t="inlineStr">
        <is>
          <t xml:space="preserve"> </t>
        </is>
      </c>
      <c r="M16" s="4" t="inlineStr">
        <is>
          <t xml:space="preserve"> </t>
        </is>
      </c>
      <c r="N16" s="4" t="inlineStr">
        <is>
          <t xml:space="preserve"> </t>
        </is>
      </c>
      <c r="O16" s="4" t="inlineStr">
        <is>
          <t xml:space="preserve"> </t>
        </is>
      </c>
      <c r="P16" s="6" t="n">
        <v>4957</v>
      </c>
      <c r="Q16" s="4" t="inlineStr">
        <is>
          <t xml:space="preserve"> </t>
        </is>
      </c>
    </row>
    <row r="17">
      <c r="A17" s="4" t="inlineStr">
        <is>
          <t>Distributions</t>
        </is>
      </c>
      <c r="B17" s="6" t="n">
        <v>-1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4</v>
      </c>
      <c r="O17" s="4" t="inlineStr">
        <is>
          <t xml:space="preserve"> </t>
        </is>
      </c>
      <c r="P17" s="4" t="inlineStr">
        <is>
          <t xml:space="preserve"> </t>
        </is>
      </c>
      <c r="Q17" s="4" t="inlineStr">
        <is>
          <t xml:space="preserve"> </t>
        </is>
      </c>
    </row>
    <row r="18">
      <c r="A18" s="4" t="inlineStr">
        <is>
          <t>Balance at end of period at Dec. 31, 2022</t>
        </is>
      </c>
      <c r="B18" s="6" t="n">
        <v>-74990</v>
      </c>
      <c r="C18" s="4" t="inlineStr">
        <is>
          <t xml:space="preserve"> </t>
        </is>
      </c>
      <c r="D18" s="4" t="inlineStr">
        <is>
          <t xml:space="preserve"> </t>
        </is>
      </c>
      <c r="E18" s="7" t="n">
        <v>-204</v>
      </c>
      <c r="F18" s="7" t="n">
        <v>0</v>
      </c>
      <c r="G18" s="7" t="n">
        <v>6</v>
      </c>
      <c r="H18" s="4" t="inlineStr">
        <is>
          <t xml:space="preserve"> </t>
        </is>
      </c>
      <c r="I18" s="4" t="inlineStr">
        <is>
          <t xml:space="preserve"> </t>
        </is>
      </c>
      <c r="J18" s="7" t="n">
        <v>6</v>
      </c>
      <c r="K18" s="6" t="n">
        <v>245652</v>
      </c>
      <c r="L18" s="4" t="inlineStr">
        <is>
          <t xml:space="preserve"> </t>
        </is>
      </c>
      <c r="M18" s="4" t="inlineStr">
        <is>
          <t xml:space="preserve"> </t>
        </is>
      </c>
      <c r="N18" s="6" t="n">
        <v>-233931</v>
      </c>
      <c r="O18" s="7" t="n">
        <v>-96</v>
      </c>
      <c r="P18" s="6" t="n">
        <v>-86723</v>
      </c>
      <c r="Q18" s="7" t="n">
        <v>-108</v>
      </c>
    </row>
    <row r="19">
      <c r="A19" s="4" t="inlineStr">
        <is>
          <t>Balance at end of period (in shares) at Dec. 31, 2022</t>
        </is>
      </c>
      <c r="B19" s="4" t="inlineStr">
        <is>
          <t xml:space="preserve"> </t>
        </is>
      </c>
      <c r="C19" s="4" t="inlineStr">
        <is>
          <t xml:space="preserve"> </t>
        </is>
      </c>
      <c r="D19" s="4" t="inlineStr">
        <is>
          <t xml:space="preserve"> </t>
        </is>
      </c>
      <c r="E19" s="4" t="inlineStr">
        <is>
          <t xml:space="preserve"> </t>
        </is>
      </c>
      <c r="F19" s="6" t="n">
        <v>0</v>
      </c>
      <c r="G19" s="6" t="n">
        <v>3136</v>
      </c>
      <c r="H19" s="4" t="inlineStr">
        <is>
          <t xml:space="preserve"> </t>
        </is>
      </c>
      <c r="I19" s="4" t="inlineStr">
        <is>
          <t xml:space="preserve"> </t>
        </is>
      </c>
      <c r="J19" s="6" t="n">
        <v>306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 and comprehensive loss</t>
        </is>
      </c>
      <c r="B21" s="6" t="n">
        <v>-938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1755</v>
      </c>
      <c r="O21" s="4" t="inlineStr">
        <is>
          <t xml:space="preserve"> </t>
        </is>
      </c>
      <c r="P21" s="6" t="n">
        <v>-42104</v>
      </c>
      <c r="Q21" s="4" t="inlineStr">
        <is>
          <t xml:space="preserve"> </t>
        </is>
      </c>
    </row>
    <row r="22">
      <c r="A22" s="4" t="inlineStr">
        <is>
          <t>Equity-based compensation</t>
        </is>
      </c>
      <c r="B22" s="7" t="n">
        <v>136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65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upon exercise and vesting of stock option awards, net of shares withheld for income taxes (in shares)</t>
        </is>
      </c>
      <c r="B23" s="6" t="n">
        <v>36</v>
      </c>
      <c r="C23" s="4" t="inlineStr">
        <is>
          <t xml:space="preserve"> </t>
        </is>
      </c>
      <c r="D23" s="4" t="inlineStr">
        <is>
          <t xml:space="preserve"> </t>
        </is>
      </c>
      <c r="E23" s="4" t="inlineStr">
        <is>
          <t xml:space="preserve"> </t>
        </is>
      </c>
      <c r="F23" s="4" t="inlineStr">
        <is>
          <t xml:space="preserve"> </t>
        </is>
      </c>
      <c r="G23" s="6" t="n">
        <v>3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upon exercise of unit option awards, net of shares withheld for income taxes</t>
        </is>
      </c>
      <c r="B24" s="7" t="n">
        <v>5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9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through employee stock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 through employee stock purchase plan</t>
        </is>
      </c>
      <c r="B26" s="6" t="n">
        <v>1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upon vesting of restricted stock units, net of shares withheld for income tax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7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upon vesting of restricted stock units, net of shares withheld for income tax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lass A shares upon conversion of Class V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61</v>
      </c>
      <c r="H29" s="4" t="inlineStr">
        <is>
          <t xml:space="preserve"> </t>
        </is>
      </c>
      <c r="I29" s="4" t="inlineStr">
        <is>
          <t xml:space="preserve"> </t>
        </is>
      </c>
      <c r="J29" s="6" t="n">
        <v>-16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lass A shares upon conversion of Class V shares</t>
        </is>
      </c>
      <c r="B30" s="6" t="n">
        <v>0</v>
      </c>
      <c r="C30" s="4" t="inlineStr">
        <is>
          <t xml:space="preserve"> </t>
        </is>
      </c>
      <c r="D30" s="4" t="inlineStr">
        <is>
          <t xml:space="preserve"> </t>
        </is>
      </c>
      <c r="E30" s="4" t="inlineStr">
        <is>
          <t xml:space="preserve"> </t>
        </is>
      </c>
      <c r="F30" s="4" t="inlineStr">
        <is>
          <t xml:space="preserve"> </t>
        </is>
      </c>
      <c r="G30" s="7" t="n">
        <v>1</v>
      </c>
      <c r="H30" s="4" t="inlineStr">
        <is>
          <t xml:space="preserve"> </t>
        </is>
      </c>
      <c r="I30" s="4" t="inlineStr">
        <is>
          <t xml:space="preserve"> </t>
        </is>
      </c>
      <c r="J30" s="4" t="inlineStr">
        <is>
          <t xml:space="preserve"> </t>
        </is>
      </c>
      <c r="K30" s="6" t="n">
        <v>-4480</v>
      </c>
      <c r="L30" s="4" t="inlineStr">
        <is>
          <t xml:space="preserve"> </t>
        </is>
      </c>
      <c r="M30" s="4" t="inlineStr">
        <is>
          <t xml:space="preserve"> </t>
        </is>
      </c>
      <c r="N30" s="4" t="inlineStr">
        <is>
          <t xml:space="preserve"> </t>
        </is>
      </c>
      <c r="O30" s="4" t="inlineStr">
        <is>
          <t xml:space="preserve"> </t>
        </is>
      </c>
      <c r="P30" s="6" t="n">
        <v>4479</v>
      </c>
      <c r="Q30" s="4" t="inlineStr">
        <is>
          <t xml:space="preserve"> </t>
        </is>
      </c>
    </row>
    <row r="31">
      <c r="A31" s="4" t="inlineStr">
        <is>
          <t>Balance at end of period at Dec. 31, 2023</t>
        </is>
      </c>
      <c r="B31" s="6" t="n">
        <v>-154698</v>
      </c>
      <c r="C31" s="4" t="inlineStr">
        <is>
          <t xml:space="preserve"> </t>
        </is>
      </c>
      <c r="D31" s="4" t="inlineStr">
        <is>
          <t xml:space="preserve"> </t>
        </is>
      </c>
      <c r="E31" s="4" t="inlineStr">
        <is>
          <t xml:space="preserve"> </t>
        </is>
      </c>
      <c r="F31" s="7" t="n">
        <v>0</v>
      </c>
      <c r="G31" s="7" t="n">
        <v>7</v>
      </c>
      <c r="H31" s="4" t="inlineStr">
        <is>
          <t xml:space="preserve"> </t>
        </is>
      </c>
      <c r="I31" s="4" t="inlineStr">
        <is>
          <t xml:space="preserve"> </t>
        </is>
      </c>
      <c r="J31" s="7" t="n">
        <v>6</v>
      </c>
      <c r="K31" s="6" t="n">
        <v>255527</v>
      </c>
      <c r="L31" s="4" t="inlineStr">
        <is>
          <t xml:space="preserve"> </t>
        </is>
      </c>
      <c r="M31" s="4" t="inlineStr">
        <is>
          <t xml:space="preserve"> </t>
        </is>
      </c>
      <c r="N31" s="6" t="n">
        <v>-285782</v>
      </c>
      <c r="O31" s="4" t="inlineStr">
        <is>
          <t xml:space="preserve"> </t>
        </is>
      </c>
      <c r="P31" s="6" t="n">
        <v>-124456</v>
      </c>
      <c r="Q31" s="4" t="inlineStr">
        <is>
          <t xml:space="preserve"> </t>
        </is>
      </c>
    </row>
    <row r="32">
      <c r="A32" s="4" t="inlineStr">
        <is>
          <t>Balance at end of period (in shares) at Dec. 31, 2023</t>
        </is>
      </c>
      <c r="B32" s="4" t="inlineStr">
        <is>
          <t xml:space="preserve"> </t>
        </is>
      </c>
      <c r="C32" s="4" t="inlineStr">
        <is>
          <t xml:space="preserve"> </t>
        </is>
      </c>
      <c r="D32" s="4" t="inlineStr">
        <is>
          <t xml:space="preserve"> </t>
        </is>
      </c>
      <c r="E32" s="4" t="inlineStr">
        <is>
          <t xml:space="preserve"> </t>
        </is>
      </c>
      <c r="F32" s="6" t="n">
        <v>0</v>
      </c>
      <c r="G32" s="6" t="n">
        <v>3537</v>
      </c>
      <c r="H32" s="4" t="inlineStr">
        <is>
          <t xml:space="preserve"> </t>
        </is>
      </c>
      <c r="I32" s="4" t="inlineStr">
        <is>
          <t xml:space="preserve"> </t>
        </is>
      </c>
      <c r="J32" s="6" t="n">
        <v>290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loss and comprehensive loss</t>
        </is>
      </c>
      <c r="B34" s="6" t="n">
        <v>-88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394</v>
      </c>
      <c r="O34" s="4" t="inlineStr">
        <is>
          <t xml:space="preserve"> </t>
        </is>
      </c>
      <c r="P34" s="6" t="n">
        <v>-3410</v>
      </c>
      <c r="Q34" s="4" t="inlineStr">
        <is>
          <t xml:space="preserve"> </t>
        </is>
      </c>
    </row>
    <row r="35">
      <c r="A35" s="4" t="inlineStr">
        <is>
          <t>Equity-based compensation</t>
        </is>
      </c>
      <c r="B35" s="6" t="n">
        <v>184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44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644</v>
      </c>
      <c r="I36" s="6" t="n">
        <v>75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t>
        </is>
      </c>
      <c r="B37" s="4" t="inlineStr">
        <is>
          <t xml:space="preserve"> </t>
        </is>
      </c>
      <c r="C37" s="7" t="n">
        <v>4656</v>
      </c>
      <c r="D37" s="7" t="n">
        <v>3000</v>
      </c>
      <c r="E37" s="4" t="inlineStr">
        <is>
          <t xml:space="preserve"> </t>
        </is>
      </c>
      <c r="F37" s="4" t="inlineStr">
        <is>
          <t xml:space="preserve"> </t>
        </is>
      </c>
      <c r="G37" s="4" t="inlineStr">
        <is>
          <t xml:space="preserve"> </t>
        </is>
      </c>
      <c r="H37" s="7" t="n">
        <v>1</v>
      </c>
      <c r="I37" s="4" t="inlineStr">
        <is>
          <t xml:space="preserve"> </t>
        </is>
      </c>
      <c r="J37" s="4" t="inlineStr">
        <is>
          <t xml:space="preserve"> </t>
        </is>
      </c>
      <c r="K37" s="4" t="inlineStr">
        <is>
          <t xml:space="preserve"> </t>
        </is>
      </c>
      <c r="L37" s="7" t="n">
        <v>4655</v>
      </c>
      <c r="M37" s="7" t="n">
        <v>3000</v>
      </c>
      <c r="N37" s="4" t="inlineStr">
        <is>
          <t xml:space="preserve"> </t>
        </is>
      </c>
      <c r="O37" s="4" t="inlineStr">
        <is>
          <t xml:space="preserve"> </t>
        </is>
      </c>
      <c r="P37" s="4" t="inlineStr">
        <is>
          <t xml:space="preserve"> </t>
        </is>
      </c>
      <c r="Q37" s="4" t="inlineStr">
        <is>
          <t xml:space="preserve"> </t>
        </is>
      </c>
    </row>
    <row r="38">
      <c r="A38" s="4" t="inlineStr">
        <is>
          <t>Issuance of common stock upon exercise of warrants</t>
        </is>
      </c>
      <c r="B38" s="6" t="n">
        <v>73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39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through employee stock purchas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common stock through employee stock purchase plan</t>
        </is>
      </c>
      <c r="B40" s="6" t="n">
        <v>1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upon vesting of restricted stock units, net of shares withheld for income tax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7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 upon vesting of restricted stock units, net of shares withheld for income taxes</t>
        </is>
      </c>
      <c r="B42" s="6" t="n">
        <v>-6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9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classification of Public Warrants</t>
        </is>
      </c>
      <c r="B43" s="6" t="n">
        <v>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ttlement of Related Party payable with Class A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7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ttlement of Related Party payable with Class A Shares</t>
        </is>
      </c>
      <c r="B45" s="6" t="n">
        <v>6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lass A shares upon conversion of Class V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907</v>
      </c>
      <c r="H46" s="4" t="inlineStr">
        <is>
          <t xml:space="preserve"> </t>
        </is>
      </c>
      <c r="I46" s="4" t="inlineStr">
        <is>
          <t xml:space="preserve"> </t>
        </is>
      </c>
      <c r="J46" s="6" t="n">
        <v>-290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lass A shares upon conversion of Class V shares</t>
        </is>
      </c>
      <c r="B47" s="6" t="n">
        <v>0</v>
      </c>
      <c r="C47" s="4" t="inlineStr">
        <is>
          <t xml:space="preserve"> </t>
        </is>
      </c>
      <c r="D47" s="4" t="inlineStr">
        <is>
          <t xml:space="preserve"> </t>
        </is>
      </c>
      <c r="E47" s="4" t="inlineStr">
        <is>
          <t xml:space="preserve"> </t>
        </is>
      </c>
      <c r="F47" s="4" t="inlineStr">
        <is>
          <t xml:space="preserve"> </t>
        </is>
      </c>
      <c r="G47" s="7" t="n">
        <v>-7</v>
      </c>
      <c r="H47" s="4" t="inlineStr">
        <is>
          <t xml:space="preserve"> </t>
        </is>
      </c>
      <c r="I47" s="4" t="inlineStr">
        <is>
          <t xml:space="preserve"> </t>
        </is>
      </c>
      <c r="J47" s="7" t="n">
        <v>-6</v>
      </c>
      <c r="K47" s="6" t="n">
        <v>-127853</v>
      </c>
      <c r="L47" s="4" t="inlineStr">
        <is>
          <t xml:space="preserve"> </t>
        </is>
      </c>
      <c r="M47" s="4" t="inlineStr">
        <is>
          <t xml:space="preserve"> </t>
        </is>
      </c>
      <c r="N47" s="4" t="inlineStr">
        <is>
          <t xml:space="preserve"> </t>
        </is>
      </c>
      <c r="O47" s="4" t="inlineStr">
        <is>
          <t xml:space="preserve"> </t>
        </is>
      </c>
      <c r="P47" s="6" t="n">
        <v>127866</v>
      </c>
      <c r="Q47" s="4" t="inlineStr">
        <is>
          <t xml:space="preserve"> </t>
        </is>
      </c>
    </row>
    <row r="48">
      <c r="A48" s="4" t="inlineStr">
        <is>
          <t>Balance at end of period at Dec. 31, 2024</t>
        </is>
      </c>
      <c r="B48" s="7" t="n">
        <v>-129852</v>
      </c>
      <c r="C48" s="4" t="inlineStr">
        <is>
          <t xml:space="preserve"> </t>
        </is>
      </c>
      <c r="D48" s="4" t="inlineStr">
        <is>
          <t xml:space="preserve"> </t>
        </is>
      </c>
      <c r="E48" s="4" t="inlineStr">
        <is>
          <t xml:space="preserve"> </t>
        </is>
      </c>
      <c r="F48" s="7" t="n">
        <v>0</v>
      </c>
      <c r="G48" s="7" t="n">
        <v>1</v>
      </c>
      <c r="H48" s="4" t="inlineStr">
        <is>
          <t xml:space="preserve"> </t>
        </is>
      </c>
      <c r="I48" s="4" t="inlineStr">
        <is>
          <t xml:space="preserve"> </t>
        </is>
      </c>
      <c r="J48" s="7" t="n">
        <v>0</v>
      </c>
      <c r="K48" s="7" t="n">
        <v>161323</v>
      </c>
      <c r="L48" s="4" t="inlineStr">
        <is>
          <t xml:space="preserve"> </t>
        </is>
      </c>
      <c r="M48" s="4" t="inlineStr">
        <is>
          <t xml:space="preserve"> </t>
        </is>
      </c>
      <c r="N48" s="7" t="n">
        <v>-291176</v>
      </c>
      <c r="O48" s="4" t="inlineStr">
        <is>
          <t xml:space="preserve"> </t>
        </is>
      </c>
      <c r="P48" s="7" t="n">
        <v>0</v>
      </c>
      <c r="Q48" s="4" t="inlineStr">
        <is>
          <t xml:space="preserve"> </t>
        </is>
      </c>
    </row>
    <row r="49">
      <c r="A49" s="4" t="inlineStr">
        <is>
          <t>Balance at end of period (in shares) at Dec. 31, 2024</t>
        </is>
      </c>
      <c r="B49" s="4" t="inlineStr">
        <is>
          <t xml:space="preserve"> </t>
        </is>
      </c>
      <c r="C49" s="4" t="inlineStr">
        <is>
          <t xml:space="preserve"> </t>
        </is>
      </c>
      <c r="D49" s="4" t="inlineStr">
        <is>
          <t xml:space="preserve"> </t>
        </is>
      </c>
      <c r="E49" s="4" t="inlineStr">
        <is>
          <t xml:space="preserve"> </t>
        </is>
      </c>
      <c r="F49" s="6" t="n">
        <v>0</v>
      </c>
      <c r="G49" s="6" t="n">
        <v>11763</v>
      </c>
      <c r="H49" s="4" t="inlineStr">
        <is>
          <t xml:space="preserve"> </t>
        </is>
      </c>
      <c r="I49" s="4" t="inlineStr">
        <is>
          <t xml:space="preserve"> </t>
        </is>
      </c>
      <c r="J49" s="6"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Total depreciation and amortization</t>
        </is>
      </c>
      <c r="B4" s="7" t="n">
        <v>11277</v>
      </c>
      <c r="C4" s="7" t="n">
        <v>10553</v>
      </c>
      <c r="D4" s="7" t="n">
        <v>5436</v>
      </c>
    </row>
    <row r="5">
      <c r="A5" s="4" t="inlineStr">
        <is>
          <t>Cost of revenue</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Total depreciation and amortization</t>
        </is>
      </c>
      <c r="B7" s="6" t="n">
        <v>5793</v>
      </c>
      <c r="C7" s="6" t="n">
        <v>6090</v>
      </c>
      <c r="D7" s="6" t="n">
        <v>2245</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depreciation and amortization</t>
        </is>
      </c>
      <c r="B10" s="6" t="n">
        <v>1448</v>
      </c>
      <c r="C10" s="6" t="n">
        <v>690</v>
      </c>
      <c r="D10" s="6" t="n">
        <v>0</v>
      </c>
    </row>
    <row r="11">
      <c r="A11" s="4" t="inlineStr">
        <is>
          <t>Depreciation and amortization</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depreciation and amortization</t>
        </is>
      </c>
      <c r="B13" s="6" t="n">
        <v>4036</v>
      </c>
      <c r="C13" s="6" t="n">
        <v>3773</v>
      </c>
      <c r="D13" s="6" t="n">
        <v>3191</v>
      </c>
    </row>
    <row r="14">
      <c r="A14" s="4" t="inlineStr">
        <is>
          <t>Internal-use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depreciation and amortization</t>
        </is>
      </c>
      <c r="B16" s="6" t="n">
        <v>4805</v>
      </c>
      <c r="C16" s="6" t="n">
        <v>3834</v>
      </c>
      <c r="D16" s="6" t="n">
        <v>2118</v>
      </c>
    </row>
    <row r="17">
      <c r="A17" s="4" t="inlineStr">
        <is>
          <t>Furniture, fixtures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depreciation and amortization</t>
        </is>
      </c>
      <c r="B19" s="6" t="n">
        <v>4648</v>
      </c>
      <c r="C19" s="6" t="n">
        <v>5315</v>
      </c>
      <c r="D19" s="6" t="n">
        <v>2292</v>
      </c>
    </row>
    <row r="20">
      <c r="A20" s="4" t="inlineStr">
        <is>
          <t>Residence leasehold improvement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Total depreciation and amortization</t>
        </is>
      </c>
      <c r="B22" s="6" t="n">
        <v>1045</v>
      </c>
      <c r="C22" s="6" t="n">
        <v>381</v>
      </c>
      <c r="D22" s="6" t="n">
        <v>31</v>
      </c>
    </row>
    <row r="23">
      <c r="A23" s="4" t="inlineStr">
        <is>
          <t>Corporate office leasehold improvement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Total depreciation and amortization</t>
        </is>
      </c>
      <c r="B25" s="6" t="n">
        <v>482</v>
      </c>
      <c r="C25" s="6" t="n">
        <v>529</v>
      </c>
      <c r="D25" s="6" t="n">
        <v>545</v>
      </c>
    </row>
    <row r="26">
      <c r="A26" s="4" t="inlineStr">
        <is>
          <t>Computer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Total depreciation and amortization</t>
        </is>
      </c>
      <c r="B28" s="6" t="n">
        <v>160</v>
      </c>
      <c r="C28" s="6" t="n">
        <v>232</v>
      </c>
      <c r="D28" s="6" t="n">
        <v>342</v>
      </c>
    </row>
    <row r="29">
      <c r="A29" s="4" t="inlineStr">
        <is>
          <t>Residence vehicle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Total depreciation and amortization</t>
        </is>
      </c>
      <c r="B31" s="7" t="n">
        <v>137</v>
      </c>
      <c r="C31" s="7" t="n">
        <v>262</v>
      </c>
      <c r="D31" s="7" t="n">
        <v>10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Trade creditors</t>
        </is>
      </c>
      <c r="B3" s="7" t="n">
        <v>11386</v>
      </c>
      <c r="C3" s="7" t="n">
        <v>11644</v>
      </c>
    </row>
    <row r="4">
      <c r="A4" s="4" t="inlineStr">
        <is>
          <t>Occupancy taxes payable</t>
        </is>
      </c>
      <c r="B4" s="6" t="n">
        <v>7520</v>
      </c>
      <c r="C4" s="6" t="n">
        <v>6823</v>
      </c>
    </row>
    <row r="5">
      <c r="A5" s="4" t="inlineStr">
        <is>
          <t>Compensation accruals</t>
        </is>
      </c>
      <c r="B5" s="6" t="n">
        <v>3679</v>
      </c>
      <c r="C5" s="6" t="n">
        <v>3786</v>
      </c>
    </row>
    <row r="6">
      <c r="A6" s="4" t="inlineStr">
        <is>
          <t>Income and other taxes payable</t>
        </is>
      </c>
      <c r="B6" s="6" t="n">
        <v>436</v>
      </c>
      <c r="C6" s="6" t="n">
        <v>495</v>
      </c>
    </row>
    <row r="7">
      <c r="A7" s="4" t="inlineStr">
        <is>
          <t>Accounts payable and accrued liabilities</t>
        </is>
      </c>
      <c r="B7" s="7" t="n">
        <v>23021</v>
      </c>
      <c r="C7" s="7" t="n">
        <v>22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38" customWidth="1" min="5" max="5"/>
    <col width="14" customWidth="1" min="6" max="6"/>
  </cols>
  <sheetData>
    <row r="1">
      <c r="A1" s="1" t="inlineStr">
        <is>
          <t>Debt - Convertible Debt (Details) - USD ($) $ / shares in Units, $ in Thousands</t>
        </is>
      </c>
      <c r="D1" s="2" t="inlineStr">
        <is>
          <t>12 Months Ended</t>
        </is>
      </c>
    </row>
    <row r="2">
      <c r="B2" s="2" t="inlineStr">
        <is>
          <t>Sep. 29, 2023</t>
        </is>
      </c>
      <c r="C2" s="2" t="inlineStr">
        <is>
          <t>Aug. 07, 2023</t>
        </is>
      </c>
      <c r="D2" s="2" t="inlineStr">
        <is>
          <t>Dec. 31, 2024</t>
        </is>
      </c>
      <c r="E2" s="2" t="inlineStr">
        <is>
          <t>Dec. 31, 2023</t>
        </is>
      </c>
      <c r="F2" s="2" t="inlineStr">
        <is>
          <t>Sep. 26,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7" t="n">
        <v>22336</v>
      </c>
      <c r="E4" s="7" t="n">
        <v>23854</v>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c r="D7" s="4" t="inlineStr">
        <is>
          <t>Gain (Loss) On Fair Value Instruments</t>
        </is>
      </c>
      <c r="E7" s="4" t="inlineStr">
        <is>
          <t>Gain (Loss) On Fair Value Instruments</t>
        </is>
      </c>
      <c r="F7" s="4" t="inlineStr">
        <is>
          <t xml:space="preserve"> </t>
        </is>
      </c>
    </row>
    <row r="8">
      <c r="A8" s="4" t="inlineStr">
        <is>
          <t>Senior Secured Convertible Note due 2028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liquidity threshold</t>
        </is>
      </c>
      <c r="B10" s="4" t="inlineStr">
        <is>
          <t xml:space="preserve"> </t>
        </is>
      </c>
      <c r="C10" s="4" t="inlineStr">
        <is>
          <t xml:space="preserve"> </t>
        </is>
      </c>
      <c r="D10" s="7" t="n">
        <v>10000</v>
      </c>
      <c r="E10" s="4" t="inlineStr">
        <is>
          <t xml:space="preserve"> </t>
        </is>
      </c>
      <c r="F10" s="4" t="inlineStr">
        <is>
          <t xml:space="preserve"> </t>
        </is>
      </c>
    </row>
    <row r="11">
      <c r="A11" s="4" t="inlineStr">
        <is>
          <t>Fair value gains</t>
        </is>
      </c>
      <c r="B11" s="4" t="inlineStr">
        <is>
          <t xml:space="preserve"> </t>
        </is>
      </c>
      <c r="C11" s="4" t="inlineStr">
        <is>
          <t xml:space="preserve"> </t>
        </is>
      </c>
      <c r="D11" s="6" t="n">
        <v>3600</v>
      </c>
      <c r="E11" s="7" t="n">
        <v>1600</v>
      </c>
      <c r="F11" s="4" t="inlineStr">
        <is>
          <t xml:space="preserve"> </t>
        </is>
      </c>
    </row>
    <row r="12">
      <c r="A12" s="4" t="inlineStr">
        <is>
          <t>Senior Secured Convertible Note due 2028 | Oakstone Ventures, Inc.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0.08</v>
      </c>
      <c r="C14" s="11" t="n">
        <v>0.08</v>
      </c>
      <c r="D14" s="4" t="inlineStr">
        <is>
          <t xml:space="preserve"> </t>
        </is>
      </c>
      <c r="E14" s="4" t="inlineStr">
        <is>
          <t xml:space="preserve"> </t>
        </is>
      </c>
      <c r="F14" s="4" t="inlineStr">
        <is>
          <t xml:space="preserve"> </t>
        </is>
      </c>
    </row>
    <row r="15">
      <c r="A15" s="4" t="inlineStr">
        <is>
          <t>Strategic investment amount</t>
        </is>
      </c>
      <c r="B15" s="4" t="inlineStr">
        <is>
          <t xml:space="preserve"> </t>
        </is>
      </c>
      <c r="C15" s="7" t="n">
        <v>25000</v>
      </c>
      <c r="D15" s="4" t="inlineStr">
        <is>
          <t xml:space="preserve"> </t>
        </is>
      </c>
      <c r="E15" s="4" t="inlineStr">
        <is>
          <t xml:space="preserve"> </t>
        </is>
      </c>
      <c r="F15" s="4" t="inlineStr">
        <is>
          <t xml:space="preserve"> </t>
        </is>
      </c>
    </row>
    <row r="16">
      <c r="A16" s="4" t="inlineStr">
        <is>
          <t>Net proceeds from offering</t>
        </is>
      </c>
      <c r="B16" s="7" t="n">
        <v>23100</v>
      </c>
      <c r="C16" s="4" t="inlineStr">
        <is>
          <t xml:space="preserve"> </t>
        </is>
      </c>
      <c r="D16" s="4" t="inlineStr">
        <is>
          <t xml:space="preserve"> </t>
        </is>
      </c>
      <c r="E16" s="4" t="inlineStr">
        <is>
          <t xml:space="preserve"> </t>
        </is>
      </c>
      <c r="F16" s="4" t="inlineStr">
        <is>
          <t xml:space="preserve"> </t>
        </is>
      </c>
    </row>
    <row r="17">
      <c r="A17" s="4" t="inlineStr">
        <is>
          <t>Debt issuance costs</t>
        </is>
      </c>
      <c r="B17" s="7" t="n">
        <v>1900</v>
      </c>
      <c r="C17" s="4" t="inlineStr">
        <is>
          <t xml:space="preserve"> </t>
        </is>
      </c>
      <c r="D17" s="4" t="inlineStr">
        <is>
          <t xml:space="preserve"> </t>
        </is>
      </c>
      <c r="E17" s="6" t="n">
        <v>1900</v>
      </c>
      <c r="F17" s="4" t="inlineStr">
        <is>
          <t xml:space="preserve"> </t>
        </is>
      </c>
    </row>
    <row r="18">
      <c r="A18" s="4" t="inlineStr">
        <is>
          <t>Carrying value</t>
        </is>
      </c>
      <c r="B18" s="4" t="inlineStr">
        <is>
          <t xml:space="preserve"> </t>
        </is>
      </c>
      <c r="C18" s="4" t="inlineStr">
        <is>
          <t xml:space="preserve"> </t>
        </is>
      </c>
      <c r="D18" s="7" t="n">
        <v>27600</v>
      </c>
      <c r="E18" s="7" t="n">
        <v>25500</v>
      </c>
      <c r="F18" s="4" t="inlineStr">
        <is>
          <t xml:space="preserve"> </t>
        </is>
      </c>
    </row>
    <row r="19">
      <c r="A19" s="4" t="inlineStr">
        <is>
          <t>Conversion price per share (in dollars per share)</t>
        </is>
      </c>
      <c r="B19" s="4" t="inlineStr">
        <is>
          <t xml:space="preserve"> </t>
        </is>
      </c>
      <c r="C19" s="4" t="inlineStr">
        <is>
          <t xml:space="preserve"> </t>
        </is>
      </c>
      <c r="D19" s="4" t="inlineStr">
        <is>
          <t xml:space="preserve"> </t>
        </is>
      </c>
      <c r="E19" s="4" t="inlineStr">
        <is>
          <t xml:space="preserve"> </t>
        </is>
      </c>
      <c r="F19" s="7" t="n">
        <v>30</v>
      </c>
    </row>
    <row r="20">
      <c r="A20" s="4" t="inlineStr">
        <is>
          <t>Threshold voting percentage of debt instrument</t>
        </is>
      </c>
      <c r="B20" s="4" t="inlineStr">
        <is>
          <t xml:space="preserve"> </t>
        </is>
      </c>
      <c r="C20" s="4" t="inlineStr">
        <is>
          <t xml:space="preserve"> </t>
        </is>
      </c>
      <c r="D20" s="12" t="n">
        <v>0.0499</v>
      </c>
      <c r="E20" s="4" t="inlineStr">
        <is>
          <t xml:space="preserve"> </t>
        </is>
      </c>
      <c r="F20" s="4" t="inlineStr">
        <is>
          <t xml:space="preserve"> </t>
        </is>
      </c>
    </row>
    <row r="21">
      <c r="A21" s="4" t="inlineStr">
        <is>
          <t>Threshold ownership percentage of debt instrument</t>
        </is>
      </c>
      <c r="B21" s="4" t="inlineStr">
        <is>
          <t xml:space="preserve"> </t>
        </is>
      </c>
      <c r="C21" s="4" t="inlineStr">
        <is>
          <t xml:space="preserve"> </t>
        </is>
      </c>
      <c r="D21" s="12" t="n">
        <v>0.2499</v>
      </c>
      <c r="E21" s="4" t="inlineStr">
        <is>
          <t xml:space="preserve"> </t>
        </is>
      </c>
      <c r="F21" s="4" t="inlineStr">
        <is>
          <t xml:space="preserve"> </t>
        </is>
      </c>
    </row>
    <row r="22">
      <c r="A22" s="4" t="inlineStr">
        <is>
          <t>Redemption term</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Redemption price (in percent)</t>
        </is>
      </c>
      <c r="B23" s="4" t="inlineStr">
        <is>
          <t xml:space="preserve"> </t>
        </is>
      </c>
      <c r="C23" s="4" t="inlineStr">
        <is>
          <t xml:space="preserve"> </t>
        </is>
      </c>
      <c r="D23" s="12" t="n">
        <v>0.015</v>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Loan Facility (Details) - Loan Facility - Revolving Credit Facility - USD ($)</t>
        </is>
      </c>
      <c r="B1" s="2" t="inlineStr">
        <is>
          <t>12 Months Ended</t>
        </is>
      </c>
    </row>
    <row r="2">
      <c r="B2" s="2" t="inlineStr">
        <is>
          <t>Dec. 31, 2024</t>
        </is>
      </c>
      <c r="C2" s="2" t="inlineStr">
        <is>
          <t>Dec. 31, 2023</t>
        </is>
      </c>
      <c r="D2" s="2" t="inlineStr">
        <is>
          <t>Dec. 31, 2022</t>
        </is>
      </c>
      <c r="E2" s="2" t="inlineStr">
        <is>
          <t>Oct. 31,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7" t="n">
        <v>14000000</v>
      </c>
    </row>
    <row r="5">
      <c r="A5" s="4" t="inlineStr">
        <is>
          <t>Interest expense</t>
        </is>
      </c>
      <c r="B5" s="7" t="n">
        <v>0</v>
      </c>
      <c r="C5" s="7" t="n">
        <v>0</v>
      </c>
      <c r="D5" s="7" t="n">
        <v>300000</v>
      </c>
      <c r="E5" s="4" t="inlineStr">
        <is>
          <t xml:space="preserve"> </t>
        </is>
      </c>
    </row>
    <row r="6">
      <c r="A6" s="4" t="inlineStr">
        <is>
          <t>Interest rate at end of period</t>
        </is>
      </c>
      <c r="B6" s="4" t="inlineStr">
        <is>
          <t xml:space="preserve"> </t>
        </is>
      </c>
      <c r="C6" s="4" t="inlineStr">
        <is>
          <t xml:space="preserve"> </t>
        </is>
      </c>
      <c r="D6" s="12" t="n">
        <v>0.08500000000000001</v>
      </c>
      <c r="E6"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bt - Interest, Net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net</t>
        </is>
      </c>
      <c r="B4" s="7" t="n">
        <v>1615</v>
      </c>
      <c r="C4" s="7" t="n">
        <v>1133</v>
      </c>
      <c r="D4" s="7" t="n">
        <v>188</v>
      </c>
    </row>
    <row r="5">
      <c r="A5" s="4" t="inlineStr">
        <is>
          <t>Interest expense incurred</t>
        </is>
      </c>
      <c r="B5" s="6" t="n">
        <v>2100</v>
      </c>
      <c r="C5" s="6" t="n">
        <v>2400</v>
      </c>
      <c r="D5" s="6" t="n">
        <v>300</v>
      </c>
    </row>
    <row r="6">
      <c r="A6" s="4" t="inlineStr">
        <is>
          <t>Interest income</t>
        </is>
      </c>
      <c r="B6" s="7" t="n">
        <v>500</v>
      </c>
      <c r="C6" s="7" t="n">
        <v>1300</v>
      </c>
      <c r="D6" s="7" t="n">
        <v>1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21" customWidth="1" min="2" max="2"/>
    <col width="22" customWidth="1" min="3" max="3"/>
    <col width="28" customWidth="1" min="4" max="4"/>
    <col width="22" customWidth="1" min="5" max="5"/>
    <col width="22" customWidth="1" min="6" max="6"/>
  </cols>
  <sheetData>
    <row r="1">
      <c r="A1" s="1" t="inlineStr">
        <is>
          <t>Leases - Narrative (Details)</t>
        </is>
      </c>
      <c r="D1" s="2" t="inlineStr">
        <is>
          <t>12 Months Ended</t>
        </is>
      </c>
    </row>
    <row r="2">
      <c r="B2" s="2" t="inlineStr">
        <is>
          <t>Dec. 11, 2024 shares</t>
        </is>
      </c>
      <c r="C2" s="2" t="inlineStr">
        <is>
          <t>Aug. 31, 2024 USD ($)</t>
        </is>
      </c>
      <c r="D2" s="2" t="inlineStr">
        <is>
          <t>Dec. 31, 2024 USD ($) lease</t>
        </is>
      </c>
      <c r="E2" s="2" t="inlineStr">
        <is>
          <t>Dec. 31, 2023 USD ($)</t>
        </is>
      </c>
      <c r="F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not yet commenced | lease</t>
        </is>
      </c>
      <c r="B4" s="4" t="inlineStr">
        <is>
          <t xml:space="preserve"> </t>
        </is>
      </c>
      <c r="C4" s="4" t="inlineStr">
        <is>
          <t xml:space="preserve"> </t>
        </is>
      </c>
      <c r="D4" s="6" t="n">
        <v>6</v>
      </c>
      <c r="E4" s="4" t="inlineStr">
        <is>
          <t xml:space="preserve"> </t>
        </is>
      </c>
      <c r="F4" s="4" t="inlineStr">
        <is>
          <t xml:space="preserve"> </t>
        </is>
      </c>
    </row>
    <row r="5">
      <c r="A5" s="4" t="inlineStr">
        <is>
          <t>Future payments</t>
        </is>
      </c>
      <c r="B5" s="4" t="inlineStr">
        <is>
          <t xml:space="preserve"> </t>
        </is>
      </c>
      <c r="C5" s="4" t="inlineStr">
        <is>
          <t xml:space="preserve"> </t>
        </is>
      </c>
      <c r="D5" s="7" t="n">
        <v>9700000</v>
      </c>
      <c r="E5" s="4" t="inlineStr">
        <is>
          <t xml:space="preserve"> </t>
        </is>
      </c>
      <c r="F5" s="4" t="inlineStr">
        <is>
          <t xml:space="preserve"> </t>
        </is>
      </c>
    </row>
    <row r="6">
      <c r="A6" s="4" t="inlineStr">
        <is>
          <t>Right-of-use asset impairments</t>
        </is>
      </c>
      <c r="B6" s="4" t="inlineStr">
        <is>
          <t xml:space="preserve"> </t>
        </is>
      </c>
      <c r="C6" s="4" t="inlineStr">
        <is>
          <t xml:space="preserve"> </t>
        </is>
      </c>
      <c r="D6" s="7" t="n">
        <v>0</v>
      </c>
      <c r="E6" s="7" t="n">
        <v>40500000</v>
      </c>
      <c r="F6" s="7" t="n">
        <v>900000</v>
      </c>
    </row>
    <row r="7">
      <c r="A7" s="4" t="inlineStr">
        <is>
          <t>Number of leases impaired | lease</t>
        </is>
      </c>
      <c r="B7" s="4" t="inlineStr">
        <is>
          <t xml:space="preserve"> </t>
        </is>
      </c>
      <c r="C7" s="4" t="inlineStr">
        <is>
          <t xml:space="preserve"> </t>
        </is>
      </c>
      <c r="D7" s="6" t="n">
        <v>63</v>
      </c>
      <c r="E7" s="4" t="inlineStr">
        <is>
          <t xml:space="preserve"> </t>
        </is>
      </c>
      <c r="F7" s="4" t="inlineStr">
        <is>
          <t xml:space="preserve"> </t>
        </is>
      </c>
    </row>
    <row r="8">
      <c r="A8" s="4" t="inlineStr">
        <is>
          <t>Impairment of long-lived assets</t>
        </is>
      </c>
      <c r="B8" s="4" t="inlineStr">
        <is>
          <t xml:space="preserve"> </t>
        </is>
      </c>
      <c r="C8" s="4" t="inlineStr">
        <is>
          <t xml:space="preserve"> </t>
        </is>
      </c>
      <c r="D8" s="7" t="n">
        <v>0</v>
      </c>
      <c r="E8" s="7" t="n">
        <v>300000</v>
      </c>
      <c r="F8" s="7" t="n">
        <v>0</v>
      </c>
    </row>
    <row r="9">
      <c r="A9" s="4" t="inlineStr">
        <is>
          <t>Decrease in right-of-use asset</t>
        </is>
      </c>
      <c r="B9" s="4" t="inlineStr">
        <is>
          <t xml:space="preserve"> </t>
        </is>
      </c>
      <c r="C9" s="7" t="n">
        <v>4600000</v>
      </c>
      <c r="D9" s="4" t="inlineStr">
        <is>
          <t xml:space="preserve"> </t>
        </is>
      </c>
      <c r="E9" s="4" t="inlineStr">
        <is>
          <t xml:space="preserve"> </t>
        </is>
      </c>
      <c r="F9" s="4" t="inlineStr">
        <is>
          <t xml:space="preserve"> </t>
        </is>
      </c>
    </row>
    <row r="10">
      <c r="A10" s="4" t="inlineStr">
        <is>
          <t>Decrease in operating lease liability</t>
        </is>
      </c>
      <c r="B10" s="4" t="inlineStr">
        <is>
          <t xml:space="preserve"> </t>
        </is>
      </c>
      <c r="C10" s="6" t="n">
        <v>41700000</v>
      </c>
      <c r="D10" s="4" t="inlineStr">
        <is>
          <t xml:space="preserve"> </t>
        </is>
      </c>
      <c r="E10" s="4" t="inlineStr">
        <is>
          <t xml:space="preserve"> </t>
        </is>
      </c>
      <c r="F10" s="4" t="inlineStr">
        <is>
          <t xml:space="preserve"> </t>
        </is>
      </c>
    </row>
    <row r="11">
      <c r="A11" s="4" t="inlineStr">
        <is>
          <t>Gain on lease termination</t>
        </is>
      </c>
      <c r="B11" s="4" t="inlineStr">
        <is>
          <t xml:space="preserve"> </t>
        </is>
      </c>
      <c r="C11" s="6" t="n">
        <v>37100000</v>
      </c>
      <c r="D11" s="6" t="n">
        <v>37100000</v>
      </c>
      <c r="E11" s="4" t="inlineStr">
        <is>
          <t xml:space="preserve"> </t>
        </is>
      </c>
      <c r="F11" s="4" t="inlineStr">
        <is>
          <t xml:space="preserve"> </t>
        </is>
      </c>
    </row>
    <row r="12">
      <c r="A12" s="4" t="inlineStr">
        <is>
          <t>Termination fee</t>
        </is>
      </c>
      <c r="B12" s="4" t="inlineStr">
        <is>
          <t xml:space="preserve"> </t>
        </is>
      </c>
      <c r="C12" s="6" t="n">
        <v>6600000</v>
      </c>
      <c r="D12" s="6" t="n">
        <v>2600000</v>
      </c>
      <c r="E12" s="4" t="inlineStr">
        <is>
          <t xml:space="preserve"> </t>
        </is>
      </c>
      <c r="F12" s="4" t="inlineStr">
        <is>
          <t xml:space="preserve"> </t>
        </is>
      </c>
    </row>
    <row r="13">
      <c r="A13" s="4" t="inlineStr">
        <is>
          <t>Lease termination fee recognized</t>
        </is>
      </c>
      <c r="B13" s="4" t="inlineStr">
        <is>
          <t xml:space="preserve"> </t>
        </is>
      </c>
      <c r="C13" s="4" t="inlineStr">
        <is>
          <t xml:space="preserve"> </t>
        </is>
      </c>
      <c r="D13" s="7" t="n">
        <v>6600000</v>
      </c>
      <c r="E13" s="4" t="inlineStr">
        <is>
          <t xml:space="preserve"> </t>
        </is>
      </c>
      <c r="F13" s="4" t="inlineStr">
        <is>
          <t xml:space="preserve"> </t>
        </is>
      </c>
    </row>
    <row r="14">
      <c r="A14" s="4" t="inlineStr">
        <is>
          <t>Lease termination fee payable</t>
        </is>
      </c>
      <c r="B14" s="4" t="inlineStr">
        <is>
          <t xml:space="preserve"> </t>
        </is>
      </c>
      <c r="C14" s="6" t="n">
        <v>6600000</v>
      </c>
      <c r="D14" s="4" t="inlineStr">
        <is>
          <t xml:space="preserve"> </t>
        </is>
      </c>
      <c r="E14" s="4" t="inlineStr">
        <is>
          <t xml:space="preserve"> </t>
        </is>
      </c>
      <c r="F14" s="4" t="inlineStr">
        <is>
          <t xml:space="preserve"> </t>
        </is>
      </c>
    </row>
    <row r="15">
      <c r="A15" s="4" t="inlineStr">
        <is>
          <t>Guarantee fee payable</t>
        </is>
      </c>
      <c r="B15" s="4" t="inlineStr">
        <is>
          <t xml:space="preserve"> </t>
        </is>
      </c>
      <c r="C15" s="7" t="n">
        <v>600000</v>
      </c>
      <c r="D15" s="4" t="inlineStr">
        <is>
          <t xml:space="preserve"> </t>
        </is>
      </c>
      <c r="E15" s="4" t="inlineStr">
        <is>
          <t xml:space="preserve"> </t>
        </is>
      </c>
      <c r="F15" s="4" t="inlineStr">
        <is>
          <t xml:space="preserve"> </t>
        </is>
      </c>
    </row>
    <row r="16">
      <c r="A16" s="4" t="inlineStr">
        <is>
          <t>Guarantee fee term</t>
        </is>
      </c>
      <c r="B16" s="4" t="inlineStr">
        <is>
          <t xml:space="preserve"> </t>
        </is>
      </c>
      <c r="C16" s="4" t="inlineStr">
        <is>
          <t>6 months</t>
        </is>
      </c>
      <c r="D16" s="4" t="inlineStr">
        <is>
          <t xml:space="preserve"> </t>
        </is>
      </c>
      <c r="E16" s="4" t="inlineStr">
        <is>
          <t xml:space="preserve"> </t>
        </is>
      </c>
      <c r="F16" s="4" t="inlineStr">
        <is>
          <t xml:space="preserve"> </t>
        </is>
      </c>
    </row>
    <row r="17">
      <c r="A17" s="4" t="inlineStr">
        <is>
          <t>One Planet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 | shares</t>
        </is>
      </c>
      <c r="B19" s="6" t="n">
        <v>177515</v>
      </c>
      <c r="C19" s="4" t="inlineStr">
        <is>
          <t xml:space="preserve"> </t>
        </is>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tive leases, initial term</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tive leases, initial term</t>
        </is>
      </c>
      <c r="B25" s="4" t="inlineStr">
        <is>
          <t xml:space="preserve"> </t>
        </is>
      </c>
      <c r="C25" s="4" t="inlineStr">
        <is>
          <t xml:space="preserve"> </t>
        </is>
      </c>
      <c r="D25" s="4" t="inlineStr">
        <is>
          <t>19 years</t>
        </is>
      </c>
      <c r="E25" s="4" t="inlineStr">
        <is>
          <t xml:space="preserve"> </t>
        </is>
      </c>
      <c r="F25"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73885</v>
      </c>
      <c r="C4" s="7" t="n">
        <v>85305</v>
      </c>
      <c r="D4" s="7" t="n">
        <v>82901</v>
      </c>
    </row>
    <row r="5">
      <c r="A5" s="4" t="inlineStr">
        <is>
          <t>Variable lease expense</t>
        </is>
      </c>
      <c r="B5" s="7" t="n">
        <v>1044</v>
      </c>
      <c r="C5" s="7" t="n">
        <v>908</v>
      </c>
      <c r="D5" s="7" t="n">
        <v>155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iabilities Excluding Short-Term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6862</v>
      </c>
      <c r="C3" s="4" t="inlineStr">
        <is>
          <t xml:space="preserve"> </t>
        </is>
      </c>
    </row>
    <row r="4">
      <c r="A4" s="4" t="inlineStr">
        <is>
          <t>2026</t>
        </is>
      </c>
      <c r="B4" s="6" t="n">
        <v>48042</v>
      </c>
      <c r="C4" s="4" t="inlineStr">
        <is>
          <t xml:space="preserve"> </t>
        </is>
      </c>
    </row>
    <row r="5">
      <c r="A5" s="4" t="inlineStr">
        <is>
          <t>2027</t>
        </is>
      </c>
      <c r="B5" s="6" t="n">
        <v>34975</v>
      </c>
      <c r="C5" s="4" t="inlineStr">
        <is>
          <t xml:space="preserve"> </t>
        </is>
      </c>
    </row>
    <row r="6">
      <c r="A6" s="4" t="inlineStr">
        <is>
          <t>2028</t>
        </is>
      </c>
      <c r="B6" s="6" t="n">
        <v>25876</v>
      </c>
      <c r="C6" s="4" t="inlineStr">
        <is>
          <t xml:space="preserve"> </t>
        </is>
      </c>
    </row>
    <row r="7">
      <c r="A7" s="4" t="inlineStr">
        <is>
          <t>2029</t>
        </is>
      </c>
      <c r="B7" s="6" t="n">
        <v>16789</v>
      </c>
      <c r="C7" s="4" t="inlineStr">
        <is>
          <t xml:space="preserve"> </t>
        </is>
      </c>
    </row>
    <row r="8">
      <c r="A8" s="4" t="inlineStr">
        <is>
          <t>Thereafter</t>
        </is>
      </c>
      <c r="B8" s="6" t="n">
        <v>41457</v>
      </c>
      <c r="C8" s="4" t="inlineStr">
        <is>
          <t xml:space="preserve"> </t>
        </is>
      </c>
    </row>
    <row r="9">
      <c r="A9" s="4" t="inlineStr">
        <is>
          <t>Total minimum lease payments</t>
        </is>
      </c>
      <c r="B9" s="6" t="n">
        <v>234001</v>
      </c>
      <c r="C9" s="4" t="inlineStr">
        <is>
          <t xml:space="preserve"> </t>
        </is>
      </c>
    </row>
    <row r="10">
      <c r="A10" s="4" t="inlineStr">
        <is>
          <t>Less: interest expense</t>
        </is>
      </c>
      <c r="B10" s="6" t="n">
        <v>50274</v>
      </c>
      <c r="C10" s="4" t="inlineStr">
        <is>
          <t xml:space="preserve"> </t>
        </is>
      </c>
    </row>
    <row r="11">
      <c r="A11" s="4" t="inlineStr">
        <is>
          <t>Present value of lease obligations</t>
        </is>
      </c>
      <c r="B11" s="6" t="n">
        <v>183727</v>
      </c>
      <c r="C11" s="4" t="inlineStr">
        <is>
          <t xml:space="preserve"> </t>
        </is>
      </c>
    </row>
    <row r="12">
      <c r="A12" s="4" t="inlineStr">
        <is>
          <t>Less: current lease obligations</t>
        </is>
      </c>
      <c r="B12" s="6" t="n">
        <v>53488</v>
      </c>
      <c r="C12" s="7" t="n">
        <v>61953</v>
      </c>
    </row>
    <row r="13">
      <c r="A13" s="4" t="inlineStr">
        <is>
          <t>Long-term lease obligations</t>
        </is>
      </c>
      <c r="B13" s="7" t="n">
        <v>130239</v>
      </c>
      <c r="C13" s="7" t="n">
        <v>1968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24" customWidth="1" min="3" max="3"/>
  </cols>
  <sheetData>
    <row r="1">
      <c r="A1" s="1" t="inlineStr">
        <is>
          <t>Leases - Company's Operating Lease Obligation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1 month 6 days</t>
        </is>
      </c>
      <c r="C3" s="4" t="inlineStr">
        <is>
          <t>5 years 7 months 6 days</t>
        </is>
      </c>
    </row>
    <row r="4">
      <c r="A4" s="4" t="inlineStr">
        <is>
          <t>Weighted-average discount rate</t>
        </is>
      </c>
      <c r="B4" s="12" t="n">
        <v>0.0914</v>
      </c>
      <c r="C4" s="12" t="n">
        <v>0.08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and Comprehensiv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103</v>
      </c>
      <c r="C4" s="7" t="n">
        <v>-94843</v>
      </c>
      <c r="D4" s="7" t="n">
        <v>-53885</v>
      </c>
    </row>
    <row r="5">
      <c r="A5" s="4" t="inlineStr">
        <is>
          <t>Foreign</t>
        </is>
      </c>
      <c r="B5" s="6" t="n">
        <v>1894</v>
      </c>
      <c r="C5" s="6" t="n">
        <v>1705</v>
      </c>
      <c r="D5" s="6" t="n">
        <v>3603</v>
      </c>
    </row>
    <row r="6">
      <c r="A6" s="4" t="inlineStr">
        <is>
          <t>Loss and comprehensive loss before income taxes</t>
        </is>
      </c>
      <c r="B6" s="7" t="n">
        <v>-8209</v>
      </c>
      <c r="C6" s="7" t="n">
        <v>-93138</v>
      </c>
      <c r="D6" s="7" t="n">
        <v>-5028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5" customWidth="1" min="2" max="2"/>
  </cols>
  <sheetData>
    <row r="1">
      <c r="A1" s="1" t="inlineStr">
        <is>
          <t>CONSOLIDATED STATEMENTS OF EQUITY (DEFICIT)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Cumulative effect of change in accounting principle</t>
        </is>
      </c>
      <c r="B4" s="4" t="inlineStr">
        <is>
          <t>Accounting Standards Update 2016-13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tributable to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0</v>
      </c>
      <c r="C5" s="6" t="n">
        <v>29</v>
      </c>
      <c r="D5" s="6" t="n">
        <v>0</v>
      </c>
    </row>
    <row r="6">
      <c r="A6" s="4" t="inlineStr">
        <is>
          <t>Foreign</t>
        </is>
      </c>
      <c r="B6" s="6" t="n">
        <v>585</v>
      </c>
      <c r="C6" s="6" t="n">
        <v>692</v>
      </c>
      <c r="D6" s="6" t="n">
        <v>799</v>
      </c>
    </row>
    <row r="7">
      <c r="A7" s="4" t="inlineStr">
        <is>
          <t>Total current tax expense</t>
        </is>
      </c>
      <c r="B7" s="6" t="n">
        <v>595</v>
      </c>
      <c r="C7" s="6" t="n">
        <v>721</v>
      </c>
      <c r="D7" s="6" t="n">
        <v>79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tax expense</t>
        </is>
      </c>
      <c r="B12" s="6" t="n">
        <v>0</v>
      </c>
      <c r="C12" s="6" t="n">
        <v>0</v>
      </c>
      <c r="D12" s="6" t="n">
        <v>0</v>
      </c>
    </row>
    <row r="13">
      <c r="A13" s="4" t="inlineStr">
        <is>
          <t>Income tax expense</t>
        </is>
      </c>
      <c r="B13" s="7" t="n">
        <v>595</v>
      </c>
      <c r="C13" s="7" t="n">
        <v>721</v>
      </c>
      <c r="D13" s="7" t="n">
        <v>79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Income Tax Rate to Pretax Los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 (expense) benefit at statutory rate</t>
        </is>
      </c>
      <c r="B4" s="11" t="n">
        <v>0.21</v>
      </c>
      <c r="C4" s="11" t="n">
        <v>0.21</v>
      </c>
      <c r="D4" s="11" t="n">
        <v>0.21</v>
      </c>
    </row>
    <row r="5">
      <c r="A5" s="4" t="inlineStr">
        <is>
          <t>State tax, net of federal benefit</t>
        </is>
      </c>
      <c r="B5" s="12" t="n">
        <v>0.031</v>
      </c>
      <c r="C5" s="12" t="n">
        <v>0.031</v>
      </c>
      <c r="D5" s="12" t="n">
        <v>0.008</v>
      </c>
    </row>
    <row r="6">
      <c r="A6" s="4" t="inlineStr">
        <is>
          <t>Foreign rate differential</t>
        </is>
      </c>
      <c r="B6" s="4" t="inlineStr">
        <is>
          <t>(1.70%)</t>
        </is>
      </c>
      <c r="C6" s="4" t="inlineStr">
        <is>
          <t>(0.50%)</t>
        </is>
      </c>
      <c r="D6" s="4" t="inlineStr">
        <is>
          <t>(1.60%)</t>
        </is>
      </c>
    </row>
    <row r="7">
      <c r="A7" s="4" t="inlineStr">
        <is>
          <t>Net impact of noncontrolling interest and non-partnership operations on partnership outside basis</t>
        </is>
      </c>
      <c r="B7" s="4" t="inlineStr">
        <is>
          <t>(10.10%)</t>
        </is>
      </c>
      <c r="C7" s="4" t="inlineStr">
        <is>
          <t>(2.20%)</t>
        </is>
      </c>
      <c r="D7" s="4" t="inlineStr">
        <is>
          <t>(11.20%)</t>
        </is>
      </c>
    </row>
    <row r="8">
      <c r="A8" s="4" t="inlineStr">
        <is>
          <t>Uncertain tax positions</t>
        </is>
      </c>
      <c r="B8" s="4" t="inlineStr">
        <is>
          <t>(5.40%)</t>
        </is>
      </c>
      <c r="C8" s="11" t="n">
        <v>0</v>
      </c>
      <c r="D8" s="11" t="n">
        <v>0</v>
      </c>
    </row>
    <row r="9">
      <c r="A9" s="4" t="inlineStr">
        <is>
          <t>Impact of Mandatory Exchange on outside basis difference</t>
        </is>
      </c>
      <c r="B9" s="12" t="n">
        <v>0.093</v>
      </c>
      <c r="C9" s="11" t="n">
        <v>0</v>
      </c>
      <c r="D9" s="11" t="n">
        <v>0</v>
      </c>
    </row>
    <row r="10">
      <c r="A10" s="4" t="inlineStr">
        <is>
          <t>Share based compensation</t>
        </is>
      </c>
      <c r="B10" s="4" t="inlineStr">
        <is>
          <t>(5.70%)</t>
        </is>
      </c>
      <c r="C10" s="11" t="n">
        <v>0</v>
      </c>
      <c r="D10" s="11" t="n">
        <v>0</v>
      </c>
    </row>
    <row r="11">
      <c r="A11" s="4" t="inlineStr">
        <is>
          <t>Other</t>
        </is>
      </c>
      <c r="B11" s="4" t="inlineStr">
        <is>
          <t>(0.30%)</t>
        </is>
      </c>
      <c r="C11" s="4" t="inlineStr">
        <is>
          <t>(0.10%)</t>
        </is>
      </c>
      <c r="D11" s="11" t="n">
        <v>0</v>
      </c>
    </row>
    <row r="12">
      <c r="A12" s="4" t="inlineStr">
        <is>
          <t>Change in valuation allowance</t>
        </is>
      </c>
      <c r="B12" s="4" t="inlineStr">
        <is>
          <t>(17.40%)</t>
        </is>
      </c>
      <c r="C12" s="4" t="inlineStr">
        <is>
          <t>(22.10%)</t>
        </is>
      </c>
      <c r="D12" s="4" t="inlineStr">
        <is>
          <t>(10.60%)</t>
        </is>
      </c>
    </row>
    <row r="13">
      <c r="A13" s="4" t="inlineStr">
        <is>
          <t>Effective income tax rate</t>
        </is>
      </c>
      <c r="B13" s="4" t="inlineStr">
        <is>
          <t>(7.20%)</t>
        </is>
      </c>
      <c r="C13" s="4" t="inlineStr">
        <is>
          <t>(0.80%)</t>
        </is>
      </c>
      <c r="D13" s="4" t="inlineStr">
        <is>
          <t>(1.60%)</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4497</v>
      </c>
      <c r="C3" s="7" t="n">
        <v>29007</v>
      </c>
    </row>
    <row r="4">
      <c r="A4" s="4" t="inlineStr">
        <is>
          <t>Investment in Inspirato LLC</t>
        </is>
      </c>
      <c r="B4" s="6" t="n">
        <v>0</v>
      </c>
      <c r="C4" s="6" t="n">
        <v>25531</v>
      </c>
    </row>
    <row r="5">
      <c r="A5" s="4" t="inlineStr">
        <is>
          <t>Property and equipment, net</t>
        </is>
      </c>
      <c r="B5" s="6" t="n">
        <v>1259</v>
      </c>
      <c r="C5" s="6" t="n">
        <v>1109</v>
      </c>
    </row>
    <row r="6">
      <c r="A6" s="4" t="inlineStr">
        <is>
          <t>Operating lease liability</t>
        </is>
      </c>
      <c r="B6" s="6" t="n">
        <v>44458</v>
      </c>
      <c r="C6" s="6" t="n">
        <v>0</v>
      </c>
    </row>
    <row r="7">
      <c r="A7" s="4" t="inlineStr">
        <is>
          <t>Goodwill</t>
        </is>
      </c>
      <c r="B7" s="6" t="n">
        <v>41615</v>
      </c>
      <c r="C7" s="6" t="n">
        <v>0</v>
      </c>
    </row>
    <row r="8">
      <c r="A8" s="4" t="inlineStr">
        <is>
          <t>Deferred revenue</t>
        </is>
      </c>
      <c r="B8" s="6" t="n">
        <v>4324</v>
      </c>
      <c r="C8" s="6" t="n">
        <v>0</v>
      </c>
    </row>
    <row r="9">
      <c r="A9" s="4" t="inlineStr">
        <is>
          <t>Equity-based compensation</t>
        </is>
      </c>
      <c r="B9" s="6" t="n">
        <v>1085</v>
      </c>
      <c r="C9" s="6" t="n">
        <v>0</v>
      </c>
    </row>
    <row r="10">
      <c r="A10" s="4" t="inlineStr">
        <is>
          <t>Intangibles</t>
        </is>
      </c>
      <c r="B10" s="6" t="n">
        <v>1127</v>
      </c>
      <c r="C10" s="6" t="n">
        <v>6</v>
      </c>
    </row>
    <row r="11">
      <c r="A11" s="4" t="inlineStr">
        <is>
          <t>Other</t>
        </is>
      </c>
      <c r="B11" s="6" t="n">
        <v>918</v>
      </c>
      <c r="C11" s="6" t="n">
        <v>0</v>
      </c>
    </row>
    <row r="12">
      <c r="A12" s="4" t="inlineStr">
        <is>
          <t>Gross deferred tax assets</t>
        </is>
      </c>
      <c r="B12" s="6" t="n">
        <v>129283</v>
      </c>
      <c r="C12" s="6" t="n">
        <v>55653</v>
      </c>
    </row>
    <row r="13">
      <c r="A13" s="4" t="inlineStr">
        <is>
          <t>Valuation allowance</t>
        </is>
      </c>
      <c r="B13" s="6" t="n">
        <v>-85529</v>
      </c>
      <c r="C13" s="6" t="n">
        <v>-55653</v>
      </c>
    </row>
    <row r="14">
      <c r="A14" s="4" t="inlineStr">
        <is>
          <t>Total deferred tax assets</t>
        </is>
      </c>
      <c r="B14" s="6" t="n">
        <v>43754</v>
      </c>
      <c r="C14" s="6" t="n">
        <v>0</v>
      </c>
    </row>
    <row r="15">
      <c r="A15" s="3" t="inlineStr">
        <is>
          <t>Deferred tax liabilities:</t>
        </is>
      </c>
      <c r="B15" s="4" t="inlineStr">
        <is>
          <t xml:space="preserve"> </t>
        </is>
      </c>
      <c r="C15" s="4" t="inlineStr">
        <is>
          <t xml:space="preserve"> </t>
        </is>
      </c>
    </row>
    <row r="16">
      <c r="A16" s="4" t="inlineStr">
        <is>
          <t>Operating right-of-use assets</t>
        </is>
      </c>
      <c r="B16" s="6" t="n">
        <v>-42401</v>
      </c>
      <c r="C16" s="6" t="n">
        <v>0</v>
      </c>
    </row>
    <row r="17">
      <c r="A17" s="4" t="inlineStr">
        <is>
          <t>Convertible note fair value adjustments</t>
        </is>
      </c>
      <c r="B17" s="6" t="n">
        <v>-1353</v>
      </c>
      <c r="C17" s="6" t="n">
        <v>0</v>
      </c>
    </row>
    <row r="18">
      <c r="A18" s="4" t="inlineStr">
        <is>
          <t>Total deferred tax liabilities</t>
        </is>
      </c>
      <c r="B18" s="6" t="n">
        <v>-43754</v>
      </c>
      <c r="C18" s="6" t="n">
        <v>0</v>
      </c>
    </row>
    <row r="19">
      <c r="A19" s="4" t="inlineStr">
        <is>
          <t>Net deferred tax assets</t>
        </is>
      </c>
      <c r="B19" s="7" t="n">
        <v>0</v>
      </c>
      <c r="C1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 $ in Thousands</t>
        </is>
      </c>
      <c r="C1" s="2" t="inlineStr">
        <is>
          <t>12 Months Ended</t>
        </is>
      </c>
    </row>
    <row r="2">
      <c r="B2" s="2" t="inlineStr">
        <is>
          <t>Aug. 09, 2024</t>
        </is>
      </c>
      <c r="C2" s="2" t="inlineStr">
        <is>
          <t>Dec. 31, 2024</t>
        </is>
      </c>
      <c r="D2" s="2" t="inlineStr">
        <is>
          <t>Dec. 31, 2023</t>
        </is>
      </c>
      <c r="E2" s="2" t="inlineStr">
        <is>
          <t>Dec. 31, 2022</t>
        </is>
      </c>
      <c r="F2" s="2" t="inlineStr">
        <is>
          <t>Dec. 31, 2021</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s</t>
        </is>
      </c>
      <c r="B4" s="4" t="inlineStr">
        <is>
          <t xml:space="preserve"> </t>
        </is>
      </c>
      <c r="C4" s="7" t="n">
        <v>34497</v>
      </c>
      <c r="D4" s="7" t="n">
        <v>29007</v>
      </c>
      <c r="E4" s="4" t="inlineStr">
        <is>
          <t xml:space="preserve"> </t>
        </is>
      </c>
      <c r="F4" s="4" t="inlineStr">
        <is>
          <t xml:space="preserve"> </t>
        </is>
      </c>
    </row>
    <row r="5">
      <c r="A5" s="4" t="inlineStr">
        <is>
          <t>Investment in Inspirato LLC</t>
        </is>
      </c>
      <c r="B5" s="4" t="inlineStr">
        <is>
          <t xml:space="preserve"> </t>
        </is>
      </c>
      <c r="C5" s="6" t="n">
        <v>0</v>
      </c>
      <c r="D5" s="6" t="n">
        <v>25531</v>
      </c>
      <c r="E5" s="4" t="inlineStr">
        <is>
          <t xml:space="preserve"> </t>
        </is>
      </c>
      <c r="F5" s="4" t="inlineStr">
        <is>
          <t xml:space="preserve"> </t>
        </is>
      </c>
    </row>
    <row r="6">
      <c r="A6" s="4" t="inlineStr">
        <is>
          <t>Increase in valuation allowance</t>
        </is>
      </c>
      <c r="B6" s="4" t="inlineStr">
        <is>
          <t xml:space="preserve"> </t>
        </is>
      </c>
      <c r="C6" s="6" t="n">
        <v>29900</v>
      </c>
      <c r="D6" s="4" t="inlineStr">
        <is>
          <t xml:space="preserve"> </t>
        </is>
      </c>
      <c r="E6" s="4" t="inlineStr">
        <is>
          <t xml:space="preserve"> </t>
        </is>
      </c>
      <c r="F6" s="4" t="inlineStr">
        <is>
          <t xml:space="preserve"> </t>
        </is>
      </c>
    </row>
    <row r="7">
      <c r="A7" s="4" t="inlineStr">
        <is>
          <t>Federal net operating loss</t>
        </is>
      </c>
      <c r="B7" s="4" t="inlineStr">
        <is>
          <t xml:space="preserve"> </t>
        </is>
      </c>
      <c r="C7" s="7" t="n">
        <v>77000</v>
      </c>
      <c r="D7" s="4" t="inlineStr">
        <is>
          <t xml:space="preserve"> </t>
        </is>
      </c>
      <c r="E7" s="4" t="inlineStr">
        <is>
          <t xml:space="preserve"> </t>
        </is>
      </c>
      <c r="F7" s="4" t="inlineStr">
        <is>
          <t xml:space="preserve"> </t>
        </is>
      </c>
    </row>
    <row r="8">
      <c r="A8" s="4" t="inlineStr">
        <is>
          <t>Percentage of expects to benefit</t>
        </is>
      </c>
      <c r="B8" s="4" t="inlineStr">
        <is>
          <t xml:space="preserve"> </t>
        </is>
      </c>
      <c r="C8" s="11" t="n">
        <v>0.85</v>
      </c>
      <c r="D8" s="4" t="inlineStr">
        <is>
          <t xml:space="preserve"> </t>
        </is>
      </c>
      <c r="E8" s="4" t="inlineStr">
        <is>
          <t xml:space="preserve"> </t>
        </is>
      </c>
      <c r="F8" s="4" t="inlineStr">
        <is>
          <t xml:space="preserve"> </t>
        </is>
      </c>
    </row>
    <row r="9">
      <c r="A9" s="4" t="inlineStr">
        <is>
          <t>Settlement amount</t>
        </is>
      </c>
      <c r="B9" s="7" t="n">
        <v>300</v>
      </c>
      <c r="C9" s="4" t="inlineStr">
        <is>
          <t xml:space="preserve"> </t>
        </is>
      </c>
      <c r="D9" s="4" t="inlineStr">
        <is>
          <t xml:space="preserve"> </t>
        </is>
      </c>
      <c r="E9" s="4" t="inlineStr">
        <is>
          <t xml:space="preserve"> </t>
        </is>
      </c>
      <c r="F9" s="4" t="inlineStr">
        <is>
          <t xml:space="preserve"> </t>
        </is>
      </c>
    </row>
    <row r="10">
      <c r="A10" s="4" t="inlineStr">
        <is>
          <t>Uncertain tax positions</t>
        </is>
      </c>
      <c r="B10" s="4" t="inlineStr">
        <is>
          <t xml:space="preserve"> </t>
        </is>
      </c>
      <c r="C10" s="7" t="n">
        <v>773</v>
      </c>
      <c r="D10" s="6" t="n">
        <v>487</v>
      </c>
      <c r="E10" s="7" t="n">
        <v>0</v>
      </c>
      <c r="F10" s="7" t="n">
        <v>0</v>
      </c>
    </row>
    <row r="11">
      <c r="A11" s="4" t="inlineStr">
        <is>
          <t>Accrued interest and penalties</t>
        </is>
      </c>
      <c r="B11" s="4" t="inlineStr">
        <is>
          <t xml:space="preserve"> </t>
        </is>
      </c>
      <c r="C11" s="6" t="n">
        <v>500</v>
      </c>
      <c r="D11" s="6" t="n">
        <v>500</v>
      </c>
      <c r="E11" s="4" t="inlineStr">
        <is>
          <t xml:space="preserve"> </t>
        </is>
      </c>
      <c r="F11" s="4" t="inlineStr">
        <is>
          <t xml:space="preserve"> </t>
        </is>
      </c>
    </row>
    <row r="12">
      <c r="A12" s="4" t="inlineStr">
        <is>
          <t>Unrecognized tax benefits, including accrued interest and penalties, if recognized, would have an impact on effective tax rate</t>
        </is>
      </c>
      <c r="B12" s="4" t="inlineStr">
        <is>
          <t xml:space="preserve"> </t>
        </is>
      </c>
      <c r="C12" s="6" t="n">
        <v>1000</v>
      </c>
      <c r="D12" s="4" t="inlineStr">
        <is>
          <t xml:space="preserve"> </t>
        </is>
      </c>
      <c r="E12" s="4" t="inlineStr">
        <is>
          <t xml:space="preserve"> </t>
        </is>
      </c>
      <c r="F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4" t="inlineStr">
        <is>
          <t xml:space="preserve"> </t>
        </is>
      </c>
      <c r="C15" s="4" t="inlineStr">
        <is>
          <t xml:space="preserve"> </t>
        </is>
      </c>
      <c r="D15" s="6" t="n">
        <v>34300</v>
      </c>
      <c r="E15" s="4" t="inlineStr">
        <is>
          <t xml:space="preserve"> </t>
        </is>
      </c>
      <c r="F15" s="4" t="inlineStr">
        <is>
          <t xml:space="preserve"> </t>
        </is>
      </c>
    </row>
    <row r="16">
      <c r="A16" s="4" t="inlineStr">
        <is>
          <t>Investment in Inspirato LLC</t>
        </is>
      </c>
      <c r="B16" s="4" t="inlineStr">
        <is>
          <t xml:space="preserve"> </t>
        </is>
      </c>
      <c r="C16" s="4" t="inlineStr">
        <is>
          <t xml:space="preserve"> </t>
        </is>
      </c>
      <c r="D16" s="6" t="n">
        <v>20200</v>
      </c>
      <c r="E16" s="4" t="inlineStr">
        <is>
          <t xml:space="preserve"> </t>
        </is>
      </c>
      <c r="F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4" t="inlineStr">
        <is>
          <t xml:space="preserve"> </t>
        </is>
      </c>
      <c r="C19" s="4" t="inlineStr">
        <is>
          <t xml:space="preserve"> </t>
        </is>
      </c>
      <c r="D19" s="6" t="n">
        <v>-5300</v>
      </c>
      <c r="E19" s="4" t="inlineStr">
        <is>
          <t xml:space="preserve"> </t>
        </is>
      </c>
      <c r="F19" s="4" t="inlineStr">
        <is>
          <t xml:space="preserve"> </t>
        </is>
      </c>
    </row>
    <row r="20">
      <c r="A20" s="4" t="inlineStr">
        <is>
          <t>Investment in Inspirato LLC</t>
        </is>
      </c>
      <c r="B20" s="4" t="inlineStr">
        <is>
          <t xml:space="preserve"> </t>
        </is>
      </c>
      <c r="C20" s="4" t="inlineStr">
        <is>
          <t xml:space="preserve"> </t>
        </is>
      </c>
      <c r="D20" s="7" t="n">
        <v>5300</v>
      </c>
      <c r="E20" s="4" t="inlineStr">
        <is>
          <t xml:space="preserve"> </t>
        </is>
      </c>
      <c r="F20" s="4" t="inlineStr">
        <is>
          <t xml:space="preserve"> </t>
        </is>
      </c>
    </row>
    <row r="21">
      <c r="A21" s="4" t="inlineStr">
        <is>
          <t>U.S. fed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6" t="n">
        <v>141800</v>
      </c>
      <c r="D23" s="4" t="inlineStr">
        <is>
          <t xml:space="preserve"> </t>
        </is>
      </c>
      <c r="E23" s="4" t="inlineStr">
        <is>
          <t xml:space="preserve"> </t>
        </is>
      </c>
      <c r="F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overs</t>
        </is>
      </c>
      <c r="B26" s="4" t="inlineStr">
        <is>
          <t xml:space="preserve"> </t>
        </is>
      </c>
      <c r="C26" s="7" t="n">
        <v>984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Gross unrecognized tax benefits</t>
        </is>
      </c>
      <c r="B3" s="4" t="inlineStr">
        <is>
          <t xml:space="preserve"> </t>
        </is>
      </c>
      <c r="C3" s="4" t="inlineStr">
        <is>
          <t xml:space="preserve"> </t>
        </is>
      </c>
      <c r="D3" s="4" t="inlineStr">
        <is>
          <t xml:space="preserve"> </t>
        </is>
      </c>
    </row>
    <row r="4">
      <c r="A4" s="4" t="inlineStr">
        <is>
          <t>Balance at January 1,</t>
        </is>
      </c>
      <c r="B4" s="7" t="n">
        <v>487</v>
      </c>
      <c r="C4" s="7" t="n">
        <v>0</v>
      </c>
      <c r="D4" s="7" t="n">
        <v>0</v>
      </c>
    </row>
    <row r="5">
      <c r="A5" s="4" t="inlineStr">
        <is>
          <t>Increase in balance related to tax positions taken during current year</t>
        </is>
      </c>
      <c r="B5" s="6" t="n">
        <v>286</v>
      </c>
      <c r="C5" s="6" t="n">
        <v>487</v>
      </c>
      <c r="D5" s="6" t="n">
        <v>0</v>
      </c>
    </row>
    <row r="6">
      <c r="A6" s="4" t="inlineStr">
        <is>
          <t>Balance at December 31,</t>
        </is>
      </c>
      <c r="B6" s="7" t="n">
        <v>773</v>
      </c>
      <c r="C6" s="7" t="n">
        <v>487</v>
      </c>
      <c r="D6" s="7"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22" customWidth="1" min="2" max="2"/>
    <col width="40" customWidth="1" min="3" max="3"/>
    <col width="22" customWidth="1" min="4" max="4"/>
    <col width="32" customWidth="1" min="5" max="5"/>
    <col width="25" customWidth="1" min="6" max="6"/>
    <col width="32" customWidth="1" min="7" max="7"/>
    <col width="21" customWidth="1" min="8" max="8"/>
  </cols>
  <sheetData>
    <row r="1">
      <c r="A1" s="1" t="inlineStr">
        <is>
          <t>Equity of Inspirato Incorporated (Details) $ / shares in Units, $ in Thousands</t>
        </is>
      </c>
      <c r="C1" s="2" t="inlineStr">
        <is>
          <t>12 Months Ended</t>
        </is>
      </c>
    </row>
    <row r="2">
      <c r="B2" s="2" t="inlineStr">
        <is>
          <t>Jul. 31, 2024 USD ($)</t>
        </is>
      </c>
      <c r="C2" s="2" t="inlineStr">
        <is>
          <t>Dec. 31, 2024 USD ($) $ / shares shares</t>
        </is>
      </c>
      <c r="D2" s="2" t="inlineStr">
        <is>
          <t>Dec. 31, 2022 USD ($)</t>
        </is>
      </c>
      <c r="E2" s="2" t="inlineStr">
        <is>
          <t>Dec. 09, 2024 $ / shares shares</t>
        </is>
      </c>
      <c r="F2" s="2" t="inlineStr">
        <is>
          <t>Oct. 22, 2024 $ / shares</t>
        </is>
      </c>
      <c r="G2" s="2" t="inlineStr">
        <is>
          <t>Dec. 31, 2023 $ / shares shares</t>
        </is>
      </c>
      <c r="H2" s="2" t="inlineStr">
        <is>
          <t>Mar. 31, 2023 shares</t>
        </is>
      </c>
    </row>
    <row r="3">
      <c r="A3" s="3" t="inlineStr">
        <is>
          <t>Members' equity and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6" t="n">
        <v>5000000</v>
      </c>
      <c r="D4" s="4" t="inlineStr">
        <is>
          <t xml:space="preserve"> </t>
        </is>
      </c>
      <c r="E4" s="4" t="inlineStr">
        <is>
          <t xml:space="preserve"> </t>
        </is>
      </c>
      <c r="F4" s="4" t="inlineStr">
        <is>
          <t xml:space="preserve"> </t>
        </is>
      </c>
      <c r="G4" s="6" t="n">
        <v>5000000</v>
      </c>
      <c r="H4" s="4" t="inlineStr">
        <is>
          <t xml:space="preserve"> </t>
        </is>
      </c>
    </row>
    <row r="5">
      <c r="A5" s="4" t="inlineStr">
        <is>
          <t>Preferred stock, par value (in dollars per share) | $ / shares</t>
        </is>
      </c>
      <c r="B5" s="4" t="inlineStr">
        <is>
          <t xml:space="preserve"> </t>
        </is>
      </c>
      <c r="C5" s="8" t="n">
        <v>0.0001</v>
      </c>
      <c r="D5" s="4" t="inlineStr">
        <is>
          <t xml:space="preserve"> </t>
        </is>
      </c>
      <c r="E5" s="4" t="inlineStr">
        <is>
          <t xml:space="preserve"> </t>
        </is>
      </c>
      <c r="F5" s="4" t="inlineStr">
        <is>
          <t xml:space="preserve"> </t>
        </is>
      </c>
      <c r="G5" s="8" t="n">
        <v>0.0001</v>
      </c>
      <c r="H5" s="4" t="inlineStr">
        <is>
          <t xml:space="preserve"> </t>
        </is>
      </c>
    </row>
    <row r="6">
      <c r="A6" s="4" t="inlineStr">
        <is>
          <t>Preferred stock shares outstanding (in shares)</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row>
    <row r="7">
      <c r="A7" s="4" t="inlineStr">
        <is>
          <t>Issuance of common stock upon exercise of warrants | $</t>
        </is>
      </c>
      <c r="B7" s="4" t="inlineStr">
        <is>
          <t xml:space="preserve"> </t>
        </is>
      </c>
      <c r="C7" s="7" t="n">
        <v>7398</v>
      </c>
      <c r="D7" s="7" t="n">
        <v>9331</v>
      </c>
      <c r="E7" s="4" t="inlineStr">
        <is>
          <t xml:space="preserve"> </t>
        </is>
      </c>
      <c r="F7" s="4" t="inlineStr">
        <is>
          <t xml:space="preserve"> </t>
        </is>
      </c>
      <c r="G7" s="4" t="inlineStr">
        <is>
          <t xml:space="preserve"> </t>
        </is>
      </c>
      <c r="H7" s="4" t="inlineStr">
        <is>
          <t xml:space="preserve"> </t>
        </is>
      </c>
    </row>
    <row r="8">
      <c r="A8" s="4" t="inlineStr">
        <is>
          <t>Warrant exercise price (in dollars per share) | $ / shares</t>
        </is>
      </c>
      <c r="B8" s="4" t="inlineStr">
        <is>
          <t xml:space="preserve"> </t>
        </is>
      </c>
      <c r="C8" s="4" t="inlineStr">
        <is>
          <t xml:space="preserve"> </t>
        </is>
      </c>
      <c r="D8" s="4" t="inlineStr">
        <is>
          <t xml:space="preserve"> </t>
        </is>
      </c>
      <c r="E8" s="9" t="n">
        <v>3.43</v>
      </c>
      <c r="F8" s="4" t="inlineStr">
        <is>
          <t xml:space="preserve"> </t>
        </is>
      </c>
      <c r="G8" s="4" t="inlineStr">
        <is>
          <t xml:space="preserve"> </t>
        </is>
      </c>
      <c r="H8" s="4" t="inlineStr">
        <is>
          <t xml:space="preserve"> </t>
        </is>
      </c>
    </row>
    <row r="9">
      <c r="A9" s="4" t="inlineStr">
        <is>
          <t>Invest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embers' equity and temporary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able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pon exercise of warrants | $</t>
        </is>
      </c>
      <c r="B12" s="4" t="inlineStr">
        <is>
          <t xml:space="preserve"> </t>
        </is>
      </c>
      <c r="C12" s="7" t="n">
        <v>7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 (in shares)</t>
        </is>
      </c>
      <c r="B13" s="4" t="inlineStr">
        <is>
          <t xml:space="preserve"> </t>
        </is>
      </c>
      <c r="C13" s="4" t="inlineStr">
        <is>
          <t xml:space="preserve"> </t>
        </is>
      </c>
      <c r="D13" s="4" t="inlineStr">
        <is>
          <t xml:space="preserve"> </t>
        </is>
      </c>
      <c r="E13" s="6" t="n">
        <v>3600000</v>
      </c>
      <c r="F13" s="4" t="inlineStr">
        <is>
          <t xml:space="preserve"> </t>
        </is>
      </c>
      <c r="G13" s="4" t="inlineStr">
        <is>
          <t xml:space="preserve"> </t>
        </is>
      </c>
      <c r="H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embers' equity and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 (in dollars per share) | $ / shares</t>
        </is>
      </c>
      <c r="B16" s="4" t="inlineStr">
        <is>
          <t xml:space="preserve"> </t>
        </is>
      </c>
      <c r="C16" s="7" t="n">
        <v>2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 (in shares)</t>
        </is>
      </c>
      <c r="B17" s="4" t="inlineStr">
        <is>
          <t xml:space="preserve"> </t>
        </is>
      </c>
      <c r="C17" s="6" t="n">
        <v>8600000</v>
      </c>
      <c r="D17" s="4" t="inlineStr">
        <is>
          <t xml:space="preserve"> </t>
        </is>
      </c>
      <c r="E17" s="4" t="inlineStr">
        <is>
          <t xml:space="preserve"> </t>
        </is>
      </c>
      <c r="F17" s="4" t="inlineStr">
        <is>
          <t xml:space="preserve"> </t>
        </is>
      </c>
      <c r="G17" s="6" t="n">
        <v>8600000</v>
      </c>
      <c r="H17" s="4" t="inlineStr">
        <is>
          <t xml:space="preserve"> </t>
        </is>
      </c>
    </row>
    <row r="18">
      <c r="A18" s="4" t="inlineStr">
        <is>
          <t>Warrants acquired (in shares)</t>
        </is>
      </c>
      <c r="B18" s="4" t="inlineStr">
        <is>
          <t xml:space="preserve"> </t>
        </is>
      </c>
      <c r="C18" s="10"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ks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embers' equity and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cquir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00000</v>
      </c>
    </row>
    <row r="22">
      <c r="A22" s="4" t="inlineStr">
        <is>
          <t>Termination fee | $</t>
        </is>
      </c>
      <c r="B22" s="7"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embers' equity and temporary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in shares)</t>
        </is>
      </c>
      <c r="B25" s="4" t="inlineStr">
        <is>
          <t xml:space="preserve"> </t>
        </is>
      </c>
      <c r="C25" s="6" t="n">
        <v>50000000</v>
      </c>
      <c r="D25" s="4" t="inlineStr">
        <is>
          <t xml:space="preserve"> </t>
        </is>
      </c>
      <c r="E25" s="4" t="inlineStr">
        <is>
          <t xml:space="preserve"> </t>
        </is>
      </c>
      <c r="F25" s="4" t="inlineStr">
        <is>
          <t xml:space="preserve"> </t>
        </is>
      </c>
      <c r="G25" s="6" t="n">
        <v>50000000</v>
      </c>
      <c r="H25" s="4" t="inlineStr">
        <is>
          <t xml:space="preserve"> </t>
        </is>
      </c>
    </row>
    <row r="26">
      <c r="A26" s="4" t="inlineStr">
        <is>
          <t>Common stock, par value (in dollars per share) | $ / shares</t>
        </is>
      </c>
      <c r="B26" s="4" t="inlineStr">
        <is>
          <t xml:space="preserve"> </t>
        </is>
      </c>
      <c r="C26" s="8" t="n">
        <v>0.0001</v>
      </c>
      <c r="D26" s="4" t="inlineStr">
        <is>
          <t xml:space="preserve"> </t>
        </is>
      </c>
      <c r="E26" s="4" t="inlineStr">
        <is>
          <t xml:space="preserve"> </t>
        </is>
      </c>
      <c r="F26" s="4" t="inlineStr">
        <is>
          <t xml:space="preserve"> </t>
        </is>
      </c>
      <c r="G26" s="8" t="n">
        <v>0.0001</v>
      </c>
      <c r="H26" s="4" t="inlineStr">
        <is>
          <t xml:space="preserve"> </t>
        </is>
      </c>
    </row>
    <row r="27">
      <c r="A27" s="4" t="inlineStr">
        <is>
          <t>Common stock shares outstanding (in shares)</t>
        </is>
      </c>
      <c r="B27" s="4" t="inlineStr">
        <is>
          <t xml:space="preserve"> </t>
        </is>
      </c>
      <c r="C27" s="6" t="n">
        <v>11763476</v>
      </c>
      <c r="D27" s="4" t="inlineStr">
        <is>
          <t xml:space="preserve"> </t>
        </is>
      </c>
      <c r="E27" s="4" t="inlineStr">
        <is>
          <t xml:space="preserve"> </t>
        </is>
      </c>
      <c r="F27" s="4" t="inlineStr">
        <is>
          <t xml:space="preserve"> </t>
        </is>
      </c>
      <c r="G27" s="6" t="n">
        <v>3537492</v>
      </c>
      <c r="H27" s="4" t="inlineStr">
        <is>
          <t xml:space="preserve"> </t>
        </is>
      </c>
    </row>
    <row r="28">
      <c r="A28" s="4" t="inlineStr">
        <is>
          <t>Shares issued (in dollars per share) | $ / shares</t>
        </is>
      </c>
      <c r="B28" s="4" t="inlineStr">
        <is>
          <t xml:space="preserve"> </t>
        </is>
      </c>
      <c r="C28" s="9" t="n">
        <v>3.43</v>
      </c>
      <c r="D28" s="4" t="inlineStr">
        <is>
          <t xml:space="preserve"> </t>
        </is>
      </c>
      <c r="E28" s="9" t="n">
        <v>3.43</v>
      </c>
      <c r="F28" s="9" t="n">
        <v>3.96</v>
      </c>
      <c r="G28" s="4" t="inlineStr">
        <is>
          <t xml:space="preserve"> </t>
        </is>
      </c>
      <c r="H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embers' equity and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 (in shares)</t>
        </is>
      </c>
      <c r="B31" s="4" t="inlineStr">
        <is>
          <t xml:space="preserve"> </t>
        </is>
      </c>
      <c r="C31" s="6" t="n">
        <v>5000000</v>
      </c>
      <c r="D31" s="4" t="inlineStr">
        <is>
          <t xml:space="preserve"> </t>
        </is>
      </c>
      <c r="E31" s="4" t="inlineStr">
        <is>
          <t xml:space="preserve"> </t>
        </is>
      </c>
      <c r="F31" s="4" t="inlineStr">
        <is>
          <t xml:space="preserve"> </t>
        </is>
      </c>
      <c r="G31" s="6" t="n">
        <v>5000000</v>
      </c>
      <c r="H31" s="4" t="inlineStr">
        <is>
          <t xml:space="preserve"> </t>
        </is>
      </c>
    </row>
    <row r="32">
      <c r="A32" s="4" t="inlineStr">
        <is>
          <t>Common stock, par value (in dollars per share) | $ / shares</t>
        </is>
      </c>
      <c r="B32" s="4" t="inlineStr">
        <is>
          <t xml:space="preserve"> </t>
        </is>
      </c>
      <c r="C32" s="8" t="n">
        <v>0.0001</v>
      </c>
      <c r="D32" s="4" t="inlineStr">
        <is>
          <t xml:space="preserve"> </t>
        </is>
      </c>
      <c r="E32" s="4" t="inlineStr">
        <is>
          <t xml:space="preserve"> </t>
        </is>
      </c>
      <c r="F32" s="4" t="inlineStr">
        <is>
          <t xml:space="preserve"> </t>
        </is>
      </c>
      <c r="G32" s="8" t="n">
        <v>0.0001</v>
      </c>
      <c r="H32" s="4" t="inlineStr">
        <is>
          <t xml:space="preserve"> </t>
        </is>
      </c>
    </row>
    <row r="33">
      <c r="A33" s="4" t="inlineStr">
        <is>
          <t>Common stock shares outstanding (in shares)</t>
        </is>
      </c>
      <c r="B33" s="4" t="inlineStr">
        <is>
          <t xml:space="preserve"> </t>
        </is>
      </c>
      <c r="C33" s="6" t="n">
        <v>0</v>
      </c>
      <c r="D33" s="4" t="inlineStr">
        <is>
          <t xml:space="preserve"> </t>
        </is>
      </c>
      <c r="E33" s="4" t="inlineStr">
        <is>
          <t xml:space="preserve"> </t>
        </is>
      </c>
      <c r="F33" s="4" t="inlineStr">
        <is>
          <t xml:space="preserve"> </t>
        </is>
      </c>
      <c r="G33" s="6" t="n">
        <v>0</v>
      </c>
      <c r="H33" s="4" t="inlineStr">
        <is>
          <t xml:space="preserve"> </t>
        </is>
      </c>
    </row>
    <row r="34">
      <c r="A34" s="4" t="inlineStr">
        <is>
          <t>Class V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Members' equity and temporary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 (in shares)</t>
        </is>
      </c>
      <c r="B36" s="4" t="inlineStr">
        <is>
          <t xml:space="preserve"> </t>
        </is>
      </c>
      <c r="C36" s="6" t="n">
        <v>25000000</v>
      </c>
      <c r="D36" s="4" t="inlineStr">
        <is>
          <t xml:space="preserve"> </t>
        </is>
      </c>
      <c r="E36" s="4" t="inlineStr">
        <is>
          <t xml:space="preserve"> </t>
        </is>
      </c>
      <c r="F36" s="4" t="inlineStr">
        <is>
          <t xml:space="preserve"> </t>
        </is>
      </c>
      <c r="G36" s="6" t="n">
        <v>25000000</v>
      </c>
      <c r="H36" s="4" t="inlineStr">
        <is>
          <t xml:space="preserve"> </t>
        </is>
      </c>
    </row>
    <row r="37">
      <c r="A37" s="4" t="inlineStr">
        <is>
          <t>Common stock, par value (in dollars per share) | $ / shares</t>
        </is>
      </c>
      <c r="B37" s="4" t="inlineStr">
        <is>
          <t xml:space="preserve"> </t>
        </is>
      </c>
      <c r="C37" s="8" t="n">
        <v>0.0001</v>
      </c>
      <c r="D37" s="4" t="inlineStr">
        <is>
          <t xml:space="preserve"> </t>
        </is>
      </c>
      <c r="E37" s="4" t="inlineStr">
        <is>
          <t xml:space="preserve"> </t>
        </is>
      </c>
      <c r="F37" s="4" t="inlineStr">
        <is>
          <t xml:space="preserve"> </t>
        </is>
      </c>
      <c r="G37" s="8" t="n">
        <v>0.0001</v>
      </c>
      <c r="H37" s="4" t="inlineStr">
        <is>
          <t xml:space="preserve"> </t>
        </is>
      </c>
    </row>
    <row r="38">
      <c r="A38" s="4" t="inlineStr">
        <is>
          <t>Common stock shares outstanding (in shares)</t>
        </is>
      </c>
      <c r="B38" s="4" t="inlineStr">
        <is>
          <t xml:space="preserve"> </t>
        </is>
      </c>
      <c r="C38" s="6" t="n">
        <v>0</v>
      </c>
      <c r="D38" s="4" t="inlineStr">
        <is>
          <t xml:space="preserve"> </t>
        </is>
      </c>
      <c r="E38" s="4" t="inlineStr">
        <is>
          <t xml:space="preserve"> </t>
        </is>
      </c>
      <c r="F38" s="4" t="inlineStr">
        <is>
          <t xml:space="preserve"> </t>
        </is>
      </c>
      <c r="G38" s="6" t="n">
        <v>2906959</v>
      </c>
      <c r="H38" s="4" t="inlineStr">
        <is>
          <t xml:space="preserve"> </t>
        </is>
      </c>
    </row>
    <row r="39">
      <c r="A39" s="4" t="inlineStr">
        <is>
          <t>Class of common stock, exchange ratio</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Attributable to Inspirato Incorporated per Class A Share - Narrative (Details) - shares</t>
        </is>
      </c>
      <c r="B1" s="2" t="inlineStr">
        <is>
          <t>12 Months Ended</t>
        </is>
      </c>
    </row>
    <row r="2">
      <c r="B2" s="2" t="inlineStr">
        <is>
          <t>Dec. 31, 2024</t>
        </is>
      </c>
      <c r="C2" s="2" t="inlineStr">
        <is>
          <t>Dec. 31, 2023</t>
        </is>
      </c>
      <c r="D2" s="2" t="inlineStr">
        <is>
          <t>Dec. 31, 2022</t>
        </is>
      </c>
    </row>
    <row r="3">
      <c r="A3" s="3" t="inlineStr">
        <is>
          <t>Earnings (Loss) Attributable to Inspirato Incorporated per Class A Share</t>
        </is>
      </c>
      <c r="B3" s="4" t="inlineStr">
        <is>
          <t xml:space="preserve"> </t>
        </is>
      </c>
      <c r="C3" s="4" t="inlineStr">
        <is>
          <t xml:space="preserve"> </t>
        </is>
      </c>
      <c r="D3" s="4" t="inlineStr">
        <is>
          <t xml:space="preserve"> </t>
        </is>
      </c>
    </row>
    <row r="4">
      <c r="A4" s="4" t="inlineStr">
        <is>
          <t>Anti-dilutive securities (in shares)</t>
        </is>
      </c>
      <c r="B4" s="6" t="n">
        <v>3472000</v>
      </c>
      <c r="C4" s="6" t="n">
        <v>2808000</v>
      </c>
      <c r="D4" s="6" t="n">
        <v>1006000</v>
      </c>
    </row>
    <row r="5">
      <c r="A5" s="4" t="inlineStr">
        <is>
          <t>Convertible note</t>
        </is>
      </c>
      <c r="B5" s="4" t="inlineStr">
        <is>
          <t xml:space="preserve"> </t>
        </is>
      </c>
      <c r="C5" s="4" t="inlineStr">
        <is>
          <t xml:space="preserve"> </t>
        </is>
      </c>
      <c r="D5" s="4" t="inlineStr">
        <is>
          <t xml:space="preserve"> </t>
        </is>
      </c>
    </row>
    <row r="6">
      <c r="A6" s="3" t="inlineStr">
        <is>
          <t>Earnings (Loss) Attributable to Inspirato Incorporated per Class A Share</t>
        </is>
      </c>
      <c r="B6" s="4" t="inlineStr">
        <is>
          <t xml:space="preserve"> </t>
        </is>
      </c>
      <c r="C6" s="4" t="inlineStr">
        <is>
          <t xml:space="preserve"> </t>
        </is>
      </c>
      <c r="D6" s="4" t="inlineStr">
        <is>
          <t xml:space="preserve"> </t>
        </is>
      </c>
    </row>
    <row r="7">
      <c r="A7" s="4" t="inlineStr">
        <is>
          <t>Anti-dilutive securities (in shares)</t>
        </is>
      </c>
      <c r="B7" s="6" t="n">
        <v>920000</v>
      </c>
      <c r="C7" s="6" t="n">
        <v>850000</v>
      </c>
      <c r="D7" s="6" t="n">
        <v>0</v>
      </c>
    </row>
    <row r="8">
      <c r="A8" s="4" t="inlineStr">
        <is>
          <t>Class B Common Stock</t>
        </is>
      </c>
      <c r="B8" s="4" t="inlineStr">
        <is>
          <t xml:space="preserve"> </t>
        </is>
      </c>
      <c r="C8" s="4" t="inlineStr">
        <is>
          <t xml:space="preserve"> </t>
        </is>
      </c>
      <c r="D8" s="4" t="inlineStr">
        <is>
          <t xml:space="preserve"> </t>
        </is>
      </c>
    </row>
    <row r="9">
      <c r="A9" s="3" t="inlineStr">
        <is>
          <t>Earnings (Loss) Attributable to Inspirato Incorporated per Class A Share</t>
        </is>
      </c>
      <c r="B9" s="4" t="inlineStr">
        <is>
          <t xml:space="preserve"> </t>
        </is>
      </c>
      <c r="C9" s="4" t="inlineStr">
        <is>
          <t xml:space="preserve"> </t>
        </is>
      </c>
      <c r="D9" s="4" t="inlineStr">
        <is>
          <t xml:space="preserve"> </t>
        </is>
      </c>
    </row>
    <row r="10">
      <c r="A10" s="4" t="inlineStr">
        <is>
          <t>Common stock shares issued (in shares)</t>
        </is>
      </c>
      <c r="B10" s="6" t="n">
        <v>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Attributable to Inspirato Incorporated per Class A Share -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nd comprehensive loss attributable to Inspirato Incorporated (in thousands)</t>
        </is>
      </c>
      <c r="B4" s="7" t="n">
        <v>-5394</v>
      </c>
      <c r="C4" s="7" t="n">
        <v>-51755</v>
      </c>
      <c r="D4" s="7" t="n">
        <v>-24057</v>
      </c>
    </row>
    <row r="5">
      <c r="A5" s="4" t="inlineStr">
        <is>
          <t>Weighted average Class A Shares outstanding, Basic (in shares)</t>
        </is>
      </c>
      <c r="B5" s="6" t="n">
        <v>5925</v>
      </c>
      <c r="C5" s="6" t="n">
        <v>3380</v>
      </c>
      <c r="D5" s="6" t="n">
        <v>2616</v>
      </c>
    </row>
    <row r="6">
      <c r="A6" s="4" t="inlineStr">
        <is>
          <t>Weighted average Class A Shares outstanding, Diluted (in shares)</t>
        </is>
      </c>
      <c r="B6" s="6" t="n">
        <v>5925</v>
      </c>
      <c r="C6" s="6" t="n">
        <v>3380</v>
      </c>
      <c r="D6" s="6" t="n">
        <v>2616</v>
      </c>
    </row>
    <row r="7">
      <c r="A7" s="4" t="inlineStr">
        <is>
          <t>Net loss attributable to Inspirato Incorporated per Class A Share, Basic (in dollars per share)</t>
        </is>
      </c>
      <c r="B7" s="9" t="n">
        <v>-0.91</v>
      </c>
      <c r="C7" s="9" t="n">
        <v>-15.31</v>
      </c>
      <c r="D7" s="9" t="n">
        <v>-9.199999999999999</v>
      </c>
    </row>
    <row r="8">
      <c r="A8" s="4" t="inlineStr">
        <is>
          <t>Net loss attributable to Inspirato Incorporated per Class A Share diluted (in dollars per share)</t>
        </is>
      </c>
      <c r="B8" s="9" t="n">
        <v>-0.91</v>
      </c>
      <c r="C8" s="9" t="n">
        <v>-15.31</v>
      </c>
      <c r="D8" s="9" t="n">
        <v>-9.19999999999999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Attributable to Inspirato Incorporated per Class A Share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t>
        </is>
      </c>
      <c r="B3" s="4" t="inlineStr">
        <is>
          <t xml:space="preserve"> </t>
        </is>
      </c>
      <c r="C3" s="4" t="inlineStr">
        <is>
          <t xml:space="preserve"> </t>
        </is>
      </c>
      <c r="D3" s="4" t="inlineStr">
        <is>
          <t xml:space="preserve"> </t>
        </is>
      </c>
    </row>
    <row r="4">
      <c r="A4" s="4" t="inlineStr">
        <is>
          <t>Anti-dilutive securities (in shares)</t>
        </is>
      </c>
      <c r="B4" s="6" t="n">
        <v>3472</v>
      </c>
      <c r="C4" s="6" t="n">
        <v>2808</v>
      </c>
      <c r="D4" s="6" t="n">
        <v>1006</v>
      </c>
    </row>
    <row r="5">
      <c r="A5" s="4" t="inlineStr">
        <is>
          <t>Investment Warrant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in shares)</t>
        </is>
      </c>
      <c r="B7" s="6" t="n">
        <v>920</v>
      </c>
      <c r="C7" s="6" t="n">
        <v>0</v>
      </c>
      <c r="D7" s="6" t="n">
        <v>0</v>
      </c>
    </row>
    <row r="8">
      <c r="A8" s="4" t="inlineStr">
        <is>
          <t>Convertible note</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6" t="n">
        <v>920</v>
      </c>
      <c r="C10" s="6" t="n">
        <v>850</v>
      </c>
      <c r="D10" s="6" t="n">
        <v>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in shares)</t>
        </is>
      </c>
      <c r="B13" s="6" t="n">
        <v>769</v>
      </c>
      <c r="C13" s="6" t="n">
        <v>831</v>
      </c>
      <c r="D13" s="6" t="n">
        <v>194</v>
      </c>
    </row>
    <row r="14">
      <c r="A14" s="4" t="inlineStr">
        <is>
          <t>Public Warrants</t>
        </is>
      </c>
      <c r="B14" s="4" t="inlineStr">
        <is>
          <t xml:space="preserve"> </t>
        </is>
      </c>
      <c r="C14" s="4" t="inlineStr">
        <is>
          <t xml:space="preserve"> </t>
        </is>
      </c>
      <c r="D14" s="4" t="inlineStr">
        <is>
          <t xml:space="preserve"> </t>
        </is>
      </c>
    </row>
    <row r="15">
      <c r="A15" s="3" t="inlineStr">
        <is>
          <t>Anti-dilutive securities</t>
        </is>
      </c>
      <c r="B15" s="4" t="inlineStr">
        <is>
          <t xml:space="preserve"> </t>
        </is>
      </c>
      <c r="C15" s="4" t="inlineStr">
        <is>
          <t xml:space="preserve"> </t>
        </is>
      </c>
      <c r="D15" s="4" t="inlineStr">
        <is>
          <t xml:space="preserve"> </t>
        </is>
      </c>
    </row>
    <row r="16">
      <c r="A16" s="4" t="inlineStr">
        <is>
          <t>Anti-dilutive securities (in shares)</t>
        </is>
      </c>
      <c r="B16" s="6" t="n">
        <v>431</v>
      </c>
      <c r="C16" s="6" t="n">
        <v>431</v>
      </c>
      <c r="D16" s="6" t="n">
        <v>415</v>
      </c>
    </row>
    <row r="17">
      <c r="A17" s="4" t="inlineStr">
        <is>
          <t>Performance-based units</t>
        </is>
      </c>
      <c r="B17" s="4" t="inlineStr">
        <is>
          <t xml:space="preserve"> </t>
        </is>
      </c>
      <c r="C17" s="4" t="inlineStr">
        <is>
          <t xml:space="preserve"> </t>
        </is>
      </c>
      <c r="D17" s="4" t="inlineStr">
        <is>
          <t xml:space="preserve"> </t>
        </is>
      </c>
    </row>
    <row r="18">
      <c r="A18" s="3" t="inlineStr">
        <is>
          <t>Anti-dilutive securities</t>
        </is>
      </c>
      <c r="B18" s="4" t="inlineStr">
        <is>
          <t xml:space="preserve"> </t>
        </is>
      </c>
      <c r="C18" s="4" t="inlineStr">
        <is>
          <t xml:space="preserve"> </t>
        </is>
      </c>
      <c r="D18" s="4" t="inlineStr">
        <is>
          <t xml:space="preserve"> </t>
        </is>
      </c>
    </row>
    <row r="19">
      <c r="A19" s="4" t="inlineStr">
        <is>
          <t>Anti-dilutive securities (in shares)</t>
        </is>
      </c>
      <c r="B19" s="6" t="n">
        <v>276</v>
      </c>
      <c r="C19" s="6" t="n">
        <v>0</v>
      </c>
      <c r="D19" s="6" t="n">
        <v>0</v>
      </c>
    </row>
    <row r="20">
      <c r="A20" s="4" t="inlineStr">
        <is>
          <t>Stock options</t>
        </is>
      </c>
      <c r="B20" s="4" t="inlineStr">
        <is>
          <t xml:space="preserve"> </t>
        </is>
      </c>
      <c r="C20" s="4" t="inlineStr">
        <is>
          <t xml:space="preserve"> </t>
        </is>
      </c>
      <c r="D20" s="4" t="inlineStr">
        <is>
          <t xml:space="preserve"> </t>
        </is>
      </c>
    </row>
    <row r="21">
      <c r="A21" s="3" t="inlineStr">
        <is>
          <t>Anti-dilutive securities</t>
        </is>
      </c>
      <c r="B21" s="4" t="inlineStr">
        <is>
          <t xml:space="preserve"> </t>
        </is>
      </c>
      <c r="C21" s="4" t="inlineStr">
        <is>
          <t xml:space="preserve"> </t>
        </is>
      </c>
      <c r="D21" s="4" t="inlineStr">
        <is>
          <t xml:space="preserve"> </t>
        </is>
      </c>
    </row>
    <row r="22">
      <c r="A22" s="4" t="inlineStr">
        <is>
          <t>Anti-dilutive securities (in shares)</t>
        </is>
      </c>
      <c r="B22" s="6" t="n">
        <v>156</v>
      </c>
      <c r="C22" s="6" t="n">
        <v>232</v>
      </c>
      <c r="D22" s="6" t="n">
        <v>344</v>
      </c>
    </row>
    <row r="23">
      <c r="A23" s="4" t="inlineStr">
        <is>
          <t>Profit interests</t>
        </is>
      </c>
      <c r="B23" s="4" t="inlineStr">
        <is>
          <t xml:space="preserve"> </t>
        </is>
      </c>
      <c r="C23" s="4" t="inlineStr">
        <is>
          <t xml:space="preserve"> </t>
        </is>
      </c>
      <c r="D23" s="4" t="inlineStr">
        <is>
          <t xml:space="preserve"> </t>
        </is>
      </c>
    </row>
    <row r="24">
      <c r="A24" s="3" t="inlineStr">
        <is>
          <t>Anti-dilutive securities</t>
        </is>
      </c>
      <c r="B24" s="4" t="inlineStr">
        <is>
          <t xml:space="preserve"> </t>
        </is>
      </c>
      <c r="C24" s="4" t="inlineStr">
        <is>
          <t xml:space="preserve"> </t>
        </is>
      </c>
      <c r="D24" s="4" t="inlineStr">
        <is>
          <t xml:space="preserve"> </t>
        </is>
      </c>
    </row>
    <row r="25">
      <c r="A25" s="4" t="inlineStr">
        <is>
          <t>Anti-dilutive securities (in shares)</t>
        </is>
      </c>
      <c r="B25" s="6" t="n">
        <v>0</v>
      </c>
      <c r="C25" s="6" t="n">
        <v>464</v>
      </c>
      <c r="D25" s="6" t="n">
        <v>5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Details) - USD ($) $ in Thousands</t>
        </is>
      </c>
      <c r="B1" s="2" t="inlineStr">
        <is>
          <t>12 Months Ended</t>
        </is>
      </c>
    </row>
    <row r="2">
      <c r="B2" s="2" t="inlineStr">
        <is>
          <t>Dec. 31, 2024</t>
        </is>
      </c>
      <c r="C2" s="2" t="inlineStr">
        <is>
          <t>Dec. 31, 2023</t>
        </is>
      </c>
      <c r="D2" s="2" t="inlineStr">
        <is>
          <t>Dec. 31, 2022</t>
        </is>
      </c>
    </row>
    <row r="3">
      <c r="A3" s="3" t="inlineStr">
        <is>
          <t>Equity Based Compensation</t>
        </is>
      </c>
      <c r="B3" s="4" t="inlineStr">
        <is>
          <t xml:space="preserve"> </t>
        </is>
      </c>
      <c r="C3" s="4" t="inlineStr">
        <is>
          <t xml:space="preserve"> </t>
        </is>
      </c>
      <c r="D3" s="4" t="inlineStr">
        <is>
          <t xml:space="preserve"> </t>
        </is>
      </c>
    </row>
    <row r="4">
      <c r="A4" s="4" t="inlineStr">
        <is>
          <t>Total equity-based compensation</t>
        </is>
      </c>
      <c r="B4" s="7" t="n">
        <v>18443</v>
      </c>
      <c r="C4" s="7" t="n">
        <v>13652</v>
      </c>
      <c r="D4" s="7" t="n">
        <v>8802</v>
      </c>
    </row>
    <row r="5">
      <c r="A5" s="4" t="inlineStr">
        <is>
          <t>Cost of revenue</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Total equity-based compensation</t>
        </is>
      </c>
      <c r="B7" s="6" t="n">
        <v>82</v>
      </c>
      <c r="C7" s="6" t="n">
        <v>65</v>
      </c>
      <c r="D7" s="6" t="n">
        <v>39</v>
      </c>
    </row>
    <row r="8">
      <c r="A8" s="4" t="inlineStr">
        <is>
          <t>General and administrative</t>
        </is>
      </c>
      <c r="B8" s="4" t="inlineStr">
        <is>
          <t xml:space="preserve"> </t>
        </is>
      </c>
      <c r="C8" s="4" t="inlineStr">
        <is>
          <t xml:space="preserve"> </t>
        </is>
      </c>
      <c r="D8" s="4" t="inlineStr">
        <is>
          <t xml:space="preserve"> </t>
        </is>
      </c>
    </row>
    <row r="9">
      <c r="A9" s="3" t="inlineStr">
        <is>
          <t>Equity Based Compensation</t>
        </is>
      </c>
      <c r="B9" s="4" t="inlineStr">
        <is>
          <t xml:space="preserve"> </t>
        </is>
      </c>
      <c r="C9" s="4" t="inlineStr">
        <is>
          <t xml:space="preserve"> </t>
        </is>
      </c>
      <c r="D9" s="4" t="inlineStr">
        <is>
          <t xml:space="preserve"> </t>
        </is>
      </c>
    </row>
    <row r="10">
      <c r="A10" s="4" t="inlineStr">
        <is>
          <t>Total equity-based compensation</t>
        </is>
      </c>
      <c r="B10" s="6" t="n">
        <v>11489</v>
      </c>
      <c r="C10" s="6" t="n">
        <v>9569</v>
      </c>
      <c r="D10" s="6" t="n">
        <v>6226</v>
      </c>
    </row>
    <row r="11">
      <c r="A11" s="4" t="inlineStr">
        <is>
          <t>Sales and marketing</t>
        </is>
      </c>
      <c r="B11" s="4" t="inlineStr">
        <is>
          <t xml:space="preserve"> </t>
        </is>
      </c>
      <c r="C11" s="4" t="inlineStr">
        <is>
          <t xml:space="preserve"> </t>
        </is>
      </c>
      <c r="D11" s="4" t="inlineStr">
        <is>
          <t xml:space="preserve"> </t>
        </is>
      </c>
    </row>
    <row r="12">
      <c r="A12" s="3" t="inlineStr">
        <is>
          <t>Equity Based Compensation</t>
        </is>
      </c>
      <c r="B12" s="4" t="inlineStr">
        <is>
          <t xml:space="preserve"> </t>
        </is>
      </c>
      <c r="C12" s="4" t="inlineStr">
        <is>
          <t xml:space="preserve"> </t>
        </is>
      </c>
      <c r="D12" s="4" t="inlineStr">
        <is>
          <t xml:space="preserve"> </t>
        </is>
      </c>
    </row>
    <row r="13">
      <c r="A13" s="4" t="inlineStr">
        <is>
          <t>Total equity-based compensation</t>
        </is>
      </c>
      <c r="B13" s="6" t="n">
        <v>925</v>
      </c>
      <c r="C13" s="6" t="n">
        <v>1499</v>
      </c>
      <c r="D13" s="6" t="n">
        <v>828</v>
      </c>
    </row>
    <row r="14">
      <c r="A14" s="4" t="inlineStr">
        <is>
          <t>Operations</t>
        </is>
      </c>
      <c r="B14" s="4" t="inlineStr">
        <is>
          <t xml:space="preserve"> </t>
        </is>
      </c>
      <c r="C14" s="4" t="inlineStr">
        <is>
          <t xml:space="preserve"> </t>
        </is>
      </c>
      <c r="D14" s="4" t="inlineStr">
        <is>
          <t xml:space="preserve"> </t>
        </is>
      </c>
    </row>
    <row r="15">
      <c r="A15" s="3" t="inlineStr">
        <is>
          <t>Equity Based Compensation</t>
        </is>
      </c>
      <c r="B15" s="4" t="inlineStr">
        <is>
          <t xml:space="preserve"> </t>
        </is>
      </c>
      <c r="C15" s="4" t="inlineStr">
        <is>
          <t xml:space="preserve"> </t>
        </is>
      </c>
      <c r="D15" s="4" t="inlineStr">
        <is>
          <t xml:space="preserve"> </t>
        </is>
      </c>
    </row>
    <row r="16">
      <c r="A16" s="4" t="inlineStr">
        <is>
          <t>Total equity-based compensation</t>
        </is>
      </c>
      <c r="B16" s="6" t="n">
        <v>994</v>
      </c>
      <c r="C16" s="6" t="n">
        <v>1734</v>
      </c>
      <c r="D16" s="6" t="n">
        <v>1105</v>
      </c>
    </row>
    <row r="17">
      <c r="A17" s="4" t="inlineStr">
        <is>
          <t>Technology and development</t>
        </is>
      </c>
      <c r="B17" s="4" t="inlineStr">
        <is>
          <t xml:space="preserve"> </t>
        </is>
      </c>
      <c r="C17" s="4" t="inlineStr">
        <is>
          <t xml:space="preserve"> </t>
        </is>
      </c>
      <c r="D17" s="4" t="inlineStr">
        <is>
          <t xml:space="preserve"> </t>
        </is>
      </c>
    </row>
    <row r="18">
      <c r="A18" s="3" t="inlineStr">
        <is>
          <t>Equity Based Compensation</t>
        </is>
      </c>
      <c r="B18" s="4" t="inlineStr">
        <is>
          <t xml:space="preserve"> </t>
        </is>
      </c>
      <c r="C18" s="4" t="inlineStr">
        <is>
          <t xml:space="preserve"> </t>
        </is>
      </c>
      <c r="D18" s="4" t="inlineStr">
        <is>
          <t xml:space="preserve"> </t>
        </is>
      </c>
    </row>
    <row r="19">
      <c r="A19" s="4" t="inlineStr">
        <is>
          <t>Total equity-based compensation</t>
        </is>
      </c>
      <c r="B19" s="6" t="n">
        <v>558</v>
      </c>
      <c r="C19" s="6" t="n">
        <v>785</v>
      </c>
      <c r="D19" s="6" t="n">
        <v>604</v>
      </c>
    </row>
    <row r="20">
      <c r="A20" s="4" t="inlineStr">
        <is>
          <t>Restructuring charges</t>
        </is>
      </c>
      <c r="B20" s="4" t="inlineStr">
        <is>
          <t xml:space="preserve"> </t>
        </is>
      </c>
      <c r="C20" s="4" t="inlineStr">
        <is>
          <t xml:space="preserve"> </t>
        </is>
      </c>
      <c r="D20" s="4" t="inlineStr">
        <is>
          <t xml:space="preserve"> </t>
        </is>
      </c>
    </row>
    <row r="21">
      <c r="A21" s="3" t="inlineStr">
        <is>
          <t>Equity Based Compensation</t>
        </is>
      </c>
      <c r="B21" s="4" t="inlineStr">
        <is>
          <t xml:space="preserve"> </t>
        </is>
      </c>
      <c r="C21" s="4" t="inlineStr">
        <is>
          <t xml:space="preserve"> </t>
        </is>
      </c>
      <c r="D21" s="4" t="inlineStr">
        <is>
          <t xml:space="preserve"> </t>
        </is>
      </c>
    </row>
    <row r="22">
      <c r="A22" s="4" t="inlineStr">
        <is>
          <t>Total equity-based compensation</t>
        </is>
      </c>
      <c r="B22" s="7" t="n">
        <v>4395</v>
      </c>
      <c r="C22" s="7" t="n">
        <v>0</v>
      </c>
      <c r="D22" s="7"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804</v>
      </c>
      <c r="C4" s="7" t="n">
        <v>-93859</v>
      </c>
      <c r="D4" s="7" t="n">
        <v>-5108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Gain) on lease termination and loss on asset impairments</t>
        </is>
      </c>
      <c r="B6" s="6" t="n">
        <v>-29895</v>
      </c>
      <c r="C6" s="6" t="n">
        <v>40844</v>
      </c>
      <c r="D6" s="6" t="n">
        <v>925</v>
      </c>
    </row>
    <row r="7">
      <c r="A7" s="4" t="inlineStr">
        <is>
          <t>Amortization of right-of-use assets</t>
        </is>
      </c>
      <c r="B7" s="6" t="n">
        <v>55371</v>
      </c>
      <c r="C7" s="6" t="n">
        <v>87623</v>
      </c>
      <c r="D7" s="6" t="n">
        <v>88098</v>
      </c>
    </row>
    <row r="8">
      <c r="A8" s="4" t="inlineStr">
        <is>
          <t>Equity‑based compensation</t>
        </is>
      </c>
      <c r="B8" s="6" t="n">
        <v>18443</v>
      </c>
      <c r="C8" s="6" t="n">
        <v>13652</v>
      </c>
      <c r="D8" s="6" t="n">
        <v>8802</v>
      </c>
    </row>
    <row r="9">
      <c r="A9" s="4" t="inlineStr">
        <is>
          <t>Depreciation and amortization</t>
        </is>
      </c>
      <c r="B9" s="6" t="n">
        <v>11277</v>
      </c>
      <c r="C9" s="6" t="n">
        <v>10553</v>
      </c>
      <c r="D9" s="6" t="n">
        <v>5436</v>
      </c>
    </row>
    <row r="10">
      <c r="A10" s="4" t="inlineStr">
        <is>
          <t>(Gain) loss on fair value instruments</t>
        </is>
      </c>
      <c r="B10" s="6" t="n">
        <v>-3583</v>
      </c>
      <c r="C10" s="6" t="n">
        <v>-2368</v>
      </c>
      <c r="D10" s="6" t="n">
        <v>1696</v>
      </c>
    </row>
    <row r="11">
      <c r="A11" s="4" t="inlineStr">
        <is>
          <t>Paid-in-kind interest</t>
        </is>
      </c>
      <c r="B11" s="6" t="n">
        <v>2103</v>
      </c>
      <c r="C11" s="6" t="n">
        <v>0</v>
      </c>
      <c r="D11" s="6" t="n">
        <v>0</v>
      </c>
    </row>
    <row r="12">
      <c r="A12" s="4" t="inlineStr">
        <is>
          <t>Settlement of Related Party Payable with Class A Shares</t>
        </is>
      </c>
      <c r="B12" s="6" t="n">
        <v>600</v>
      </c>
      <c r="C12" s="6" t="n">
        <v>0</v>
      </c>
      <c r="D12" s="6" t="n">
        <v>0</v>
      </c>
    </row>
    <row r="13">
      <c r="A13" s="4" t="inlineStr">
        <is>
          <t>Loss on disposal of fixed assets</t>
        </is>
      </c>
      <c r="B13" s="6" t="n">
        <v>447</v>
      </c>
      <c r="C13" s="6" t="n">
        <v>685</v>
      </c>
      <c r="D13" s="6" t="n">
        <v>207</v>
      </c>
    </row>
    <row r="14">
      <c r="A14" s="4" t="inlineStr">
        <is>
          <t>Note financing costs included in interest expense, net</t>
        </is>
      </c>
      <c r="B14" s="6" t="n">
        <v>0</v>
      </c>
      <c r="C14" s="6" t="n">
        <v>1859</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461</v>
      </c>
      <c r="C16" s="6" t="n">
        <v>-370</v>
      </c>
      <c r="D16" s="6" t="n">
        <v>-751</v>
      </c>
    </row>
    <row r="17">
      <c r="A17" s="4" t="inlineStr">
        <is>
          <t>Accounts receivable, net – related parties</t>
        </is>
      </c>
      <c r="B17" s="6" t="n">
        <v>-41</v>
      </c>
      <c r="C17" s="6" t="n">
        <v>-179</v>
      </c>
      <c r="D17" s="6" t="n">
        <v>-277</v>
      </c>
    </row>
    <row r="18">
      <c r="A18" s="4" t="inlineStr">
        <is>
          <t>Prepaid member travel</t>
        </is>
      </c>
      <c r="B18" s="6" t="n">
        <v>6884</v>
      </c>
      <c r="C18" s="6" t="n">
        <v>432</v>
      </c>
      <c r="D18" s="6" t="n">
        <v>930</v>
      </c>
    </row>
    <row r="19">
      <c r="A19" s="4" t="inlineStr">
        <is>
          <t>Prepaid expenses</t>
        </is>
      </c>
      <c r="B19" s="6" t="n">
        <v>3019</v>
      </c>
      <c r="C19" s="6" t="n">
        <v>1421</v>
      </c>
      <c r="D19" s="6" t="n">
        <v>-4577</v>
      </c>
    </row>
    <row r="20">
      <c r="A20" s="4" t="inlineStr">
        <is>
          <t>Other assets</t>
        </is>
      </c>
      <c r="B20" s="6" t="n">
        <v>-618</v>
      </c>
      <c r="C20" s="6" t="n">
        <v>-1955</v>
      </c>
      <c r="D20" s="6" t="n">
        <v>-725</v>
      </c>
    </row>
    <row r="21">
      <c r="A21" s="4" t="inlineStr">
        <is>
          <t>Accounts payable and accrued liabilities</t>
        </is>
      </c>
      <c r="B21" s="6" t="n">
        <v>-6307</v>
      </c>
      <c r="C21" s="6" t="n">
        <v>-6123</v>
      </c>
      <c r="D21" s="6" t="n">
        <v>-4078</v>
      </c>
    </row>
    <row r="22">
      <c r="A22" s="4" t="inlineStr">
        <is>
          <t>Deferred revenue</t>
        </is>
      </c>
      <c r="B22" s="6" t="n">
        <v>-6025</v>
      </c>
      <c r="C22" s="6" t="n">
        <v>-13614</v>
      </c>
      <c r="D22" s="6" t="n">
        <v>-5209</v>
      </c>
    </row>
    <row r="23">
      <c r="A23" s="4" t="inlineStr">
        <is>
          <t>Lease liabilities</t>
        </is>
      </c>
      <c r="B23" s="6" t="n">
        <v>-58911</v>
      </c>
      <c r="C23" s="6" t="n">
        <v>-89775</v>
      </c>
      <c r="D23" s="6" t="n">
        <v>-85085</v>
      </c>
    </row>
    <row r="24">
      <c r="A24" s="4" t="inlineStr">
        <is>
          <t>Other liabilities</t>
        </is>
      </c>
      <c r="B24" s="6" t="n">
        <v>731</v>
      </c>
      <c r="C24" s="6" t="n">
        <v>-219</v>
      </c>
      <c r="D24" s="6" t="n">
        <v>0</v>
      </c>
    </row>
    <row r="25">
      <c r="A25" s="4" t="inlineStr">
        <is>
          <t>Net cash used in operating activities</t>
        </is>
      </c>
      <c r="B25" s="6" t="n">
        <v>-15770</v>
      </c>
      <c r="C25" s="6" t="n">
        <v>-51393</v>
      </c>
      <c r="D25" s="6" t="n">
        <v>-4568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5469</v>
      </c>
      <c r="C27" s="6" t="n">
        <v>-6305</v>
      </c>
      <c r="D27" s="6" t="n">
        <v>-8850</v>
      </c>
    </row>
    <row r="28">
      <c r="A28" s="4" t="inlineStr">
        <is>
          <t>Development of internal-use software</t>
        </is>
      </c>
      <c r="B28" s="6" t="n">
        <v>-542</v>
      </c>
      <c r="C28" s="6" t="n">
        <v>-5819</v>
      </c>
      <c r="D28" s="6" t="n">
        <v>-5420</v>
      </c>
    </row>
    <row r="29">
      <c r="A29" s="4" t="inlineStr">
        <is>
          <t>Net cash used in investing activities</t>
        </is>
      </c>
      <c r="B29" s="6" t="n">
        <v>-6011</v>
      </c>
      <c r="C29" s="6" t="n">
        <v>-12124</v>
      </c>
      <c r="D29" s="6" t="n">
        <v>-1427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lass A common stock</t>
        </is>
      </c>
      <c r="B31" s="6" t="n">
        <v>15500</v>
      </c>
      <c r="C31" s="6" t="n">
        <v>105</v>
      </c>
      <c r="D31" s="6" t="n">
        <v>5000</v>
      </c>
    </row>
    <row r="32">
      <c r="A32" s="4" t="inlineStr">
        <is>
          <t>Payments of employee taxes for share based awards</t>
        </is>
      </c>
      <c r="B32" s="6" t="n">
        <v>-699</v>
      </c>
      <c r="C32" s="6" t="n">
        <v>-178</v>
      </c>
      <c r="D32" s="6" t="n">
        <v>-669</v>
      </c>
    </row>
    <row r="33">
      <c r="A33" s="4" t="inlineStr">
        <is>
          <t>Payments of financing costs</t>
        </is>
      </c>
      <c r="B33" s="6" t="n">
        <v>-446</v>
      </c>
      <c r="C33" s="6" t="n">
        <v>-1859</v>
      </c>
      <c r="D33" s="6" t="n">
        <v>0</v>
      </c>
    </row>
    <row r="34">
      <c r="A34" s="4" t="inlineStr">
        <is>
          <t>Proceeds from purchases of shares from employee stock purchase plan</t>
        </is>
      </c>
      <c r="B34" s="6" t="n">
        <v>165</v>
      </c>
      <c r="C34" s="6" t="n">
        <v>0</v>
      </c>
      <c r="D34" s="6" t="n">
        <v>0</v>
      </c>
    </row>
    <row r="35">
      <c r="A35" s="4" t="inlineStr">
        <is>
          <t>Proceeds from reverse recapitalization</t>
        </is>
      </c>
      <c r="B35" s="6" t="n">
        <v>0</v>
      </c>
      <c r="C35" s="6" t="n">
        <v>0</v>
      </c>
      <c r="D35" s="6" t="n">
        <v>90070</v>
      </c>
    </row>
    <row r="36">
      <c r="A36" s="4" t="inlineStr">
        <is>
          <t>Repayments of debt</t>
        </is>
      </c>
      <c r="B36" s="6" t="n">
        <v>0</v>
      </c>
      <c r="C36" s="6" t="n">
        <v>0</v>
      </c>
      <c r="D36" s="6" t="n">
        <v>-27267</v>
      </c>
    </row>
    <row r="37">
      <c r="A37" s="4" t="inlineStr">
        <is>
          <t>Payments of reverse recapitalization costs</t>
        </is>
      </c>
      <c r="B37" s="6" t="n">
        <v>0</v>
      </c>
      <c r="C37" s="6" t="n">
        <v>0</v>
      </c>
      <c r="D37" s="6" t="n">
        <v>-23899</v>
      </c>
    </row>
    <row r="38">
      <c r="A38" s="4" t="inlineStr">
        <is>
          <t>Proceeds from debt</t>
        </is>
      </c>
      <c r="B38" s="6" t="n">
        <v>0</v>
      </c>
      <c r="C38" s="6" t="n">
        <v>25000</v>
      </c>
      <c r="D38" s="6" t="n">
        <v>14000</v>
      </c>
    </row>
    <row r="39">
      <c r="A39" s="4" t="inlineStr">
        <is>
          <t>Proceeds from option exercises</t>
        </is>
      </c>
      <c r="B39" s="6" t="n">
        <v>0</v>
      </c>
      <c r="C39" s="6" t="n">
        <v>776</v>
      </c>
      <c r="D39" s="6" t="n">
        <v>1894</v>
      </c>
    </row>
    <row r="40">
      <c r="A40" s="4" t="inlineStr">
        <is>
          <t>Distributions</t>
        </is>
      </c>
      <c r="B40" s="6" t="n">
        <v>0</v>
      </c>
      <c r="C40" s="6" t="n">
        <v>0</v>
      </c>
      <c r="D40" s="6" t="n">
        <v>-184</v>
      </c>
    </row>
    <row r="41">
      <c r="A41" s="4" t="inlineStr">
        <is>
          <t>Net cash provided by financing activities</t>
        </is>
      </c>
      <c r="B41" s="6" t="n">
        <v>14520</v>
      </c>
      <c r="C41" s="6" t="n">
        <v>23844</v>
      </c>
      <c r="D41" s="6" t="n">
        <v>58945</v>
      </c>
    </row>
    <row r="42">
      <c r="A42" s="4" t="inlineStr">
        <is>
          <t>Net decrease in cash, cash equivalents and restricted cash</t>
        </is>
      </c>
      <c r="B42" s="6" t="n">
        <v>-7261</v>
      </c>
      <c r="C42" s="6" t="n">
        <v>-39673</v>
      </c>
      <c r="D42" s="6" t="n">
        <v>-1014</v>
      </c>
    </row>
    <row r="43">
      <c r="A43" s="4" t="inlineStr">
        <is>
          <t>Cash, cash equivalents and restricted cash – beginning of year</t>
        </is>
      </c>
      <c r="B43" s="6" t="n">
        <v>42266</v>
      </c>
      <c r="C43" s="6" t="n">
        <v>81939</v>
      </c>
      <c r="D43" s="6" t="n">
        <v>82953</v>
      </c>
    </row>
    <row r="44">
      <c r="A44" s="4" t="inlineStr">
        <is>
          <t>Cash, cash equivalents and restricted cash – end of year</t>
        </is>
      </c>
      <c r="B44" s="7" t="n">
        <v>35005</v>
      </c>
      <c r="C44" s="7" t="n">
        <v>42266</v>
      </c>
      <c r="D44" s="7" t="n">
        <v>81939</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 Narrative (Details) - USD ($) $ / shares in Units, $ in Thousands</t>
        </is>
      </c>
      <c r="B1" s="2" t="inlineStr">
        <is>
          <t>12 Months Ended</t>
        </is>
      </c>
    </row>
    <row r="2">
      <c r="B2" s="2" t="inlineStr">
        <is>
          <t>Dec. 31, 2024</t>
        </is>
      </c>
      <c r="C2" s="2" t="inlineStr">
        <is>
          <t>Dec. 31, 2023</t>
        </is>
      </c>
      <c r="D2" s="2" t="inlineStr">
        <is>
          <t>Dec. 31, 2022</t>
        </is>
      </c>
      <c r="E2" s="2" t="inlineStr">
        <is>
          <t>Aug. 13, 2024</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Recognized income tax benefits</t>
        </is>
      </c>
      <c r="B4" s="7" t="n">
        <v>2300</v>
      </c>
      <c r="C4" s="7" t="n">
        <v>1700</v>
      </c>
      <c r="D4" s="7" t="n">
        <v>900</v>
      </c>
      <c r="E4" s="4" t="inlineStr">
        <is>
          <t xml:space="preserve"> </t>
        </is>
      </c>
    </row>
    <row r="5">
      <c r="A5" s="4" t="inlineStr">
        <is>
          <t>General and administrative, equity-based compensation</t>
        </is>
      </c>
      <c r="B5" s="7" t="n">
        <v>18443</v>
      </c>
      <c r="C5" s="7" t="n">
        <v>13652</v>
      </c>
      <c r="D5" s="6" t="n">
        <v>8802</v>
      </c>
      <c r="E5" s="4" t="inlineStr">
        <is>
          <t xml:space="preserve"> </t>
        </is>
      </c>
    </row>
    <row r="6">
      <c r="A6" s="4" t="inlineStr">
        <is>
          <t>Granted (in shares)</t>
        </is>
      </c>
      <c r="B6" s="6" t="n">
        <v>0</v>
      </c>
      <c r="C6" s="6" t="n">
        <v>0</v>
      </c>
      <c r="D6" s="4" t="inlineStr">
        <is>
          <t xml:space="preserve"> </t>
        </is>
      </c>
      <c r="E6" s="4" t="inlineStr">
        <is>
          <t xml:space="preserve"> </t>
        </is>
      </c>
    </row>
    <row r="7">
      <c r="A7" s="4" t="inlineStr">
        <is>
          <t>Intrinsic value</t>
        </is>
      </c>
      <c r="B7" s="7" t="n">
        <v>0</v>
      </c>
      <c r="C7" s="4" t="inlineStr">
        <is>
          <t xml:space="preserve"> </t>
        </is>
      </c>
      <c r="D7" s="4" t="inlineStr">
        <is>
          <t xml:space="preserve"> </t>
        </is>
      </c>
      <c r="E7" s="4" t="inlineStr">
        <is>
          <t xml:space="preserve"> </t>
        </is>
      </c>
    </row>
    <row r="8">
      <c r="A8" s="4" t="inlineStr">
        <is>
          <t>Weighted average remaining contractual term</t>
        </is>
      </c>
      <c r="B8" s="4" t="inlineStr">
        <is>
          <t>4 years</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4" t="inlineStr">
        <is>
          <t xml:space="preserve"> </t>
        </is>
      </c>
      <c r="E9" s="4" t="inlineStr">
        <is>
          <t xml:space="preserve"> </t>
        </is>
      </c>
    </row>
    <row r="10">
      <c r="A10" s="3" t="inlineStr">
        <is>
          <t>Equity Based Compensation</t>
        </is>
      </c>
      <c r="B10" s="4" t="inlineStr">
        <is>
          <t xml:space="preserve"> </t>
        </is>
      </c>
      <c r="C10" s="4" t="inlineStr">
        <is>
          <t xml:space="preserve"> </t>
        </is>
      </c>
      <c r="D10" s="4" t="inlineStr">
        <is>
          <t xml:space="preserve"> </t>
        </is>
      </c>
      <c r="E10" s="4" t="inlineStr">
        <is>
          <t xml:space="preserve"> </t>
        </is>
      </c>
    </row>
    <row r="11">
      <c r="A11" s="4" t="inlineStr">
        <is>
          <t>General and administrative, equity-based compensation</t>
        </is>
      </c>
      <c r="B11" s="7" t="n">
        <v>4395</v>
      </c>
      <c r="C11" s="7" t="n">
        <v>0</v>
      </c>
      <c r="D11" s="6" t="n">
        <v>0</v>
      </c>
      <c r="E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Equity Based Compensation</t>
        </is>
      </c>
      <c r="B13" s="4" t="inlineStr">
        <is>
          <t xml:space="preserve"> </t>
        </is>
      </c>
      <c r="C13" s="4" t="inlineStr">
        <is>
          <t xml:space="preserve"> </t>
        </is>
      </c>
      <c r="D13" s="4" t="inlineStr">
        <is>
          <t xml:space="preserve"> </t>
        </is>
      </c>
      <c r="E13" s="4" t="inlineStr">
        <is>
          <t xml:space="preserve"> </t>
        </is>
      </c>
    </row>
    <row r="14">
      <c r="A14" s="4" t="inlineStr">
        <is>
          <t>General and administrative, equity-based compensation</t>
        </is>
      </c>
      <c r="B14" s="6" t="n">
        <v>11489</v>
      </c>
      <c r="C14" s="7" t="n">
        <v>9569</v>
      </c>
      <c r="D14" s="7" t="n">
        <v>6226</v>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Equity Based Compensation</t>
        </is>
      </c>
      <c r="B16" s="4" t="inlineStr">
        <is>
          <t xml:space="preserve"> </t>
        </is>
      </c>
      <c r="C16" s="4" t="inlineStr">
        <is>
          <t xml:space="preserve"> </t>
        </is>
      </c>
      <c r="D16" s="4" t="inlineStr">
        <is>
          <t xml:space="preserve"> </t>
        </is>
      </c>
      <c r="E16" s="4" t="inlineStr">
        <is>
          <t xml:space="preserve"> </t>
        </is>
      </c>
    </row>
    <row r="17">
      <c r="A17" s="4" t="inlineStr">
        <is>
          <t>Profits interest expense remained to be recognized</t>
        </is>
      </c>
      <c r="B17" s="7" t="n">
        <v>3400</v>
      </c>
      <c r="C17" s="4" t="inlineStr">
        <is>
          <t xml:space="preserve"> </t>
        </is>
      </c>
      <c r="D17" s="4" t="inlineStr">
        <is>
          <t xml:space="preserve"> </t>
        </is>
      </c>
      <c r="E17" s="4" t="inlineStr">
        <is>
          <t xml:space="preserve"> </t>
        </is>
      </c>
    </row>
    <row r="18">
      <c r="A18" s="4" t="inlineStr">
        <is>
          <t>Period expense remaining to be recognized</t>
        </is>
      </c>
      <c r="B18" s="4" t="inlineStr">
        <is>
          <t>1 year 8 months 12 days</t>
        </is>
      </c>
      <c r="C18" s="4" t="inlineStr">
        <is>
          <t xml:space="preserve"> </t>
        </is>
      </c>
      <c r="D18" s="4" t="inlineStr">
        <is>
          <t xml:space="preserve"> </t>
        </is>
      </c>
      <c r="E18" s="4" t="inlineStr">
        <is>
          <t xml:space="preserve"> </t>
        </is>
      </c>
    </row>
    <row r="19">
      <c r="A19" s="4" t="inlineStr">
        <is>
          <t>Incremental compensation cost recognized due to accelerated vesting of RSUs</t>
        </is>
      </c>
      <c r="B19" s="7" t="n">
        <v>10400</v>
      </c>
      <c r="C19" s="4" t="inlineStr">
        <is>
          <t xml:space="preserve"> </t>
        </is>
      </c>
      <c r="D19" s="4" t="inlineStr">
        <is>
          <t xml:space="preserve"> </t>
        </is>
      </c>
      <c r="E19" s="4" t="inlineStr">
        <is>
          <t xml:space="preserve"> </t>
        </is>
      </c>
    </row>
    <row r="20">
      <c r="A20" s="4" t="inlineStr">
        <is>
          <t>Granted (in shares)</t>
        </is>
      </c>
      <c r="B20" s="6" t="n">
        <v>1210000</v>
      </c>
      <c r="C20" s="6" t="n">
        <v>797000</v>
      </c>
      <c r="D20" s="4" t="inlineStr">
        <is>
          <t xml:space="preserve"> </t>
        </is>
      </c>
      <c r="E20" s="4" t="inlineStr">
        <is>
          <t xml:space="preserve"> </t>
        </is>
      </c>
    </row>
    <row r="21">
      <c r="A21" s="4" t="inlineStr">
        <is>
          <t>RSUs | Restructuring charges</t>
        </is>
      </c>
      <c r="B21" s="4" t="inlineStr">
        <is>
          <t xml:space="preserve"> </t>
        </is>
      </c>
      <c r="C21" s="4" t="inlineStr">
        <is>
          <t xml:space="preserve"> </t>
        </is>
      </c>
      <c r="D21" s="4" t="inlineStr">
        <is>
          <t xml:space="preserve"> </t>
        </is>
      </c>
      <c r="E21" s="4" t="inlineStr">
        <is>
          <t xml:space="preserve"> </t>
        </is>
      </c>
    </row>
    <row r="22">
      <c r="A22" s="3" t="inlineStr">
        <is>
          <t>Equity Based Compensation</t>
        </is>
      </c>
      <c r="B22" s="4" t="inlineStr">
        <is>
          <t xml:space="preserve"> </t>
        </is>
      </c>
      <c r="C22" s="4" t="inlineStr">
        <is>
          <t xml:space="preserve"> </t>
        </is>
      </c>
      <c r="D22" s="4" t="inlineStr">
        <is>
          <t xml:space="preserve"> </t>
        </is>
      </c>
      <c r="E22" s="4" t="inlineStr">
        <is>
          <t xml:space="preserve"> </t>
        </is>
      </c>
    </row>
    <row r="23">
      <c r="A23" s="4" t="inlineStr">
        <is>
          <t>Incremental compensation cost recognized due to accelerated vesting of RSUs</t>
        </is>
      </c>
      <c r="B23" s="7" t="n">
        <v>4400</v>
      </c>
      <c r="C23" s="4" t="inlineStr">
        <is>
          <t xml:space="preserve"> </t>
        </is>
      </c>
      <c r="D23" s="4" t="inlineStr">
        <is>
          <t xml:space="preserve"> </t>
        </is>
      </c>
      <c r="E23" s="4" t="inlineStr">
        <is>
          <t xml:space="preserve"> </t>
        </is>
      </c>
    </row>
    <row r="24">
      <c r="A24" s="4" t="inlineStr">
        <is>
          <t>RSUs | General and administrative</t>
        </is>
      </c>
      <c r="B24" s="4" t="inlineStr">
        <is>
          <t xml:space="preserve"> </t>
        </is>
      </c>
      <c r="C24" s="4" t="inlineStr">
        <is>
          <t xml:space="preserve"> </t>
        </is>
      </c>
      <c r="D24" s="4" t="inlineStr">
        <is>
          <t xml:space="preserve"> </t>
        </is>
      </c>
      <c r="E24" s="4" t="inlineStr">
        <is>
          <t xml:space="preserve"> </t>
        </is>
      </c>
    </row>
    <row r="25">
      <c r="A25" s="3" t="inlineStr">
        <is>
          <t>Equity Based Compensation</t>
        </is>
      </c>
      <c r="B25" s="4" t="inlineStr">
        <is>
          <t xml:space="preserve"> </t>
        </is>
      </c>
      <c r="C25" s="4" t="inlineStr">
        <is>
          <t xml:space="preserve"> </t>
        </is>
      </c>
      <c r="D25" s="4" t="inlineStr">
        <is>
          <t xml:space="preserve"> </t>
        </is>
      </c>
      <c r="E25" s="4" t="inlineStr">
        <is>
          <t xml:space="preserve"> </t>
        </is>
      </c>
    </row>
    <row r="26">
      <c r="A26" s="4" t="inlineStr">
        <is>
          <t>Incremental compensation cost recognized due to accelerated vesting of RSUs</t>
        </is>
      </c>
      <c r="B26" s="7" t="n">
        <v>6000</v>
      </c>
      <c r="C26" s="4" t="inlineStr">
        <is>
          <t xml:space="preserve"> </t>
        </is>
      </c>
      <c r="D26" s="4" t="inlineStr">
        <is>
          <t xml:space="preserve"> </t>
        </is>
      </c>
      <c r="E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Equity Based Compensation</t>
        </is>
      </c>
      <c r="B28" s="4" t="inlineStr">
        <is>
          <t xml:space="preserve"> </t>
        </is>
      </c>
      <c r="C28" s="4" t="inlineStr">
        <is>
          <t xml:space="preserve"> </t>
        </is>
      </c>
      <c r="D28" s="4" t="inlineStr">
        <is>
          <t xml:space="preserve"> </t>
        </is>
      </c>
      <c r="E28" s="4" t="inlineStr">
        <is>
          <t xml:space="preserve"> </t>
        </is>
      </c>
    </row>
    <row r="29">
      <c r="A29" s="4" t="inlineStr">
        <is>
          <t>Award term</t>
        </is>
      </c>
      <c r="B29" s="4" t="inlineStr">
        <is>
          <t>10 years</t>
        </is>
      </c>
      <c r="C29" s="4" t="inlineStr">
        <is>
          <t xml:space="preserve"> </t>
        </is>
      </c>
      <c r="D29" s="4" t="inlineStr">
        <is>
          <t xml:space="preserve"> </t>
        </is>
      </c>
      <c r="E29" s="4" t="inlineStr">
        <is>
          <t xml:space="preserve"> </t>
        </is>
      </c>
    </row>
    <row r="30">
      <c r="A30" s="4" t="inlineStr">
        <is>
          <t>Performance-based units</t>
        </is>
      </c>
      <c r="B30" s="4" t="inlineStr">
        <is>
          <t xml:space="preserve"> </t>
        </is>
      </c>
      <c r="C30" s="4" t="inlineStr">
        <is>
          <t xml:space="preserve"> </t>
        </is>
      </c>
      <c r="D30" s="4" t="inlineStr">
        <is>
          <t xml:space="preserve"> </t>
        </is>
      </c>
      <c r="E30" s="4" t="inlineStr">
        <is>
          <t xml:space="preserve"> </t>
        </is>
      </c>
    </row>
    <row r="31">
      <c r="A31" s="3" t="inlineStr">
        <is>
          <t>Equity Based Compensation</t>
        </is>
      </c>
      <c r="B31" s="4" t="inlineStr">
        <is>
          <t xml:space="preserve"> </t>
        </is>
      </c>
      <c r="C31" s="4" t="inlineStr">
        <is>
          <t xml:space="preserve"> </t>
        </is>
      </c>
      <c r="D31" s="4" t="inlineStr">
        <is>
          <t xml:space="preserve"> </t>
        </is>
      </c>
      <c r="E31" s="4" t="inlineStr">
        <is>
          <t xml:space="preserve"> </t>
        </is>
      </c>
    </row>
    <row r="32">
      <c r="A32" s="4" t="inlineStr">
        <is>
          <t>Profits interest expense remained to be recognized</t>
        </is>
      </c>
      <c r="B32" s="7" t="n">
        <v>300</v>
      </c>
      <c r="C32" s="4" t="inlineStr">
        <is>
          <t xml:space="preserve"> </t>
        </is>
      </c>
      <c r="D32" s="4" t="inlineStr">
        <is>
          <t xml:space="preserve"> </t>
        </is>
      </c>
      <c r="E32" s="4" t="inlineStr">
        <is>
          <t xml:space="preserve"> </t>
        </is>
      </c>
    </row>
    <row r="33">
      <c r="A33" s="4" t="inlineStr">
        <is>
          <t>Granted (in shares)</t>
        </is>
      </c>
      <c r="B33" s="6" t="n">
        <v>500000</v>
      </c>
      <c r="C33" s="4" t="inlineStr">
        <is>
          <t xml:space="preserve"> </t>
        </is>
      </c>
      <c r="D33" s="4" t="inlineStr">
        <is>
          <t xml:space="preserve"> </t>
        </is>
      </c>
      <c r="E33" s="4" t="inlineStr">
        <is>
          <t xml:space="preserve"> </t>
        </is>
      </c>
    </row>
    <row r="34">
      <c r="A34" s="4" t="inlineStr">
        <is>
          <t>Market condition (in dollars per share)</t>
        </is>
      </c>
      <c r="B34" s="7" t="n">
        <v>15</v>
      </c>
      <c r="C34" s="4" t="inlineStr">
        <is>
          <t xml:space="preserve"> </t>
        </is>
      </c>
      <c r="D34" s="4" t="inlineStr">
        <is>
          <t xml:space="preserve"> </t>
        </is>
      </c>
      <c r="E34" s="4" t="inlineStr">
        <is>
          <t xml:space="preserve"> </t>
        </is>
      </c>
    </row>
    <row r="35">
      <c r="A35" s="4" t="inlineStr">
        <is>
          <t>Period to meet market condition</t>
        </is>
      </c>
      <c r="B35" s="4" t="inlineStr">
        <is>
          <t>30 days</t>
        </is>
      </c>
      <c r="C35" s="4" t="inlineStr">
        <is>
          <t xml:space="preserve"> </t>
        </is>
      </c>
      <c r="D35" s="4" t="inlineStr">
        <is>
          <t xml:space="preserve"> </t>
        </is>
      </c>
      <c r="E35" s="4" t="inlineStr">
        <is>
          <t xml:space="preserve"> </t>
        </is>
      </c>
    </row>
    <row r="36">
      <c r="A36" s="4" t="inlineStr">
        <is>
          <t>Vested fair value</t>
        </is>
      </c>
      <c r="B36" s="7" t="n">
        <v>1300</v>
      </c>
      <c r="C36" s="4" t="inlineStr">
        <is>
          <t xml:space="preserve"> </t>
        </is>
      </c>
      <c r="D36" s="4" t="inlineStr">
        <is>
          <t xml:space="preserve"> </t>
        </is>
      </c>
      <c r="E36" s="4" t="inlineStr">
        <is>
          <t xml:space="preserve"> </t>
        </is>
      </c>
    </row>
    <row r="37">
      <c r="A37" s="4" t="inlineStr">
        <is>
          <t>Performance-based units | General and administrative</t>
        </is>
      </c>
      <c r="B37" s="4" t="inlineStr">
        <is>
          <t xml:space="preserve"> </t>
        </is>
      </c>
      <c r="C37" s="4" t="inlineStr">
        <is>
          <t xml:space="preserve"> </t>
        </is>
      </c>
      <c r="D37" s="4" t="inlineStr">
        <is>
          <t xml:space="preserve"> </t>
        </is>
      </c>
      <c r="E37" s="4" t="inlineStr">
        <is>
          <t xml:space="preserve"> </t>
        </is>
      </c>
    </row>
    <row r="38">
      <c r="A38" s="3" t="inlineStr">
        <is>
          <t>Equity Based Compensation</t>
        </is>
      </c>
      <c r="B38" s="4" t="inlineStr">
        <is>
          <t xml:space="preserve"> </t>
        </is>
      </c>
      <c r="C38" s="4" t="inlineStr">
        <is>
          <t xml:space="preserve"> </t>
        </is>
      </c>
      <c r="D38" s="4" t="inlineStr">
        <is>
          <t xml:space="preserve"> </t>
        </is>
      </c>
      <c r="E38" s="4" t="inlineStr">
        <is>
          <t xml:space="preserve"> </t>
        </is>
      </c>
    </row>
    <row r="39">
      <c r="A39" s="4" t="inlineStr">
        <is>
          <t>General and administrative, equity-based compensation</t>
        </is>
      </c>
      <c r="B39" s="7" t="n">
        <v>200</v>
      </c>
      <c r="C39" s="4" t="inlineStr">
        <is>
          <t xml:space="preserve"> </t>
        </is>
      </c>
      <c r="D39" s="4" t="inlineStr">
        <is>
          <t xml:space="preserve"> </t>
        </is>
      </c>
      <c r="E39" s="4" t="inlineStr">
        <is>
          <t xml:space="preserve"> </t>
        </is>
      </c>
    </row>
    <row r="40">
      <c r="A40" s="4" t="inlineStr">
        <is>
          <t>Minimum | Stock options</t>
        </is>
      </c>
      <c r="B40" s="4" t="inlineStr">
        <is>
          <t xml:space="preserve"> </t>
        </is>
      </c>
      <c r="C40" s="4" t="inlineStr">
        <is>
          <t xml:space="preserve"> </t>
        </is>
      </c>
      <c r="D40" s="4" t="inlineStr">
        <is>
          <t xml:space="preserve"> </t>
        </is>
      </c>
      <c r="E40" s="4" t="inlineStr">
        <is>
          <t xml:space="preserve"> </t>
        </is>
      </c>
    </row>
    <row r="41">
      <c r="A41" s="3" t="inlineStr">
        <is>
          <t>Equity Based Compensation</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3 years</t>
        </is>
      </c>
      <c r="C42" s="4" t="inlineStr">
        <is>
          <t xml:space="preserve"> </t>
        </is>
      </c>
      <c r="D42" s="4" t="inlineStr">
        <is>
          <t xml:space="preserve"> </t>
        </is>
      </c>
      <c r="E42" s="4" t="inlineStr">
        <is>
          <t xml:space="preserve"> </t>
        </is>
      </c>
    </row>
    <row r="43">
      <c r="A43" s="4" t="inlineStr">
        <is>
          <t>Maximum | Stock options</t>
        </is>
      </c>
      <c r="B43" s="4" t="inlineStr">
        <is>
          <t xml:space="preserve"> </t>
        </is>
      </c>
      <c r="C43" s="4" t="inlineStr">
        <is>
          <t xml:space="preserve"> </t>
        </is>
      </c>
      <c r="D43" s="4" t="inlineStr">
        <is>
          <t xml:space="preserve"> </t>
        </is>
      </c>
      <c r="E43" s="4" t="inlineStr">
        <is>
          <t xml:space="preserve"> </t>
        </is>
      </c>
    </row>
    <row r="44">
      <c r="A44" s="3" t="inlineStr">
        <is>
          <t>Equity Based Compensation</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5 years</t>
        </is>
      </c>
      <c r="C45" s="4" t="inlineStr">
        <is>
          <t xml:space="preserve"> </t>
        </is>
      </c>
      <c r="D45" s="4" t="inlineStr">
        <is>
          <t xml:space="preserve"> </t>
        </is>
      </c>
      <c r="E45" s="4" t="inlineStr">
        <is>
          <t xml:space="preserve"> </t>
        </is>
      </c>
    </row>
    <row r="46">
      <c r="A46" s="4" t="inlineStr">
        <is>
          <t>Equity Incentive Plan 2021</t>
        </is>
      </c>
      <c r="B46" s="4" t="inlineStr">
        <is>
          <t xml:space="preserve"> </t>
        </is>
      </c>
      <c r="C46" s="4" t="inlineStr">
        <is>
          <t xml:space="preserve"> </t>
        </is>
      </c>
      <c r="D46" s="4" t="inlineStr">
        <is>
          <t xml:space="preserve"> </t>
        </is>
      </c>
      <c r="E46" s="4" t="inlineStr">
        <is>
          <t xml:space="preserve"> </t>
        </is>
      </c>
    </row>
    <row r="47">
      <c r="A47" s="3" t="inlineStr">
        <is>
          <t>Equity Based Compensation</t>
        </is>
      </c>
      <c r="B47" s="4" t="inlineStr">
        <is>
          <t xml:space="preserve"> </t>
        </is>
      </c>
      <c r="C47" s="4" t="inlineStr">
        <is>
          <t xml:space="preserve"> </t>
        </is>
      </c>
      <c r="D47" s="4" t="inlineStr">
        <is>
          <t xml:space="preserve"> </t>
        </is>
      </c>
      <c r="E47" s="4" t="inlineStr">
        <is>
          <t xml:space="preserve"> </t>
        </is>
      </c>
    </row>
    <row r="48">
      <c r="A48" s="4" t="inlineStr">
        <is>
          <t>Number of shares authorized (in shares)</t>
        </is>
      </c>
      <c r="B48" s="6" t="n">
        <v>795000</v>
      </c>
      <c r="C48" s="4" t="inlineStr">
        <is>
          <t xml:space="preserve"> </t>
        </is>
      </c>
      <c r="D48" s="4" t="inlineStr">
        <is>
          <t xml:space="preserve"> </t>
        </is>
      </c>
      <c r="E48" s="4" t="inlineStr">
        <is>
          <t xml:space="preserve"> </t>
        </is>
      </c>
    </row>
    <row r="49">
      <c r="A49" s="4" t="inlineStr">
        <is>
          <t>Number of additional shares authorized (in shares)</t>
        </is>
      </c>
      <c r="B49" s="6" t="n">
        <v>373000</v>
      </c>
      <c r="C49" s="4" t="inlineStr">
        <is>
          <t xml:space="preserve"> </t>
        </is>
      </c>
      <c r="D49" s="4" t="inlineStr">
        <is>
          <t xml:space="preserve"> </t>
        </is>
      </c>
      <c r="E49" s="4" t="inlineStr">
        <is>
          <t xml:space="preserve"> </t>
        </is>
      </c>
    </row>
    <row r="50">
      <c r="A50" s="4" t="inlineStr">
        <is>
          <t>Maximum automatic annual increase (in shares)</t>
        </is>
      </c>
      <c r="B50" s="6" t="n">
        <v>995000</v>
      </c>
      <c r="C50" s="4" t="inlineStr">
        <is>
          <t xml:space="preserve"> </t>
        </is>
      </c>
      <c r="D50" s="4" t="inlineStr">
        <is>
          <t xml:space="preserve"> </t>
        </is>
      </c>
      <c r="E50" s="4" t="inlineStr">
        <is>
          <t xml:space="preserve"> </t>
        </is>
      </c>
    </row>
    <row r="51">
      <c r="A51" s="4" t="inlineStr">
        <is>
          <t>Maximum automatic annual increase in shares, as a percentage of shares outstanding (in shares)</t>
        </is>
      </c>
      <c r="B51" s="11" t="n">
        <v>0.05</v>
      </c>
      <c r="C51" s="4" t="inlineStr">
        <is>
          <t xml:space="preserve"> </t>
        </is>
      </c>
      <c r="D51" s="4" t="inlineStr">
        <is>
          <t xml:space="preserve"> </t>
        </is>
      </c>
      <c r="E51" s="4" t="inlineStr">
        <is>
          <t xml:space="preserve"> </t>
        </is>
      </c>
    </row>
    <row r="52">
      <c r="A52" s="4" t="inlineStr">
        <is>
          <t>Equity Incentive Plan 2021 | Minimum | RSUs | Tranche one</t>
        </is>
      </c>
      <c r="B52" s="4" t="inlineStr">
        <is>
          <t xml:space="preserve"> </t>
        </is>
      </c>
      <c r="C52" s="4" t="inlineStr">
        <is>
          <t xml:space="preserve"> </t>
        </is>
      </c>
      <c r="D52" s="4" t="inlineStr">
        <is>
          <t xml:space="preserve"> </t>
        </is>
      </c>
      <c r="E52" s="4" t="inlineStr">
        <is>
          <t xml:space="preserve"> </t>
        </is>
      </c>
    </row>
    <row r="53">
      <c r="A53" s="3" t="inlineStr">
        <is>
          <t>Equity Based Compensation</t>
        </is>
      </c>
      <c r="B53" s="4" t="inlineStr">
        <is>
          <t xml:space="preserve"> </t>
        </is>
      </c>
      <c r="C53" s="4" t="inlineStr">
        <is>
          <t xml:space="preserve"> </t>
        </is>
      </c>
      <c r="D53" s="4" t="inlineStr">
        <is>
          <t xml:space="preserve"> </t>
        </is>
      </c>
      <c r="E53" s="4" t="inlineStr">
        <is>
          <t xml:space="preserve"> </t>
        </is>
      </c>
    </row>
    <row r="54">
      <c r="A54" s="4" t="inlineStr">
        <is>
          <t>Vesting period</t>
        </is>
      </c>
      <c r="B54" s="4" t="inlineStr">
        <is>
          <t>1 year</t>
        </is>
      </c>
      <c r="C54" s="4" t="inlineStr">
        <is>
          <t xml:space="preserve"> </t>
        </is>
      </c>
      <c r="D54" s="4" t="inlineStr">
        <is>
          <t xml:space="preserve"> </t>
        </is>
      </c>
      <c r="E54" s="4" t="inlineStr">
        <is>
          <t xml:space="preserve"> </t>
        </is>
      </c>
    </row>
    <row r="55">
      <c r="A55" s="4" t="inlineStr">
        <is>
          <t>Equity Incentive Plan 2021 | Maximum | RSUs | Tranche two</t>
        </is>
      </c>
      <c r="B55" s="4" t="inlineStr">
        <is>
          <t xml:space="preserve"> </t>
        </is>
      </c>
      <c r="C55" s="4" t="inlineStr">
        <is>
          <t xml:space="preserve"> </t>
        </is>
      </c>
      <c r="D55" s="4" t="inlineStr">
        <is>
          <t xml:space="preserve"> </t>
        </is>
      </c>
      <c r="E55" s="4" t="inlineStr">
        <is>
          <t xml:space="preserve"> </t>
        </is>
      </c>
    </row>
    <row r="56">
      <c r="A56" s="3" t="inlineStr">
        <is>
          <t>Equity Based Compensation</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4 years</t>
        </is>
      </c>
      <c r="C57" s="4" t="inlineStr">
        <is>
          <t xml:space="preserve"> </t>
        </is>
      </c>
      <c r="D57" s="4" t="inlineStr">
        <is>
          <t xml:space="preserve"> </t>
        </is>
      </c>
      <c r="E57" s="4" t="inlineStr">
        <is>
          <t xml:space="preserve"> </t>
        </is>
      </c>
    </row>
    <row r="58">
      <c r="A58" s="4" t="inlineStr">
        <is>
          <t>Inducement Plan</t>
        </is>
      </c>
      <c r="B58" s="4" t="inlineStr">
        <is>
          <t xml:space="preserve"> </t>
        </is>
      </c>
      <c r="C58" s="4" t="inlineStr">
        <is>
          <t xml:space="preserve"> </t>
        </is>
      </c>
      <c r="D58" s="4" t="inlineStr">
        <is>
          <t xml:space="preserve"> </t>
        </is>
      </c>
      <c r="E58" s="4" t="inlineStr">
        <is>
          <t xml:space="preserve"> </t>
        </is>
      </c>
    </row>
    <row r="59">
      <c r="A59" s="3" t="inlineStr">
        <is>
          <t>Equity Based Compensation</t>
        </is>
      </c>
      <c r="B59" s="4" t="inlineStr">
        <is>
          <t xml:space="preserve"> </t>
        </is>
      </c>
      <c r="C59" s="4" t="inlineStr">
        <is>
          <t xml:space="preserve"> </t>
        </is>
      </c>
      <c r="D59" s="4" t="inlineStr">
        <is>
          <t xml:space="preserve"> </t>
        </is>
      </c>
      <c r="E59" s="4" t="inlineStr">
        <is>
          <t xml:space="preserve"> </t>
        </is>
      </c>
    </row>
    <row r="60">
      <c r="A60" s="4" t="inlineStr">
        <is>
          <t>Number of shares authorized (in shares)</t>
        </is>
      </c>
      <c r="B60" s="4" t="inlineStr">
        <is>
          <t xml:space="preserve"> </t>
        </is>
      </c>
      <c r="C60" s="4" t="inlineStr">
        <is>
          <t xml:space="preserve"> </t>
        </is>
      </c>
      <c r="D60" s="4" t="inlineStr">
        <is>
          <t xml:space="preserve"> </t>
        </is>
      </c>
      <c r="E60" s="6" t="n">
        <v>200000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estricted Stock Unit Activity (Details) - RSUs - $ / shares shares in Thousand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Beginning balance (in shares)</t>
        </is>
      </c>
      <c r="B4" s="6" t="n">
        <v>727</v>
      </c>
      <c r="C4" s="6" t="n">
        <v>275</v>
      </c>
    </row>
    <row r="5">
      <c r="A5" s="4" t="inlineStr">
        <is>
          <t>Granted (in shares)</t>
        </is>
      </c>
      <c r="B5" s="6" t="n">
        <v>1210</v>
      </c>
      <c r="C5" s="6" t="n">
        <v>797</v>
      </c>
    </row>
    <row r="6">
      <c r="A6" s="4" t="inlineStr">
        <is>
          <t>Vested (in shares)</t>
        </is>
      </c>
      <c r="B6" s="6" t="n">
        <v>-865</v>
      </c>
      <c r="C6" s="6" t="n">
        <v>-174</v>
      </c>
    </row>
    <row r="7">
      <c r="A7" s="4" t="inlineStr">
        <is>
          <t>Forfeited (in shares)</t>
        </is>
      </c>
      <c r="B7" s="6" t="n">
        <v>-113</v>
      </c>
      <c r="C7" s="6" t="n">
        <v>-171</v>
      </c>
    </row>
    <row r="8">
      <c r="A8" s="4" t="inlineStr">
        <is>
          <t>Ending balance (in shares)</t>
        </is>
      </c>
      <c r="B8" s="6" t="n">
        <v>959</v>
      </c>
      <c r="C8" s="6" t="n">
        <v>727</v>
      </c>
    </row>
    <row r="9">
      <c r="A9" s="3" t="inlineStr">
        <is>
          <t>Weighted average grant date fair value</t>
        </is>
      </c>
      <c r="B9" s="4" t="inlineStr">
        <is>
          <t xml:space="preserve"> </t>
        </is>
      </c>
      <c r="C9" s="4" t="inlineStr">
        <is>
          <t xml:space="preserve"> </t>
        </is>
      </c>
    </row>
    <row r="10">
      <c r="A10" s="4" t="inlineStr">
        <is>
          <t>Beginning balance (in dollars per share)</t>
        </is>
      </c>
      <c r="B10" s="9" t="n">
        <v>41.42</v>
      </c>
      <c r="C10" s="9" t="n">
        <v>124.6</v>
      </c>
    </row>
    <row r="11">
      <c r="A11" s="4" t="inlineStr">
        <is>
          <t>Granted (in dollars per share)</t>
        </is>
      </c>
      <c r="B11" s="10" t="n">
        <v>3.68</v>
      </c>
      <c r="C11" s="10" t="n">
        <v>27.11</v>
      </c>
    </row>
    <row r="12">
      <c r="A12" s="4" t="inlineStr">
        <is>
          <t>Vested (in dollars per share)</t>
        </is>
      </c>
      <c r="B12" s="10" t="n">
        <v>29.67</v>
      </c>
      <c r="C12" s="10" t="n">
        <v>96.58</v>
      </c>
    </row>
    <row r="13">
      <c r="A13" s="4" t="inlineStr">
        <is>
          <t>Forfeited (in dollars per share)</t>
        </is>
      </c>
      <c r="B13" s="10" t="n">
        <v>20.78</v>
      </c>
      <c r="C13" s="10" t="n">
        <v>46.64</v>
      </c>
    </row>
    <row r="14">
      <c r="A14" s="4" t="inlineStr">
        <is>
          <t>Ending balance (in dollars per share)</t>
        </is>
      </c>
      <c r="B14" s="9" t="n">
        <v>6.83</v>
      </c>
      <c r="C14" s="9" t="n">
        <v>41.4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Stock Option Activity (Details)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204</v>
      </c>
      <c r="C4" s="6" t="n">
        <v>273</v>
      </c>
    </row>
    <row r="5">
      <c r="A5" s="4" t="inlineStr">
        <is>
          <t>Exercised (in shares)</t>
        </is>
      </c>
      <c r="B5" s="4" t="inlineStr">
        <is>
          <t xml:space="preserve"> </t>
        </is>
      </c>
      <c r="C5" s="6" t="n">
        <v>-36</v>
      </c>
    </row>
    <row r="6">
      <c r="A6" s="4" t="inlineStr">
        <is>
          <t>Forfeited (in shares)</t>
        </is>
      </c>
      <c r="B6" s="6" t="n">
        <v>-81</v>
      </c>
      <c r="C6" s="6" t="n">
        <v>-33</v>
      </c>
    </row>
    <row r="7">
      <c r="A7" s="4" t="inlineStr">
        <is>
          <t>Ending balance (in shares)</t>
        </is>
      </c>
      <c r="B7" s="6" t="n">
        <v>123</v>
      </c>
      <c r="C7" s="6" t="n">
        <v>204</v>
      </c>
    </row>
    <row r="8">
      <c r="A8" s="4" t="inlineStr">
        <is>
          <t>Exercisable (in shares)</t>
        </is>
      </c>
      <c r="B8" s="6" t="n">
        <v>123</v>
      </c>
      <c r="C8" s="4" t="inlineStr">
        <is>
          <t xml:space="preserve"> </t>
        </is>
      </c>
    </row>
    <row r="9">
      <c r="A9" s="3" t="inlineStr">
        <is>
          <t>Weighted average exercise per share</t>
        </is>
      </c>
      <c r="B9" s="4" t="inlineStr">
        <is>
          <t xml:space="preserve"> </t>
        </is>
      </c>
      <c r="C9" s="4" t="inlineStr">
        <is>
          <t xml:space="preserve"> </t>
        </is>
      </c>
    </row>
    <row r="10">
      <c r="A10" s="4" t="inlineStr">
        <is>
          <t>Beginning balance (in dollars per share)</t>
        </is>
      </c>
      <c r="B10" s="9" t="n">
        <v>15.6</v>
      </c>
      <c r="C10" s="9" t="n">
        <v>15.6</v>
      </c>
    </row>
    <row r="11">
      <c r="A11" s="4" t="inlineStr">
        <is>
          <t>Exercised (in dollars per share)</t>
        </is>
      </c>
      <c r="B11" s="4" t="inlineStr">
        <is>
          <t xml:space="preserve"> </t>
        </is>
      </c>
      <c r="C11" s="10" t="n">
        <v>15.6</v>
      </c>
    </row>
    <row r="12">
      <c r="A12" s="4" t="inlineStr">
        <is>
          <t>Forfeited (in dollars per share)</t>
        </is>
      </c>
      <c r="B12" s="10" t="n">
        <v>15.6</v>
      </c>
      <c r="C12" s="10" t="n">
        <v>15.6</v>
      </c>
    </row>
    <row r="13">
      <c r="A13" s="4" t="inlineStr">
        <is>
          <t>Ending balance (in dollars per share)</t>
        </is>
      </c>
      <c r="B13" s="10" t="n">
        <v>15.6</v>
      </c>
      <c r="C13" s="9" t="n">
        <v>15.6</v>
      </c>
    </row>
    <row r="14">
      <c r="A14" s="4" t="inlineStr">
        <is>
          <t>Exercisable (in dollars per share)</t>
        </is>
      </c>
      <c r="B14" s="9" t="n">
        <v>15.6</v>
      </c>
      <c r="C14"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Narrative (Details)</t>
        </is>
      </c>
      <c r="B1" s="2" t="inlineStr">
        <is>
          <t>Dec. 31, 2024</t>
        </is>
      </c>
      <c r="C1" s="2" t="inlineStr">
        <is>
          <t>Dec. 31, 2023</t>
        </is>
      </c>
    </row>
    <row r="2">
      <c r="A2" s="4" t="inlineStr">
        <is>
          <t>Legacy Inspirato Holders | Inspirato LLC</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n controlling interest percentage</t>
        </is>
      </c>
      <c r="B4" s="11" t="n">
        <v>0</v>
      </c>
      <c r="C4" s="12" t="n">
        <v>0.4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ncontrolling Interest - Summary of Changes in Ownership of New Common Units in Inspirato LLC (Details) - shares</t>
        </is>
      </c>
      <c r="D1" s="2" t="inlineStr">
        <is>
          <t>12 Months Ended</t>
        </is>
      </c>
    </row>
    <row r="2">
      <c r="B2" s="2" t="inlineStr">
        <is>
          <t>Sep. 13, 2024</t>
        </is>
      </c>
      <c r="C2" s="2" t="inlineStr">
        <is>
          <t>Aug. 13, 2024</t>
        </is>
      </c>
      <c r="D2" s="2" t="inlineStr">
        <is>
          <t>Dec. 31, 2024</t>
        </is>
      </c>
      <c r="E2" s="2" t="inlineStr">
        <is>
          <t>Dec. 31,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ommon Unit, Outstanding [Roll Forward]</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6" t="n">
        <v>1580180</v>
      </c>
      <c r="C5" s="6" t="n">
        <v>1335271</v>
      </c>
      <c r="D5" s="4" t="inlineStr">
        <is>
          <t xml:space="preserve"> </t>
        </is>
      </c>
      <c r="E5" s="4" t="inlineStr">
        <is>
          <t xml:space="preserve"> </t>
        </is>
      </c>
    </row>
    <row r="6">
      <c r="A6" s="4" t="inlineStr">
        <is>
          <t>Inspirato LLC</t>
        </is>
      </c>
      <c r="B6" s="4" t="inlineStr">
        <is>
          <t xml:space="preserve"> </t>
        </is>
      </c>
      <c r="C6" s="4" t="inlineStr">
        <is>
          <t xml:space="preserve"> </t>
        </is>
      </c>
      <c r="D6" s="4" t="inlineStr">
        <is>
          <t xml:space="preserve"> </t>
        </is>
      </c>
      <c r="E6" s="4" t="inlineStr">
        <is>
          <t xml:space="preserve"> </t>
        </is>
      </c>
    </row>
    <row r="7">
      <c r="A7" s="3" t="inlineStr">
        <is>
          <t>Common Unit, Outstanding [Roll Forward]</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4" t="inlineStr">
        <is>
          <t xml:space="preserve"> </t>
        </is>
      </c>
      <c r="D8" s="6" t="n">
        <v>6444000</v>
      </c>
      <c r="E8" s="6" t="n">
        <v>6204000</v>
      </c>
    </row>
    <row r="9">
      <c r="A9" s="4" t="inlineStr">
        <is>
          <t>Conversion of Class V to Class A (in shares)</t>
        </is>
      </c>
      <c r="B9" s="4" t="inlineStr">
        <is>
          <t xml:space="preserve"> </t>
        </is>
      </c>
      <c r="C9" s="4" t="inlineStr">
        <is>
          <t xml:space="preserve"> </t>
        </is>
      </c>
      <c r="D9" s="6" t="n">
        <v>0</v>
      </c>
      <c r="E9" s="6" t="n">
        <v>0</v>
      </c>
    </row>
    <row r="10">
      <c r="A10" s="4" t="inlineStr">
        <is>
          <t>Vesting of profits interests (in shares)</t>
        </is>
      </c>
      <c r="B10" s="4" t="inlineStr">
        <is>
          <t xml:space="preserve"> </t>
        </is>
      </c>
      <c r="C10" s="4" t="inlineStr">
        <is>
          <t xml:space="preserve"> </t>
        </is>
      </c>
      <c r="D10" s="4" t="inlineStr">
        <is>
          <t xml:space="preserve"> </t>
        </is>
      </c>
      <c r="E10" s="6" t="n">
        <v>0</v>
      </c>
    </row>
    <row r="11">
      <c r="A11" s="4" t="inlineStr">
        <is>
          <t>Issuance of Class A shares pursuant to the Investment Agreement and the Secondary Investment Agreements (in shares)</t>
        </is>
      </c>
      <c r="B11" s="4" t="inlineStr">
        <is>
          <t xml:space="preserve"> </t>
        </is>
      </c>
      <c r="C11" s="4" t="inlineStr">
        <is>
          <t xml:space="preserve"> </t>
        </is>
      </c>
      <c r="D11" s="6" t="n">
        <v>4402000</v>
      </c>
      <c r="E11" s="4" t="inlineStr">
        <is>
          <t xml:space="preserve"> </t>
        </is>
      </c>
    </row>
    <row r="12">
      <c r="A12" s="4" t="inlineStr">
        <is>
          <t>Issuance of common stock (in shares)</t>
        </is>
      </c>
      <c r="B12" s="4" t="inlineStr">
        <is>
          <t xml:space="preserve"> </t>
        </is>
      </c>
      <c r="C12" s="4" t="inlineStr">
        <is>
          <t xml:space="preserve"> </t>
        </is>
      </c>
      <c r="D12" s="6" t="n">
        <v>739000</v>
      </c>
      <c r="E12" s="6" t="n">
        <v>240000</v>
      </c>
    </row>
    <row r="13">
      <c r="A13" s="4" t="inlineStr">
        <is>
          <t>Settlement of Related Party payable with Class A Shares (in shares)</t>
        </is>
      </c>
      <c r="B13" s="4" t="inlineStr">
        <is>
          <t xml:space="preserve"> </t>
        </is>
      </c>
      <c r="C13" s="4" t="inlineStr">
        <is>
          <t xml:space="preserve"> </t>
        </is>
      </c>
      <c r="D13" s="6" t="n">
        <v>178000</v>
      </c>
      <c r="E13" s="4" t="inlineStr">
        <is>
          <t xml:space="preserve"> </t>
        </is>
      </c>
    </row>
    <row r="14">
      <c r="A14" s="4" t="inlineStr">
        <is>
          <t>Ending balance (in shares)</t>
        </is>
      </c>
      <c r="B14" s="4" t="inlineStr">
        <is>
          <t xml:space="preserve"> </t>
        </is>
      </c>
      <c r="C14" s="4" t="inlineStr">
        <is>
          <t xml:space="preserve"> </t>
        </is>
      </c>
      <c r="D14" s="6" t="n">
        <v>11763000</v>
      </c>
      <c r="E14" s="6" t="n">
        <v>6444000</v>
      </c>
    </row>
    <row r="15">
      <c r="A15" s="4" t="inlineStr">
        <is>
          <t>Inspirato LLC | Class A Common Stock</t>
        </is>
      </c>
      <c r="B15" s="4" t="inlineStr">
        <is>
          <t xml:space="preserve"> </t>
        </is>
      </c>
      <c r="C15" s="4" t="inlineStr">
        <is>
          <t xml:space="preserve"> </t>
        </is>
      </c>
      <c r="D15" s="4" t="inlineStr">
        <is>
          <t xml:space="preserve"> </t>
        </is>
      </c>
      <c r="E15" s="4" t="inlineStr">
        <is>
          <t xml:space="preserve"> </t>
        </is>
      </c>
    </row>
    <row r="16">
      <c r="A16" s="3" t="inlineStr">
        <is>
          <t>Common Unit, Outstanding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4" t="inlineStr">
        <is>
          <t xml:space="preserve"> </t>
        </is>
      </c>
      <c r="D17" s="6" t="n">
        <v>3537000</v>
      </c>
      <c r="E17" s="6" t="n">
        <v>3136000</v>
      </c>
    </row>
    <row r="18">
      <c r="A18" s="4" t="inlineStr">
        <is>
          <t>Conversion of Class V to Class A (in shares)</t>
        </is>
      </c>
      <c r="B18" s="4" t="inlineStr">
        <is>
          <t xml:space="preserve"> </t>
        </is>
      </c>
      <c r="C18" s="4" t="inlineStr">
        <is>
          <t xml:space="preserve"> </t>
        </is>
      </c>
      <c r="D18" s="6" t="n">
        <v>2907000</v>
      </c>
      <c r="E18" s="6" t="n">
        <v>161000</v>
      </c>
    </row>
    <row r="19">
      <c r="A19" s="4" t="inlineStr">
        <is>
          <t>Vesting of profits interests (in shares)</t>
        </is>
      </c>
      <c r="B19" s="4" t="inlineStr">
        <is>
          <t xml:space="preserve"> </t>
        </is>
      </c>
      <c r="C19" s="4" t="inlineStr">
        <is>
          <t xml:space="preserve"> </t>
        </is>
      </c>
      <c r="D19" s="4" t="inlineStr">
        <is>
          <t xml:space="preserve"> </t>
        </is>
      </c>
      <c r="E19" s="6" t="n">
        <v>0</v>
      </c>
    </row>
    <row r="20">
      <c r="A20" s="4" t="inlineStr">
        <is>
          <t>Issuance of Class A shares pursuant to the Investment Agreement and the Secondary Investment Agreements (in shares)</t>
        </is>
      </c>
      <c r="B20" s="4" t="inlineStr">
        <is>
          <t xml:space="preserve"> </t>
        </is>
      </c>
      <c r="C20" s="4" t="inlineStr">
        <is>
          <t xml:space="preserve"> </t>
        </is>
      </c>
      <c r="D20" s="6" t="n">
        <v>4402000</v>
      </c>
      <c r="E20" s="4" t="inlineStr">
        <is>
          <t xml:space="preserve"> </t>
        </is>
      </c>
    </row>
    <row r="21">
      <c r="A21" s="4" t="inlineStr">
        <is>
          <t>Issuance of common stock (in shares)</t>
        </is>
      </c>
      <c r="B21" s="4" t="inlineStr">
        <is>
          <t xml:space="preserve"> </t>
        </is>
      </c>
      <c r="C21" s="4" t="inlineStr">
        <is>
          <t xml:space="preserve"> </t>
        </is>
      </c>
      <c r="D21" s="6" t="n">
        <v>739000</v>
      </c>
      <c r="E21" s="6" t="n">
        <v>240000</v>
      </c>
    </row>
    <row r="22">
      <c r="A22" s="4" t="inlineStr">
        <is>
          <t>Settlement of Related Party payable with Class A Shares (in shares)</t>
        </is>
      </c>
      <c r="B22" s="4" t="inlineStr">
        <is>
          <t xml:space="preserve"> </t>
        </is>
      </c>
      <c r="C22" s="4" t="inlineStr">
        <is>
          <t xml:space="preserve"> </t>
        </is>
      </c>
      <c r="D22" s="6" t="n">
        <v>178000</v>
      </c>
      <c r="E22" s="4" t="inlineStr">
        <is>
          <t xml:space="preserve"> </t>
        </is>
      </c>
    </row>
    <row r="23">
      <c r="A23" s="4" t="inlineStr">
        <is>
          <t>Ending balance (in shares)</t>
        </is>
      </c>
      <c r="B23" s="4" t="inlineStr">
        <is>
          <t xml:space="preserve"> </t>
        </is>
      </c>
      <c r="C23" s="4" t="inlineStr">
        <is>
          <t xml:space="preserve"> </t>
        </is>
      </c>
      <c r="D23" s="6" t="n">
        <v>11763000</v>
      </c>
      <c r="E23" s="6" t="n">
        <v>3537000</v>
      </c>
    </row>
    <row r="24">
      <c r="A24" s="4" t="inlineStr">
        <is>
          <t>Inspirato LLC | Class V Common Stock</t>
        </is>
      </c>
      <c r="B24" s="4" t="inlineStr">
        <is>
          <t xml:space="preserve"> </t>
        </is>
      </c>
      <c r="C24" s="4" t="inlineStr">
        <is>
          <t xml:space="preserve"> </t>
        </is>
      </c>
      <c r="D24" s="4" t="inlineStr">
        <is>
          <t xml:space="preserve"> </t>
        </is>
      </c>
      <c r="E24" s="4" t="inlineStr">
        <is>
          <t xml:space="preserve"> </t>
        </is>
      </c>
    </row>
    <row r="25">
      <c r="A25" s="3" t="inlineStr">
        <is>
          <t>Common Unit, Outstanding [Roll Forward]</t>
        </is>
      </c>
      <c r="B25" s="4" t="inlineStr">
        <is>
          <t xml:space="preserve"> </t>
        </is>
      </c>
      <c r="C25" s="4" t="inlineStr">
        <is>
          <t xml:space="preserve"> </t>
        </is>
      </c>
      <c r="D25" s="4" t="inlineStr">
        <is>
          <t xml:space="preserve"> </t>
        </is>
      </c>
      <c r="E25" s="4" t="inlineStr">
        <is>
          <t xml:space="preserve"> </t>
        </is>
      </c>
    </row>
    <row r="26">
      <c r="A26" s="4" t="inlineStr">
        <is>
          <t>Beginning balance (in shares)</t>
        </is>
      </c>
      <c r="B26" s="4" t="inlineStr">
        <is>
          <t xml:space="preserve"> </t>
        </is>
      </c>
      <c r="C26" s="4" t="inlineStr">
        <is>
          <t xml:space="preserve"> </t>
        </is>
      </c>
      <c r="D26" s="6" t="n">
        <v>2907000</v>
      </c>
      <c r="E26" s="6" t="n">
        <v>2983000</v>
      </c>
    </row>
    <row r="27">
      <c r="A27" s="4" t="inlineStr">
        <is>
          <t>Conversion of Class V to Class A (in shares)</t>
        </is>
      </c>
      <c r="B27" s="4" t="inlineStr">
        <is>
          <t xml:space="preserve"> </t>
        </is>
      </c>
      <c r="C27" s="4" t="inlineStr">
        <is>
          <t xml:space="preserve"> </t>
        </is>
      </c>
      <c r="D27" s="6" t="n">
        <v>-2907000</v>
      </c>
      <c r="E27" s="6" t="n">
        <v>-161000</v>
      </c>
    </row>
    <row r="28">
      <c r="A28" s="4" t="inlineStr">
        <is>
          <t>Vesting of profits interests (in shares)</t>
        </is>
      </c>
      <c r="B28" s="4" t="inlineStr">
        <is>
          <t xml:space="preserve"> </t>
        </is>
      </c>
      <c r="C28" s="4" t="inlineStr">
        <is>
          <t xml:space="preserve"> </t>
        </is>
      </c>
      <c r="D28" s="4" t="inlineStr">
        <is>
          <t xml:space="preserve"> </t>
        </is>
      </c>
      <c r="E28" s="6" t="n">
        <v>85000</v>
      </c>
    </row>
    <row r="29">
      <c r="A29" s="4" t="inlineStr">
        <is>
          <t>Issuance of Class A shares pursuant to the Investment Agreement and the Secondary Investment Agreements (in shares)</t>
        </is>
      </c>
      <c r="B29" s="4" t="inlineStr">
        <is>
          <t xml:space="preserve"> </t>
        </is>
      </c>
      <c r="C29" s="4" t="inlineStr">
        <is>
          <t xml:space="preserve"> </t>
        </is>
      </c>
      <c r="D29" s="6" t="n">
        <v>0</v>
      </c>
      <c r="E29" s="4" t="inlineStr">
        <is>
          <t xml:space="preserve"> </t>
        </is>
      </c>
    </row>
    <row r="30">
      <c r="A30" s="4" t="inlineStr">
        <is>
          <t>Issuance of common stock (in shares)</t>
        </is>
      </c>
      <c r="B30" s="4" t="inlineStr">
        <is>
          <t xml:space="preserve"> </t>
        </is>
      </c>
      <c r="C30" s="4" t="inlineStr">
        <is>
          <t xml:space="preserve"> </t>
        </is>
      </c>
      <c r="D30" s="6" t="n">
        <v>0</v>
      </c>
      <c r="E30" s="6" t="n">
        <v>0</v>
      </c>
    </row>
    <row r="31">
      <c r="A31" s="4" t="inlineStr">
        <is>
          <t>Settlement of Related Party payable with Class A Shares (in shares)</t>
        </is>
      </c>
      <c r="B31" s="4" t="inlineStr">
        <is>
          <t xml:space="preserve"> </t>
        </is>
      </c>
      <c r="C31" s="4" t="inlineStr">
        <is>
          <t xml:space="preserve"> </t>
        </is>
      </c>
      <c r="D31" s="6" t="n">
        <v>0</v>
      </c>
      <c r="E31" s="4" t="inlineStr">
        <is>
          <t xml:space="preserve"> </t>
        </is>
      </c>
    </row>
    <row r="32">
      <c r="A32" s="4" t="inlineStr">
        <is>
          <t>Ending balance (in shares)</t>
        </is>
      </c>
      <c r="B32" s="4" t="inlineStr">
        <is>
          <t xml:space="preserve"> </t>
        </is>
      </c>
      <c r="C32" s="4" t="inlineStr">
        <is>
          <t xml:space="preserve"> </t>
        </is>
      </c>
      <c r="D32" s="6" t="n">
        <v>0</v>
      </c>
      <c r="E32" s="6" t="n">
        <v>2907000</v>
      </c>
    </row>
    <row r="33">
      <c r="A33" s="4" t="inlineStr">
        <is>
          <t>Continuing Inspirato LLC Members subject to vesting into Class V Common Shares | Inspirato LLC</t>
        </is>
      </c>
      <c r="B33" s="4" t="inlineStr">
        <is>
          <t xml:space="preserve"> </t>
        </is>
      </c>
      <c r="C33" s="4" t="inlineStr">
        <is>
          <t xml:space="preserve"> </t>
        </is>
      </c>
      <c r="D33" s="4" t="inlineStr">
        <is>
          <t xml:space="preserve"> </t>
        </is>
      </c>
      <c r="E33" s="4" t="inlineStr">
        <is>
          <t xml:space="preserve"> </t>
        </is>
      </c>
    </row>
    <row r="34">
      <c r="A34" s="3" t="inlineStr">
        <is>
          <t>Common Unit, Outstanding [Roll Forward]</t>
        </is>
      </c>
      <c r="B34" s="4" t="inlineStr">
        <is>
          <t xml:space="preserve"> </t>
        </is>
      </c>
      <c r="C34" s="4" t="inlineStr">
        <is>
          <t xml:space="preserve"> </t>
        </is>
      </c>
      <c r="D34" s="4" t="inlineStr">
        <is>
          <t xml:space="preserve"> </t>
        </is>
      </c>
      <c r="E34" s="4" t="inlineStr">
        <is>
          <t xml:space="preserve"> </t>
        </is>
      </c>
    </row>
    <row r="35">
      <c r="A35" s="4" t="inlineStr">
        <is>
          <t>Beginning balance (in shares)</t>
        </is>
      </c>
      <c r="B35" s="4" t="inlineStr">
        <is>
          <t xml:space="preserve"> </t>
        </is>
      </c>
      <c r="C35" s="4" t="inlineStr">
        <is>
          <t xml:space="preserve"> </t>
        </is>
      </c>
      <c r="D35" s="6" t="n">
        <v>0</v>
      </c>
      <c r="E35" s="6" t="n">
        <v>85000</v>
      </c>
    </row>
    <row r="36">
      <c r="A36" s="4" t="inlineStr">
        <is>
          <t>Conversion of Class V to Class A (in shares)</t>
        </is>
      </c>
      <c r="B36" s="4" t="inlineStr">
        <is>
          <t xml:space="preserve"> </t>
        </is>
      </c>
      <c r="C36" s="4" t="inlineStr">
        <is>
          <t xml:space="preserve"> </t>
        </is>
      </c>
      <c r="D36" s="6" t="n">
        <v>0</v>
      </c>
      <c r="E36" s="6" t="n">
        <v>0</v>
      </c>
    </row>
    <row r="37">
      <c r="A37" s="4" t="inlineStr">
        <is>
          <t>Vesting of profits interests (in shares)</t>
        </is>
      </c>
      <c r="B37" s="4" t="inlineStr">
        <is>
          <t xml:space="preserve"> </t>
        </is>
      </c>
      <c r="C37" s="4" t="inlineStr">
        <is>
          <t xml:space="preserve"> </t>
        </is>
      </c>
      <c r="D37" s="4" t="inlineStr">
        <is>
          <t xml:space="preserve"> </t>
        </is>
      </c>
      <c r="E37" s="6" t="n">
        <v>-85000</v>
      </c>
    </row>
    <row r="38">
      <c r="A38" s="4" t="inlineStr">
        <is>
          <t>Issuance of Class A shares pursuant to the Investment Agreement and the Secondary Investment Agreements (in shares)</t>
        </is>
      </c>
      <c r="B38" s="4" t="inlineStr">
        <is>
          <t xml:space="preserve"> </t>
        </is>
      </c>
      <c r="C38" s="4" t="inlineStr">
        <is>
          <t xml:space="preserve"> </t>
        </is>
      </c>
      <c r="D38" s="6" t="n">
        <v>0</v>
      </c>
      <c r="E38" s="4" t="inlineStr">
        <is>
          <t xml:space="preserve"> </t>
        </is>
      </c>
    </row>
    <row r="39">
      <c r="A39" s="4" t="inlineStr">
        <is>
          <t>Issuance of common stock (in shares)</t>
        </is>
      </c>
      <c r="B39" s="4" t="inlineStr">
        <is>
          <t xml:space="preserve"> </t>
        </is>
      </c>
      <c r="C39" s="4" t="inlineStr">
        <is>
          <t xml:space="preserve"> </t>
        </is>
      </c>
      <c r="D39" s="6" t="n">
        <v>0</v>
      </c>
      <c r="E39" s="6" t="n">
        <v>0</v>
      </c>
    </row>
    <row r="40">
      <c r="A40" s="4" t="inlineStr">
        <is>
          <t>Settlement of Related Party payable with Class A Shares (in shares)</t>
        </is>
      </c>
      <c r="B40" s="4" t="inlineStr">
        <is>
          <t xml:space="preserve"> </t>
        </is>
      </c>
      <c r="C40" s="4" t="inlineStr">
        <is>
          <t xml:space="preserve"> </t>
        </is>
      </c>
      <c r="D40" s="6" t="n">
        <v>0</v>
      </c>
      <c r="E40" s="4" t="inlineStr">
        <is>
          <t xml:space="preserve"> </t>
        </is>
      </c>
    </row>
    <row r="41">
      <c r="A41" s="4" t="inlineStr">
        <is>
          <t>Ending balance (in shares)</t>
        </is>
      </c>
      <c r="B41" s="4" t="inlineStr">
        <is>
          <t xml:space="preserve"> </t>
        </is>
      </c>
      <c r="C41" s="4" t="inlineStr">
        <is>
          <t xml:space="preserve"> </t>
        </is>
      </c>
      <c r="D41" s="6" t="n">
        <v>0</v>
      </c>
      <c r="E41" s="6" t="n">
        <v>0</v>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Nov. 02, 2023</t>
        </is>
      </c>
    </row>
    <row r="3">
      <c r="A3" s="4" t="inlineStr">
        <is>
          <t>Former Chief Executive Officer</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Ownership percentage (more than)</t>
        </is>
      </c>
      <c r="B5" s="11" t="n">
        <v>0.05</v>
      </c>
      <c r="C5" s="4" t="inlineStr">
        <is>
          <t xml:space="preserve"> </t>
        </is>
      </c>
      <c r="D5" s="4" t="inlineStr">
        <is>
          <t xml:space="preserve"> </t>
        </is>
      </c>
    </row>
    <row r="6">
      <c r="A6" s="4" t="inlineStr">
        <is>
          <t>Surety Bond</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aximum exposure, undiscounted</t>
        </is>
      </c>
      <c r="B8" s="4" t="inlineStr">
        <is>
          <t xml:space="preserve"> </t>
        </is>
      </c>
      <c r="C8" s="4" t="inlineStr">
        <is>
          <t xml:space="preserve"> </t>
        </is>
      </c>
      <c r="D8" s="7" t="n">
        <v>30</v>
      </c>
    </row>
    <row r="9">
      <c r="A9" s="4" t="inlineStr">
        <is>
          <t>Number of notice day</t>
        </is>
      </c>
      <c r="B9" s="4" t="inlineStr">
        <is>
          <t>180 days</t>
        </is>
      </c>
      <c r="C9" s="4" t="inlineStr">
        <is>
          <t xml:space="preserve"> </t>
        </is>
      </c>
      <c r="D9" s="4" t="inlineStr">
        <is>
          <t xml:space="preserve"> </t>
        </is>
      </c>
    </row>
    <row r="10">
      <c r="A10" s="4" t="inlineStr">
        <is>
          <t>Performance Guarantee</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Maximum exposure, undiscounted</t>
        </is>
      </c>
      <c r="B12" s="5" t="n">
        <v>13.2</v>
      </c>
      <c r="C12" s="4" t="inlineStr">
        <is>
          <t xml:space="preserve"> </t>
        </is>
      </c>
      <c r="D12" s="4" t="inlineStr">
        <is>
          <t xml:space="preserve"> </t>
        </is>
      </c>
    </row>
    <row r="13">
      <c r="A13" s="4" t="inlineStr">
        <is>
          <t>Restricted cash</t>
        </is>
      </c>
      <c r="B13" s="5" t="n">
        <v>13.2</v>
      </c>
      <c r="C13" s="5" t="n">
        <v>5.7</v>
      </c>
      <c r="D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Fair Value (Details) - Recurring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Assets</t>
        </is>
      </c>
      <c r="B3" s="7" t="n">
        <v>35005</v>
      </c>
      <c r="C3" s="7" t="n">
        <v>42266</v>
      </c>
    </row>
    <row r="4">
      <c r="A4" s="4" t="inlineStr">
        <is>
          <t>Liabilities</t>
        </is>
      </c>
      <c r="B4" s="4" t="inlineStr">
        <is>
          <t xml:space="preserve"> </t>
        </is>
      </c>
      <c r="C4" s="6" t="n">
        <v>23902</v>
      </c>
    </row>
    <row r="5">
      <c r="A5" s="4" t="inlineStr">
        <is>
          <t>Convertible no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iabilities</t>
        </is>
      </c>
      <c r="B7" s="6" t="n">
        <v>22336</v>
      </c>
      <c r="C7" s="6" t="n">
        <v>23854</v>
      </c>
    </row>
    <row r="8">
      <c r="A8" s="4" t="inlineStr">
        <is>
          <t>Public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Liabilities</t>
        </is>
      </c>
      <c r="B10" s="4" t="inlineStr">
        <is>
          <t xml:space="preserve"> </t>
        </is>
      </c>
      <c r="C10" s="6" t="n">
        <v>48</v>
      </c>
    </row>
    <row r="11">
      <c r="A11" s="4" t="inlineStr">
        <is>
          <t>Cash and 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t>
        </is>
      </c>
      <c r="B13" s="6" t="n">
        <v>21845</v>
      </c>
      <c r="C13" s="6" t="n">
        <v>36566</v>
      </c>
    </row>
    <row r="14">
      <c r="A14" s="4" t="inlineStr">
        <is>
          <t>Restricted cash</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t>
        </is>
      </c>
      <c r="B16" s="6" t="n">
        <v>13160</v>
      </c>
      <c r="C16" s="6" t="n">
        <v>5700</v>
      </c>
    </row>
    <row r="17">
      <c r="A17" s="4" t="inlineStr">
        <is>
          <t>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ssets</t>
        </is>
      </c>
      <c r="B19" s="6" t="n">
        <v>35005</v>
      </c>
      <c r="C19" s="6" t="n">
        <v>42266</v>
      </c>
    </row>
    <row r="20">
      <c r="A20" s="4" t="inlineStr">
        <is>
          <t>Liabilities</t>
        </is>
      </c>
      <c r="B20" s="4" t="inlineStr">
        <is>
          <t xml:space="preserve"> </t>
        </is>
      </c>
      <c r="C20" s="6" t="n">
        <v>48</v>
      </c>
    </row>
    <row r="21">
      <c r="A21" s="4" t="inlineStr">
        <is>
          <t>Level 1 | Convertible note</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Liabilities</t>
        </is>
      </c>
      <c r="B23" s="6" t="n">
        <v>0</v>
      </c>
      <c r="C23" s="6" t="n">
        <v>0</v>
      </c>
    </row>
    <row r="24">
      <c r="A24" s="4" t="inlineStr">
        <is>
          <t>Level 1 | Public Warrant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Liabilities</t>
        </is>
      </c>
      <c r="B26" s="4" t="inlineStr">
        <is>
          <t xml:space="preserve"> </t>
        </is>
      </c>
      <c r="C26" s="6" t="n">
        <v>48</v>
      </c>
    </row>
    <row r="27">
      <c r="A27" s="4" t="inlineStr">
        <is>
          <t>Level 1 | Cash and cash equivalent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ssets</t>
        </is>
      </c>
      <c r="B29" s="6" t="n">
        <v>21845</v>
      </c>
      <c r="C29" s="6" t="n">
        <v>36566</v>
      </c>
    </row>
    <row r="30">
      <c r="A30" s="4" t="inlineStr">
        <is>
          <t>Level 1 | Restricted cash</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ssets</t>
        </is>
      </c>
      <c r="B32" s="6" t="n">
        <v>13160</v>
      </c>
      <c r="C32" s="6" t="n">
        <v>5700</v>
      </c>
    </row>
    <row r="33">
      <c r="A33" s="4" t="inlineStr">
        <is>
          <t>Level 2</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ssets</t>
        </is>
      </c>
      <c r="B35" s="6" t="n">
        <v>0</v>
      </c>
      <c r="C35" s="6" t="n">
        <v>0</v>
      </c>
    </row>
    <row r="36">
      <c r="A36" s="4" t="inlineStr">
        <is>
          <t>Liabilities</t>
        </is>
      </c>
      <c r="B36" s="4" t="inlineStr">
        <is>
          <t xml:space="preserve"> </t>
        </is>
      </c>
      <c r="C36" s="6" t="n">
        <v>0</v>
      </c>
    </row>
    <row r="37">
      <c r="A37" s="4" t="inlineStr">
        <is>
          <t>Level 2 | Convertible note</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Liabilities</t>
        </is>
      </c>
      <c r="B39" s="6" t="n">
        <v>0</v>
      </c>
      <c r="C39" s="6" t="n">
        <v>0</v>
      </c>
    </row>
    <row r="40">
      <c r="A40" s="4" t="inlineStr">
        <is>
          <t>Level 2 | Public Warrant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Liabilities</t>
        </is>
      </c>
      <c r="B42" s="4" t="inlineStr">
        <is>
          <t xml:space="preserve"> </t>
        </is>
      </c>
      <c r="C42" s="6" t="n">
        <v>0</v>
      </c>
    </row>
    <row r="43">
      <c r="A43" s="4" t="inlineStr">
        <is>
          <t>Level 2 | Cash and cash equivalent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Assets</t>
        </is>
      </c>
      <c r="B45" s="6" t="n">
        <v>0</v>
      </c>
      <c r="C45" s="6" t="n">
        <v>0</v>
      </c>
    </row>
    <row r="46">
      <c r="A46" s="4" t="inlineStr">
        <is>
          <t>Level 2 | Restricted cash</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ssets</t>
        </is>
      </c>
      <c r="B48" s="6" t="n">
        <v>0</v>
      </c>
      <c r="C48" s="6" t="n">
        <v>0</v>
      </c>
    </row>
    <row r="49">
      <c r="A49" s="4" t="inlineStr">
        <is>
          <t>Level 3</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ssets</t>
        </is>
      </c>
      <c r="B51" s="6" t="n">
        <v>0</v>
      </c>
      <c r="C51" s="6" t="n">
        <v>0</v>
      </c>
    </row>
    <row r="52">
      <c r="A52" s="4" t="inlineStr">
        <is>
          <t>Liabilities</t>
        </is>
      </c>
      <c r="B52" s="4" t="inlineStr">
        <is>
          <t xml:space="preserve"> </t>
        </is>
      </c>
      <c r="C52" s="6" t="n">
        <v>23854</v>
      </c>
    </row>
    <row r="53">
      <c r="A53" s="4" t="inlineStr">
        <is>
          <t>Level 3 | Convertible note</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Liabilities</t>
        </is>
      </c>
      <c r="B55" s="6" t="n">
        <v>22336</v>
      </c>
      <c r="C55" s="6" t="n">
        <v>23854</v>
      </c>
    </row>
    <row r="56">
      <c r="A56" s="4" t="inlineStr">
        <is>
          <t>Level 3 | Public Warrants</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Liabilities</t>
        </is>
      </c>
      <c r="B58" s="4" t="inlineStr">
        <is>
          <t xml:space="preserve"> </t>
        </is>
      </c>
      <c r="C58" s="6" t="n">
        <v>0</v>
      </c>
    </row>
    <row r="59">
      <c r="A59" s="4" t="inlineStr">
        <is>
          <t>Level 3 | Cash and cash equivalent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Assets</t>
        </is>
      </c>
      <c r="B61" s="6" t="n">
        <v>0</v>
      </c>
      <c r="C61" s="6" t="n">
        <v>0</v>
      </c>
    </row>
    <row r="62">
      <c r="A62" s="4" t="inlineStr">
        <is>
          <t>Level 3 | Restricted cash</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Assets</t>
        </is>
      </c>
      <c r="B64" s="7" t="n">
        <v>0</v>
      </c>
      <c r="C6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Cash and cash equivalents</t>
        </is>
      </c>
      <c r="B4" s="7" t="n">
        <v>21845</v>
      </c>
      <c r="C4" s="7" t="n">
        <v>36566</v>
      </c>
    </row>
    <row r="5">
      <c r="A5" s="4" t="inlineStr">
        <is>
          <t>Restricted cash</t>
        </is>
      </c>
      <c r="B5" s="6" t="n">
        <v>13160</v>
      </c>
      <c r="C5" s="6" t="n">
        <v>5700</v>
      </c>
    </row>
    <row r="6">
      <c r="A6" s="4" t="inlineStr">
        <is>
          <t>Public Warrant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air value adjustments (less than)</t>
        </is>
      </c>
      <c r="B8" s="7" t="n">
        <v>100</v>
      </c>
      <c r="C8" s="7" t="n">
        <v>8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s participating percentage</t>
        </is>
      </c>
      <c r="B4" s="11" t="n">
        <v>0.9</v>
      </c>
      <c r="C4" s="4" t="inlineStr">
        <is>
          <t xml:space="preserve"> </t>
        </is>
      </c>
      <c r="D4" s="4" t="inlineStr">
        <is>
          <t xml:space="preserve"> </t>
        </is>
      </c>
    </row>
    <row r="5">
      <c r="A5" s="4" t="inlineStr">
        <is>
          <t>Company match percentage</t>
        </is>
      </c>
      <c r="B5" s="4" t="inlineStr">
        <is>
          <t xml:space="preserve"> </t>
        </is>
      </c>
      <c r="C5" s="11" t="n">
        <v>0.5</v>
      </c>
      <c r="D5" s="11" t="n">
        <v>0.5</v>
      </c>
    </row>
    <row r="6">
      <c r="A6" s="4" t="inlineStr">
        <is>
          <t>Percent of employer match of employee's eligible pay</t>
        </is>
      </c>
      <c r="B6" s="4" t="inlineStr">
        <is>
          <t xml:space="preserve"> </t>
        </is>
      </c>
      <c r="C6" s="11" t="n">
        <v>0.06</v>
      </c>
      <c r="D6" s="11" t="n">
        <v>0.06</v>
      </c>
    </row>
    <row r="7">
      <c r="A7" s="4" t="inlineStr">
        <is>
          <t>Vesting percentage</t>
        </is>
      </c>
      <c r="B7" s="4" t="inlineStr">
        <is>
          <t xml:space="preserve"> </t>
        </is>
      </c>
      <c r="C7" s="11" t="n">
        <v>1</v>
      </c>
      <c r="D7" s="11" t="n">
        <v>1</v>
      </c>
    </row>
    <row r="8">
      <c r="A8" s="4" t="inlineStr">
        <is>
          <t>Maximum amount employer can contribute per employee per year</t>
        </is>
      </c>
      <c r="B8" s="4" t="inlineStr">
        <is>
          <t xml:space="preserve"> </t>
        </is>
      </c>
      <c r="C8" s="7" t="n">
        <v>1500</v>
      </c>
      <c r="D8" s="7" t="n">
        <v>1500</v>
      </c>
    </row>
    <row r="9">
      <c r="A9" s="4" t="inlineStr">
        <is>
          <t>Contribution expense</t>
        </is>
      </c>
      <c r="B9" s="7" t="n">
        <v>0</v>
      </c>
      <c r="C9" s="7" t="n">
        <v>1100000</v>
      </c>
      <c r="D9" s="7" t="n">
        <v>1300000</v>
      </c>
    </row>
    <row r="10">
      <c r="A10" s="4" t="inlineStr">
        <is>
          <t>Employee Stock Purchase Plan | Class A Common Stock</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Number of shares authorized (in shares)</t>
        </is>
      </c>
      <c r="B12" s="6" t="n">
        <v>200000</v>
      </c>
      <c r="C12" s="4" t="inlineStr">
        <is>
          <t xml:space="preserve"> </t>
        </is>
      </c>
      <c r="D12" s="4" t="inlineStr">
        <is>
          <t xml:space="preserve"> </t>
        </is>
      </c>
    </row>
    <row r="13">
      <c r="A13" s="4" t="inlineStr">
        <is>
          <t>Number of shares granted (in shares)</t>
        </is>
      </c>
      <c r="B13" s="6" t="n">
        <v>103000</v>
      </c>
      <c r="C13" s="6" t="n">
        <v>141000</v>
      </c>
      <c r="D13" s="4" t="inlineStr">
        <is>
          <t xml:space="preserve"> </t>
        </is>
      </c>
    </row>
    <row r="14">
      <c r="A14" s="4" t="inlineStr">
        <is>
          <t>Offering period</t>
        </is>
      </c>
      <c r="B14" s="4" t="inlineStr">
        <is>
          <t>6 months</t>
        </is>
      </c>
      <c r="C14" s="4" t="inlineStr">
        <is>
          <t xml:space="preserve"> </t>
        </is>
      </c>
      <c r="D14" s="4" t="inlineStr">
        <is>
          <t xml:space="preserve"> </t>
        </is>
      </c>
    </row>
    <row r="15">
      <c r="A15" s="4" t="inlineStr">
        <is>
          <t>Purchase percentage</t>
        </is>
      </c>
      <c r="B15" s="11" t="n">
        <v>0.85</v>
      </c>
      <c r="C15" s="4" t="inlineStr">
        <is>
          <t xml:space="preserve"> </t>
        </is>
      </c>
      <c r="D15" s="4" t="inlineStr">
        <is>
          <t xml:space="preserve"> </t>
        </is>
      </c>
    </row>
    <row r="16">
      <c r="A16" s="4" t="inlineStr">
        <is>
          <t>Issuance of common stock through employee stock purchase plan (in shares)</t>
        </is>
      </c>
      <c r="B16" s="6" t="n">
        <v>380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Geographical Areas Related to Long 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14079</v>
      </c>
      <c r="C3" s="7" t="n">
        <v>19504</v>
      </c>
    </row>
    <row r="4">
      <c r="A4" s="4" t="inlineStr">
        <is>
          <t>Right-of-use assets</t>
        </is>
      </c>
      <c r="B4" s="6" t="n">
        <v>175228</v>
      </c>
      <c r="C4" s="6" t="n">
        <v>209702</v>
      </c>
    </row>
    <row r="5">
      <c r="A5" s="4" t="inlineStr">
        <is>
          <t>Total</t>
        </is>
      </c>
      <c r="B5" s="6" t="n">
        <v>189307</v>
      </c>
      <c r="C5" s="6" t="n">
        <v>229206</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t>
        </is>
      </c>
      <c r="B8" s="6" t="n">
        <v>130789</v>
      </c>
      <c r="C8" s="6" t="n">
        <v>171332</v>
      </c>
    </row>
    <row r="9">
      <c r="A9" s="4" t="inlineStr">
        <is>
          <t>Outside the 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t>
        </is>
      </c>
      <c r="B11" s="7" t="n">
        <v>58518</v>
      </c>
      <c r="C11" s="7" t="n">
        <v>578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Inspirato Incorporated and its subsidiaries (the “Company”, also referred to as “Inspirato”) is a private, luxury hospitality club that provides its members with access to an exclusive portfolio of high-end vacation homes, luxury hotels, and curated travel experiences worldwide. The club offers personalized service, dedicated trip planning, and seamless access to exceptional properties through its innovative model designed to ensure the service, certainty and value that discerning customers demand. For members, the Company offers access to a diverse portfolio of curated luxury vacation options that include approximately 350 private luxury vacation homes and accommodations at over 220 luxury hotel and resort partners in over 180 destinations around the world as of December 31, 2024. The Company’s portfolio also includes Inspirato Only experiences, which are curated, one-of-a-kind member-only experiences such as luxury safaris, cruises and other experiences, as well as Bespoke trips, which offer individualized, custom-designed “bucket list” itineraries based on the exact specifications of the member. Every Inspirato trip comes with the Company’s personalized service envelope — including pre-trip planning, on-site concierge and daily housekeeping — designed to meet the needs of discerning travelers and drive exceptional customer satisfaction. The Company was initially incorporated in Delaware on July 31, 2020 as Thayer Ventures Acquisition Corporation (“Thayer”), a special purpose acquisition company. On February 11, 2022 (the “Closing Date”), the Company and Inspirato LLC consummated the transaction contemplated in the Business Combination Agreement dated June 30, 2021 and as amended September 15, 2021 (together the “Business Combination Agreement”) whereby a subsidiary of the Company merged with and into Inspirato LLC (the “Business Combination”), resulting in Inspirato LLC becoming a subsidiary of the Company. The Company changed its name to “Inspirato Incorporated” upon closing of the Business Combination. The Business Combination was accounted for as a reverse recapitalization whereby Inspirato LLC acquired Thayer for accounting purposes. As such, the Consolidated Financial Statements presented herein represent the operating results of Inspirato LLC before and after the Business Combination. For additional information see Note 3 – Reverse Recapitalization. As of December 31, 2024, the Company’s only subsidiary is Inspirato LLC. Inspirato LLC generally has subsidiaries in the jurisdictions where the Company has rental properties. These entities typically lease local properties. Investment Agreement On August 12, 2024, the Company entered into an investment agreement (the “Investment Agreement”) with One Planet Group LLC (“One Planet Group”), a Delaware limited liability company (the “Purchaser”), to sell 2.9 million shares of Class A Common Stock at $3.43 per share, and 2.9 million warrants (the “Investment Warrants”) each redeemable for a share of Class A Common Stock, for an aggregate purchase price of $10.0 million (the “One Planet Group Financing”). At the initial closing on August 13, 2024, the Purchaser acquired the first tranche of 1,335,271 shares for $4.6 million. At the second closing on September 13, 2024, the Purchaser acquired the remaining 1,580,180 shares and the 2.9 million Investment Warrants for $5.4 million. In addition, pursuant to the Investment Agreement, on December 9, 2024, the Purchaser exercised an additional option to acquire 728,863 additional shares of Class A Common Stock and 728,863 warrants each redeemable for a share of Class A Common Stock for $3.43 per share for an aggregate purchase price of $2.5 million. In connection with the exercise of the Purchaser's option, the Investment Warrant Agreement was amended to increase the number of Investment Warrants issuable up to 3.6 million. Each Investment Warrant can be exercised in exchange for a share of Class A Common Stock at $3.43 per share and is exercisable for 5 years from issuance. On February 24, 2025, the Purchaser exercised 583,099 of Investment Warrants resulting in $2.0 million of proceeds to the Company. Further, on October 22, 2024, the Company entered into two secondary investment agreements (collectively the “Secondary Investment Agreements”) with two investors to sell a total of 757,576 shares of Class A Common Stock at $3.96 per share, the closing price on October 22, 2024, for an aggregate purchase price of $3.0 million. Liquidity During the years ended December 31, 2024, 2023 and 2022, the Company experienced declines in active Subscriptions and nights delivered. As a result of these negative trends, revenues declined to $279.9 million for the year ended December 31, 2024 from $329.1 million for the year ended December 31, 2023, which had declined from revenues of $345.5 million for the year ended December 31, 2022. The Company also experienced negative cash flows from operating activities of $15.8 million and $51.4 million for the years ended December 31, 2024 and 2023, respectively. As of December 31, 2024, the Company had $21.8 million of cash and cash equivalents and $13.2 million of restricted cash compared to $36.6 million of cash and cash equivalents and $5.7 million of restricted cash balances as of December 31, 2023. As result of the continued operational challenges and significance of those conditions in relation to the Company’s liquidity needs, management developed and executed on plans to address improvements in operations, including the Reorganization Plan, as defined and discussed in Note 20 – Restructuring Charges, which was developed in conjunction with the One Planet Group Financing. Management continues to execute on the Reorganization Plan as it relates to the review of expenses and business processes and the remaining payments pursuant to the Termination Agreement (as defined in Note 9 – Leases) of certain previously impaired underperforming leases as discussed in Note 9 – Leases. Additionally, on February 24, 2025, the Purchaser exercised 583,099 of their 3,644,314 Investment Warrants resulting in $2.0 million of proceeds to the Company. On March 21, 2025, the Company entered into a twelve-month Forbearance and Amendment Agreement with Oakstone Ventures, Inc. (an affiliate of Capital One), the holder of the Company’s 8% Senior Secured Convertible Note due 2028. Pursuant to the agreement, Oakstone agreed to forbear from exercising its contractual right under the Note to require redemption in the event the Company fails to meet the minimum liquidity threshold (as defined in the related commercial agreements) during the forbearance period. The agreement is intended to provide the Company with increased operational flexibility as it continues to pursue long-term strategic initiatives. All other terms of the Note remain unchanged. Additionally, on September 24, 2024, the Company entered into an equity distribution agreement (the “Sales Agreement”) with Northland Securities, Inc. (“Northland”) to sell shares of the Company’s Class A Common Stock, from time to time, through an “at the market offering” program under which Northland will act as sales agent or principal. The Company has an aggregate offering of up to $17,582,393 of Class A Common Stock for sale under the Sales Agreement. The Company believes its plans discussed above will allow the Company to continue to meet its projected working capital and capital expenditure requirements for a period of at least the next twelve months. Reverse Stock Spli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ummary of Revenue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79855</v>
      </c>
      <c r="C4" s="7" t="n">
        <v>329100</v>
      </c>
      <c r="D4" s="7" t="n">
        <v>34553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66758</v>
      </c>
      <c r="C7" s="6" t="n">
        <v>315643</v>
      </c>
      <c r="D7" s="6" t="n">
        <v>331426</v>
      </c>
    </row>
    <row r="8">
      <c r="A8" s="4" t="inlineStr">
        <is>
          <t>Outside the 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13097</v>
      </c>
      <c r="C10" s="7" t="n">
        <v>13457</v>
      </c>
      <c r="D10" s="7" t="n">
        <v>1410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 $ in Thousands</t>
        </is>
      </c>
      <c r="C1" s="2" t="inlineStr">
        <is>
          <t>12 Months Ended</t>
        </is>
      </c>
    </row>
    <row r="2">
      <c r="B2" s="2" t="inlineStr">
        <is>
          <t>Dec. 11, 2024</t>
        </is>
      </c>
      <c r="C2" s="2" t="inlineStr">
        <is>
          <t>Dec. 31, 2024</t>
        </is>
      </c>
      <c r="D2" s="2" t="inlineStr">
        <is>
          <t>Dec. 31, 2023</t>
        </is>
      </c>
      <c r="E2" s="2" t="inlineStr">
        <is>
          <t>Dec. 31, 2022</t>
        </is>
      </c>
      <c r="F2" s="2" t="inlineStr">
        <is>
          <t>Aug.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ination fee payable</t>
        </is>
      </c>
      <c r="B4" s="4" t="inlineStr">
        <is>
          <t xml:space="preserve"> </t>
        </is>
      </c>
      <c r="C4" s="4" t="inlineStr">
        <is>
          <t xml:space="preserve"> </t>
        </is>
      </c>
      <c r="D4" s="4" t="inlineStr">
        <is>
          <t xml:space="preserve"> </t>
        </is>
      </c>
      <c r="E4" s="4" t="inlineStr">
        <is>
          <t xml:space="preserve"> </t>
        </is>
      </c>
      <c r="F4" s="7" t="n">
        <v>6600</v>
      </c>
    </row>
    <row r="5">
      <c r="A5" s="4" t="inlineStr">
        <is>
          <t>Guarantee fee payable</t>
        </is>
      </c>
      <c r="B5" s="4" t="inlineStr">
        <is>
          <t xml:space="preserve"> </t>
        </is>
      </c>
      <c r="C5" s="4" t="inlineStr">
        <is>
          <t xml:space="preserve"> </t>
        </is>
      </c>
      <c r="D5" s="4" t="inlineStr">
        <is>
          <t xml:space="preserve"> </t>
        </is>
      </c>
      <c r="E5" s="4" t="inlineStr">
        <is>
          <t xml:space="preserve"> </t>
        </is>
      </c>
      <c r="F5" s="7" t="n">
        <v>600</v>
      </c>
    </row>
    <row r="6">
      <c r="A6" s="4" t="inlineStr">
        <is>
          <t>Revenue</t>
        </is>
      </c>
      <c r="B6" s="4" t="inlineStr">
        <is>
          <t xml:space="preserve"> </t>
        </is>
      </c>
      <c r="C6" s="7" t="n">
        <v>279855</v>
      </c>
      <c r="D6" s="7" t="n">
        <v>329100</v>
      </c>
      <c r="E6" s="7" t="n">
        <v>345530</v>
      </c>
      <c r="F6" s="4" t="inlineStr">
        <is>
          <t xml:space="preserve"> </t>
        </is>
      </c>
    </row>
    <row r="7">
      <c r="A7" s="4" t="inlineStr">
        <is>
          <t>Accounts receivable, net</t>
        </is>
      </c>
      <c r="B7" s="4" t="inlineStr">
        <is>
          <t xml:space="preserve"> </t>
        </is>
      </c>
      <c r="C7" s="6" t="n">
        <v>3767</v>
      </c>
      <c r="D7" s="6" t="n">
        <v>3306</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6" t="n">
        <v>600</v>
      </c>
      <c r="D10" s="6" t="n">
        <v>100</v>
      </c>
      <c r="E10" s="6" t="n">
        <v>0</v>
      </c>
      <c r="F10" s="4" t="inlineStr">
        <is>
          <t xml:space="preserve"> </t>
        </is>
      </c>
    </row>
    <row r="11">
      <c r="A11" s="4" t="inlineStr">
        <is>
          <t>Related party expense</t>
        </is>
      </c>
      <c r="B11" s="4" t="inlineStr">
        <is>
          <t xml:space="preserve"> </t>
        </is>
      </c>
      <c r="C11" s="6" t="n">
        <v>0</v>
      </c>
      <c r="D11" s="6" t="n">
        <v>600</v>
      </c>
      <c r="E11" s="7" t="n">
        <v>2600</v>
      </c>
      <c r="F11" s="4" t="inlineStr">
        <is>
          <t xml:space="preserve"> </t>
        </is>
      </c>
    </row>
    <row r="12">
      <c r="A12" s="4" t="inlineStr">
        <is>
          <t>Accounts receivable, net</t>
        </is>
      </c>
      <c r="B12" s="4" t="inlineStr">
        <is>
          <t xml:space="preserve"> </t>
        </is>
      </c>
      <c r="C12" s="7" t="n">
        <v>900</v>
      </c>
      <c r="D12" s="6" t="n">
        <v>800</v>
      </c>
      <c r="E12" s="4" t="inlineStr">
        <is>
          <t xml:space="preserve"> </t>
        </is>
      </c>
      <c r="F12" s="4" t="inlineStr">
        <is>
          <t xml:space="preserve"> </t>
        </is>
      </c>
    </row>
    <row r="13">
      <c r="A13" s="4" t="inlineStr">
        <is>
          <t>Former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ercentage</t>
        </is>
      </c>
      <c r="B15" s="4" t="inlineStr">
        <is>
          <t xml:space="preserve"> </t>
        </is>
      </c>
      <c r="C15" s="11" t="n">
        <v>0.05</v>
      </c>
      <c r="D15" s="4" t="inlineStr">
        <is>
          <t xml:space="preserve"> </t>
        </is>
      </c>
      <c r="E15" s="4" t="inlineStr">
        <is>
          <t xml:space="preserve"> </t>
        </is>
      </c>
      <c r="F15" s="4" t="inlineStr">
        <is>
          <t xml:space="preserve"> </t>
        </is>
      </c>
    </row>
    <row r="16">
      <c r="A16" s="4" t="inlineStr">
        <is>
          <t>Investment Agreement With One Planet Group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from related party</t>
        </is>
      </c>
      <c r="B18" s="4" t="inlineStr">
        <is>
          <t xml:space="preserve"> </t>
        </is>
      </c>
      <c r="C18" s="7" t="n">
        <v>200</v>
      </c>
      <c r="D18" s="4" t="inlineStr">
        <is>
          <t xml:space="preserve"> </t>
        </is>
      </c>
      <c r="E18" s="4" t="inlineStr">
        <is>
          <t xml:space="preserve"> </t>
        </is>
      </c>
      <c r="F18" s="4" t="inlineStr">
        <is>
          <t xml:space="preserve"> </t>
        </is>
      </c>
    </row>
    <row r="19">
      <c r="A19" s="4" t="inlineStr">
        <is>
          <t>Related party lease agreement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from related party</t>
        </is>
      </c>
      <c r="B21" s="4" t="inlineStr">
        <is>
          <t xml:space="preserve"> </t>
        </is>
      </c>
      <c r="C21" s="7" t="n">
        <v>100</v>
      </c>
      <c r="D21" s="7" t="n">
        <v>100</v>
      </c>
      <c r="E21" s="4" t="inlineStr">
        <is>
          <t xml:space="preserve"> </t>
        </is>
      </c>
      <c r="F21" s="4" t="inlineStr">
        <is>
          <t xml:space="preserve"> </t>
        </is>
      </c>
    </row>
    <row r="22">
      <c r="A22" s="4" t="inlineStr">
        <is>
          <t>One Planet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in shares)</t>
        </is>
      </c>
      <c r="B24" s="6" t="n">
        <v>177515</v>
      </c>
      <c r="C24" s="4" t="inlineStr">
        <is>
          <t xml:space="preserve"> </t>
        </is>
      </c>
      <c r="D24" s="4" t="inlineStr">
        <is>
          <t xml:space="preserve"> </t>
        </is>
      </c>
      <c r="E24" s="4" t="inlineStr">
        <is>
          <t xml:space="preserve"> </t>
        </is>
      </c>
      <c r="F24"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Cash Restructuring Charges:</t>
        </is>
      </c>
      <c r="B3" s="4" t="inlineStr">
        <is>
          <t xml:space="preserve"> </t>
        </is>
      </c>
      <c r="C3" s="4" t="inlineStr">
        <is>
          <t xml:space="preserve"> </t>
        </is>
      </c>
      <c r="D3" s="4" t="inlineStr">
        <is>
          <t xml:space="preserve"> </t>
        </is>
      </c>
    </row>
    <row r="4">
      <c r="A4" s="4" t="inlineStr">
        <is>
          <t>Severance and other employee-related benefits</t>
        </is>
      </c>
      <c r="B4" s="7" t="n">
        <v>1773</v>
      </c>
      <c r="C4" s="4" t="inlineStr">
        <is>
          <t xml:space="preserve"> </t>
        </is>
      </c>
      <c r="D4" s="4" t="inlineStr">
        <is>
          <t xml:space="preserve"> </t>
        </is>
      </c>
    </row>
    <row r="5">
      <c r="A5" s="4" t="inlineStr">
        <is>
          <t>Termination of the TRA</t>
        </is>
      </c>
      <c r="B5" s="6" t="n">
        <v>250</v>
      </c>
      <c r="C5" s="4" t="inlineStr">
        <is>
          <t xml:space="preserve"> </t>
        </is>
      </c>
      <c r="D5" s="4" t="inlineStr">
        <is>
          <t xml:space="preserve"> </t>
        </is>
      </c>
    </row>
    <row r="6">
      <c r="A6" s="4" t="inlineStr">
        <is>
          <t>Total Cash Restructuring Charges</t>
        </is>
      </c>
      <c r="B6" s="6" t="n">
        <v>2023</v>
      </c>
      <c r="C6" s="4" t="inlineStr">
        <is>
          <t xml:space="preserve"> </t>
        </is>
      </c>
      <c r="D6" s="4" t="inlineStr">
        <is>
          <t xml:space="preserve"> </t>
        </is>
      </c>
    </row>
    <row r="7">
      <c r="A7" s="3" t="inlineStr">
        <is>
          <t>Non-Cash Restructuring Charges:</t>
        </is>
      </c>
      <c r="B7" s="4" t="inlineStr">
        <is>
          <t xml:space="preserve"> </t>
        </is>
      </c>
      <c r="C7" s="4" t="inlineStr">
        <is>
          <t xml:space="preserve"> </t>
        </is>
      </c>
      <c r="D7" s="4" t="inlineStr">
        <is>
          <t xml:space="preserve"> </t>
        </is>
      </c>
    </row>
    <row r="8">
      <c r="A8" s="4" t="inlineStr">
        <is>
          <t>Acceleration of equity-based compensation</t>
        </is>
      </c>
      <c r="B8" s="6" t="n">
        <v>4395</v>
      </c>
      <c r="C8" s="4" t="inlineStr">
        <is>
          <t xml:space="preserve"> </t>
        </is>
      </c>
      <c r="D8" s="4" t="inlineStr">
        <is>
          <t xml:space="preserve"> </t>
        </is>
      </c>
    </row>
    <row r="9">
      <c r="A9" s="4" t="inlineStr">
        <is>
          <t>Total Restructuring Charges</t>
        </is>
      </c>
      <c r="B9" s="7" t="n">
        <v>6418</v>
      </c>
      <c r="C9" s="7" t="n">
        <v>0</v>
      </c>
      <c r="D9" s="7"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Restructuring Charges - Narrative (Details) - USD ($) $ in Millions</t>
        </is>
      </c>
      <c r="C1" s="2" t="inlineStr">
        <is>
          <t>12 Months Ended</t>
        </is>
      </c>
    </row>
    <row r="2">
      <c r="B2" s="2" t="inlineStr">
        <is>
          <t>Aug. 31, 2024</t>
        </is>
      </c>
      <c r="C2" s="2" t="inlineStr">
        <is>
          <t>Dec. 31, 2024</t>
        </is>
      </c>
    </row>
    <row r="3">
      <c r="A3" s="3" t="inlineStr">
        <is>
          <t>Restructuring and Related Activities [Abstract]</t>
        </is>
      </c>
      <c r="B3" s="4" t="inlineStr">
        <is>
          <t xml:space="preserve"> </t>
        </is>
      </c>
      <c r="C3" s="4" t="inlineStr">
        <is>
          <t xml:space="preserve"> </t>
        </is>
      </c>
    </row>
    <row r="4">
      <c r="A4" s="4" t="inlineStr">
        <is>
          <t>Restructuring charges paid</t>
        </is>
      </c>
      <c r="B4" s="4" t="inlineStr">
        <is>
          <t xml:space="preserve"> </t>
        </is>
      </c>
      <c r="C4" s="5" t="n">
        <v>1.6</v>
      </c>
    </row>
    <row r="5">
      <c r="A5" s="4" t="inlineStr">
        <is>
          <t>Remaining unpaid restructuring charges</t>
        </is>
      </c>
      <c r="B5" s="4" t="inlineStr">
        <is>
          <t xml:space="preserve"> </t>
        </is>
      </c>
      <c r="C5" s="13" t="n">
        <v>0.4</v>
      </c>
    </row>
    <row r="6">
      <c r="A6" s="4" t="inlineStr">
        <is>
          <t>Gain on lease termination</t>
        </is>
      </c>
      <c r="B6" s="5" t="n">
        <v>37.1</v>
      </c>
      <c r="C6" s="13" t="n">
        <v>37.1</v>
      </c>
    </row>
    <row r="7">
      <c r="A7" s="4" t="inlineStr">
        <is>
          <t>Restructuring costs paid</t>
        </is>
      </c>
      <c r="B7" s="4" t="inlineStr">
        <is>
          <t xml:space="preserve"> </t>
        </is>
      </c>
      <c r="C7" s="6" t="n">
        <v>4</v>
      </c>
    </row>
    <row r="8">
      <c r="A8" s="4" t="inlineStr">
        <is>
          <t>Settled with equity</t>
        </is>
      </c>
      <c r="B8" s="4" t="inlineStr">
        <is>
          <t xml:space="preserve"> </t>
        </is>
      </c>
      <c r="C8" s="13" t="n">
        <v>0.6</v>
      </c>
    </row>
    <row r="9">
      <c r="A9" s="4" t="inlineStr">
        <is>
          <t>Incurred cost</t>
        </is>
      </c>
      <c r="B9" s="4" t="inlineStr">
        <is>
          <t xml:space="preserve"> </t>
        </is>
      </c>
      <c r="C9" s="5" t="n">
        <v>7.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mponents of Revenue and Cost of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79855</v>
      </c>
      <c r="C4" s="7" t="n">
        <v>329100</v>
      </c>
      <c r="D4" s="7" t="n">
        <v>345530</v>
      </c>
    </row>
    <row r="5">
      <c r="A5" s="4" t="inlineStr">
        <is>
          <t>Total cost of revenue</t>
        </is>
      </c>
      <c r="B5" s="6" t="n">
        <v>190528</v>
      </c>
      <c r="C5" s="6" t="n">
        <v>233942</v>
      </c>
      <c r="D5" s="6" t="n">
        <v>228401</v>
      </c>
    </row>
    <row r="6">
      <c r="A6" s="4" t="inlineStr">
        <is>
          <t>(Gain) on lease termination and loss on asset impairments</t>
        </is>
      </c>
      <c r="B6" s="6" t="n">
        <v>-29895</v>
      </c>
      <c r="C6" s="6" t="n">
        <v>40844</v>
      </c>
      <c r="D6" s="6" t="n">
        <v>925</v>
      </c>
    </row>
    <row r="7">
      <c r="A7" s="4" t="inlineStr">
        <is>
          <t>Gross margin</t>
        </is>
      </c>
      <c r="B7" s="6" t="n">
        <v>119222</v>
      </c>
      <c r="C7" s="6" t="n">
        <v>54314</v>
      </c>
      <c r="D7" s="6" t="n">
        <v>116204</v>
      </c>
    </row>
    <row r="8">
      <c r="A8" s="4" t="inlineStr">
        <is>
          <t>General and administrative</t>
        </is>
      </c>
      <c r="B8" s="6" t="n">
        <v>59216</v>
      </c>
      <c r="C8" s="6" t="n">
        <v>72117</v>
      </c>
      <c r="D8" s="6" t="n">
        <v>65807</v>
      </c>
    </row>
    <row r="9">
      <c r="A9" s="4" t="inlineStr">
        <is>
          <t>Sales and marketing</t>
        </is>
      </c>
      <c r="B9" s="6" t="n">
        <v>30373</v>
      </c>
      <c r="C9" s="6" t="n">
        <v>32884</v>
      </c>
      <c r="D9" s="6" t="n">
        <v>39368</v>
      </c>
    </row>
    <row r="10">
      <c r="A10" s="4" t="inlineStr">
        <is>
          <t>Operations</t>
        </is>
      </c>
      <c r="B10" s="6" t="n">
        <v>22204</v>
      </c>
      <c r="C10" s="6" t="n">
        <v>28125</v>
      </c>
      <c r="D10" s="6" t="n">
        <v>42372</v>
      </c>
    </row>
    <row r="11">
      <c r="A11" s="4" t="inlineStr">
        <is>
          <t>Technology and development</t>
        </is>
      </c>
      <c r="B11" s="6" t="n">
        <v>7397</v>
      </c>
      <c r="C11" s="6" t="n">
        <v>11330</v>
      </c>
      <c r="D11" s="6" t="n">
        <v>14219</v>
      </c>
    </row>
    <row r="12">
      <c r="A12" s="4" t="inlineStr">
        <is>
          <t>Depreciation and amortization</t>
        </is>
      </c>
      <c r="B12" s="6" t="n">
        <v>4036</v>
      </c>
      <c r="C12" s="6" t="n">
        <v>3773</v>
      </c>
      <c r="D12" s="6" t="n">
        <v>3191</v>
      </c>
    </row>
    <row r="13">
      <c r="A13" s="4" t="inlineStr">
        <is>
          <t>Interest, net</t>
        </is>
      </c>
      <c r="B13" s="6" t="n">
        <v>1615</v>
      </c>
      <c r="C13" s="6" t="n">
        <v>1133</v>
      </c>
      <c r="D13" s="6" t="n">
        <v>188</v>
      </c>
    </row>
    <row r="14">
      <c r="A14" s="4" t="inlineStr">
        <is>
          <t>(Gain) loss on fair value instruments</t>
        </is>
      </c>
      <c r="B14" s="6" t="n">
        <v>-3583</v>
      </c>
      <c r="C14" s="6" t="n">
        <v>-2368</v>
      </c>
      <c r="D14" s="6" t="n">
        <v>1696</v>
      </c>
    </row>
    <row r="15">
      <c r="A15" s="4" t="inlineStr">
        <is>
          <t>Restructuring charges</t>
        </is>
      </c>
      <c r="B15" s="6" t="n">
        <v>6418</v>
      </c>
      <c r="C15" s="6" t="n">
        <v>0</v>
      </c>
      <c r="D15" s="6" t="n">
        <v>0</v>
      </c>
    </row>
    <row r="16">
      <c r="A16" s="4" t="inlineStr">
        <is>
          <t>Other (income) expense, net</t>
        </is>
      </c>
      <c r="B16" s="6" t="n">
        <v>-245</v>
      </c>
      <c r="C16" s="6" t="n">
        <v>457</v>
      </c>
      <c r="D16" s="6" t="n">
        <v>-355</v>
      </c>
    </row>
    <row r="17">
      <c r="A17" s="4" t="inlineStr">
        <is>
          <t>Loss and comprehensive loss before income taxes</t>
        </is>
      </c>
      <c r="B17" s="6" t="n">
        <v>-8209</v>
      </c>
      <c r="C17" s="6" t="n">
        <v>-93138</v>
      </c>
      <c r="D17" s="6" t="n">
        <v>-50282</v>
      </c>
    </row>
    <row r="18">
      <c r="A18" s="4" t="inlineStr">
        <is>
          <t>Income tax expense</t>
        </is>
      </c>
      <c r="B18" s="6" t="n">
        <v>595</v>
      </c>
      <c r="C18" s="6" t="n">
        <v>721</v>
      </c>
      <c r="D18" s="6" t="n">
        <v>799</v>
      </c>
    </row>
    <row r="19">
      <c r="A19" s="4" t="inlineStr">
        <is>
          <t>Net loss and comprehensive loss</t>
        </is>
      </c>
      <c r="B19" s="6" t="n">
        <v>-8804</v>
      </c>
      <c r="C19" s="6" t="n">
        <v>-93859</v>
      </c>
      <c r="D19" s="6" t="n">
        <v>-51081</v>
      </c>
    </row>
    <row r="20">
      <c r="A20" s="4" t="inlineStr">
        <is>
          <t>Member Travel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79855</v>
      </c>
      <c r="C22" s="6" t="n">
        <v>329100</v>
      </c>
      <c r="D22" s="6" t="n">
        <v>345530</v>
      </c>
    </row>
    <row r="23">
      <c r="A23" s="4" t="inlineStr">
        <is>
          <t>Lease costs</t>
        </is>
      </c>
      <c r="B23" s="6" t="n">
        <v>74929</v>
      </c>
      <c r="C23" s="6" t="n">
        <v>86213</v>
      </c>
      <c r="D23" s="6" t="n">
        <v>84456</v>
      </c>
    </row>
    <row r="24">
      <c r="A24" s="4" t="inlineStr">
        <is>
          <t>Booking fees</t>
        </is>
      </c>
      <c r="B24" s="6" t="n">
        <v>75307</v>
      </c>
      <c r="C24" s="6" t="n">
        <v>98329</v>
      </c>
      <c r="D24" s="6" t="n">
        <v>94605</v>
      </c>
    </row>
    <row r="25">
      <c r="A25" s="4" t="inlineStr">
        <is>
          <t>Fixed operating costs</t>
        </is>
      </c>
      <c r="B25" s="6" t="n">
        <v>16370</v>
      </c>
      <c r="C25" s="6" t="n">
        <v>20253</v>
      </c>
      <c r="D25" s="6" t="n">
        <v>20248</v>
      </c>
    </row>
    <row r="26">
      <c r="A26" s="4" t="inlineStr">
        <is>
          <t>Variable operating costs</t>
        </is>
      </c>
      <c r="B26" s="6" t="n">
        <v>14360</v>
      </c>
      <c r="C26" s="6" t="n">
        <v>19951</v>
      </c>
      <c r="D26" s="6" t="n">
        <v>18335</v>
      </c>
    </row>
    <row r="27">
      <c r="A27" s="4" t="inlineStr">
        <is>
          <t>Depreciation</t>
        </is>
      </c>
      <c r="B27" s="6" t="n">
        <v>5793</v>
      </c>
      <c r="C27" s="6" t="n">
        <v>4340</v>
      </c>
      <c r="D27" s="6" t="n">
        <v>2868</v>
      </c>
    </row>
    <row r="28">
      <c r="A28" s="4" t="inlineStr">
        <is>
          <t>Other cost of revenue</t>
        </is>
      </c>
      <c r="B28" s="6" t="n">
        <v>3768</v>
      </c>
      <c r="C28" s="6" t="n">
        <v>4857</v>
      </c>
      <c r="D28" s="6" t="n">
        <v>7890</v>
      </c>
    </row>
    <row r="29">
      <c r="A29" s="4" t="inlineStr">
        <is>
          <t>Total cost of revenue</t>
        </is>
      </c>
      <c r="B29" s="6" t="n">
        <v>190528</v>
      </c>
      <c r="C29" s="6" t="n">
        <v>233942</v>
      </c>
      <c r="D29" s="6" t="n">
        <v>228401</v>
      </c>
    </row>
    <row r="30">
      <c r="A30" s="4" t="inlineStr">
        <is>
          <t>(Gain) on lease termination and loss on asset impairments</t>
        </is>
      </c>
      <c r="B30" s="6" t="n">
        <v>-29895</v>
      </c>
      <c r="C30" s="6" t="n">
        <v>40844</v>
      </c>
      <c r="D30" s="6" t="n">
        <v>925</v>
      </c>
    </row>
    <row r="31">
      <c r="A31" s="4" t="inlineStr">
        <is>
          <t>Gross margin</t>
        </is>
      </c>
      <c r="B31" s="6" t="n">
        <v>119222</v>
      </c>
      <c r="C31" s="6" t="n">
        <v>54314</v>
      </c>
      <c r="D31" s="6" t="n">
        <v>116204</v>
      </c>
    </row>
    <row r="32">
      <c r="A32" s="4" t="inlineStr">
        <is>
          <t>General and administrative</t>
        </is>
      </c>
      <c r="B32" s="6" t="n">
        <v>59216</v>
      </c>
      <c r="C32" s="6" t="n">
        <v>72117</v>
      </c>
      <c r="D32" s="6" t="n">
        <v>65807</v>
      </c>
    </row>
    <row r="33">
      <c r="A33" s="4" t="inlineStr">
        <is>
          <t>Sales and marketing</t>
        </is>
      </c>
      <c r="B33" s="6" t="n">
        <v>30373</v>
      </c>
      <c r="C33" s="6" t="n">
        <v>32884</v>
      </c>
      <c r="D33" s="6" t="n">
        <v>39368</v>
      </c>
    </row>
    <row r="34">
      <c r="A34" s="4" t="inlineStr">
        <is>
          <t>Operations</t>
        </is>
      </c>
      <c r="B34" s="6" t="n">
        <v>22204</v>
      </c>
      <c r="C34" s="6" t="n">
        <v>28125</v>
      </c>
      <c r="D34" s="6" t="n">
        <v>42372</v>
      </c>
    </row>
    <row r="35">
      <c r="A35" s="4" t="inlineStr">
        <is>
          <t>Technology and development</t>
        </is>
      </c>
      <c r="B35" s="6" t="n">
        <v>7397</v>
      </c>
      <c r="C35" s="6" t="n">
        <v>11330</v>
      </c>
      <c r="D35" s="6" t="n">
        <v>14219</v>
      </c>
    </row>
    <row r="36">
      <c r="A36" s="4" t="inlineStr">
        <is>
          <t>Depreciation and amortization</t>
        </is>
      </c>
      <c r="B36" s="6" t="n">
        <v>4036</v>
      </c>
      <c r="C36" s="6" t="n">
        <v>3773</v>
      </c>
      <c r="D36" s="6" t="n">
        <v>3191</v>
      </c>
    </row>
    <row r="37">
      <c r="A37" s="4" t="inlineStr">
        <is>
          <t>Interest, net</t>
        </is>
      </c>
      <c r="B37" s="6" t="n">
        <v>1615</v>
      </c>
      <c r="C37" s="6" t="n">
        <v>1133</v>
      </c>
      <c r="D37" s="6" t="n">
        <v>188</v>
      </c>
    </row>
    <row r="38">
      <c r="A38" s="4" t="inlineStr">
        <is>
          <t>(Gain) loss on fair value instruments</t>
        </is>
      </c>
      <c r="B38" s="6" t="n">
        <v>-3583</v>
      </c>
      <c r="C38" s="6" t="n">
        <v>-2368</v>
      </c>
      <c r="D38" s="6" t="n">
        <v>1696</v>
      </c>
    </row>
    <row r="39">
      <c r="A39" s="4" t="inlineStr">
        <is>
          <t>Restructuring charges</t>
        </is>
      </c>
      <c r="B39" s="6" t="n">
        <v>6418</v>
      </c>
      <c r="C39" s="6" t="n">
        <v>0</v>
      </c>
      <c r="D39" s="6" t="n">
        <v>0</v>
      </c>
    </row>
    <row r="40">
      <c r="A40" s="4" t="inlineStr">
        <is>
          <t>Other (income) expense, net</t>
        </is>
      </c>
      <c r="B40" s="6" t="n">
        <v>-245</v>
      </c>
      <c r="C40" s="6" t="n">
        <v>457</v>
      </c>
      <c r="D40" s="6" t="n">
        <v>-355</v>
      </c>
    </row>
    <row r="41">
      <c r="A41" s="4" t="inlineStr">
        <is>
          <t>Loss and comprehensive loss before income taxes</t>
        </is>
      </c>
      <c r="B41" s="6" t="n">
        <v>-8209</v>
      </c>
      <c r="C41" s="6" t="n">
        <v>-93138</v>
      </c>
      <c r="D41" s="6" t="n">
        <v>-50282</v>
      </c>
    </row>
    <row r="42">
      <c r="A42" s="4" t="inlineStr">
        <is>
          <t>Income tax expense</t>
        </is>
      </c>
      <c r="B42" s="6" t="n">
        <v>595</v>
      </c>
      <c r="C42" s="6" t="n">
        <v>721</v>
      </c>
      <c r="D42" s="6" t="n">
        <v>799</v>
      </c>
    </row>
    <row r="43">
      <c r="A43" s="4" t="inlineStr">
        <is>
          <t>Net loss and comprehensive loss</t>
        </is>
      </c>
      <c r="B43" s="6" t="n">
        <v>-8804</v>
      </c>
      <c r="C43" s="6" t="n">
        <v>-93859</v>
      </c>
      <c r="D43" s="6" t="n">
        <v>-51081</v>
      </c>
    </row>
    <row r="44">
      <c r="A44" s="4" t="inlineStr">
        <is>
          <t>Travel | Member Travel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65822</v>
      </c>
      <c r="C46" s="6" t="n">
        <v>190271</v>
      </c>
      <c r="D46" s="6" t="n">
        <v>198925</v>
      </c>
    </row>
    <row r="47">
      <c r="A47" s="4" t="inlineStr">
        <is>
          <t>Subscription | Member Travel Seg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101171</v>
      </c>
      <c r="C49" s="6" t="n">
        <v>137606</v>
      </c>
      <c r="D49" s="6" t="n">
        <v>145651</v>
      </c>
    </row>
    <row r="50">
      <c r="A50" s="4" t="inlineStr">
        <is>
          <t>Rewards and other revenue | Member Travel Seg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7" t="n">
        <v>12862</v>
      </c>
      <c r="C52" s="7" t="n">
        <v>1223</v>
      </c>
      <c r="D52" s="7" t="n">
        <v>95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l Financial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7" t="n">
        <v>0</v>
      </c>
      <c r="C4" s="7" t="n">
        <v>1859</v>
      </c>
      <c r="D4" s="7" t="n">
        <v>288</v>
      </c>
    </row>
    <row r="5">
      <c r="A5" s="4" t="inlineStr">
        <is>
          <t>Cash paid for income taxes</t>
        </is>
      </c>
      <c r="B5" s="6" t="n">
        <v>279</v>
      </c>
      <c r="C5" s="6" t="n">
        <v>309</v>
      </c>
      <c r="D5" s="6" t="n">
        <v>81</v>
      </c>
    </row>
    <row r="6">
      <c r="A6" s="3" t="inlineStr">
        <is>
          <t>Significant noncash transactions:</t>
        </is>
      </c>
      <c r="B6" s="4" t="inlineStr">
        <is>
          <t xml:space="preserve"> </t>
        </is>
      </c>
      <c r="C6" s="4" t="inlineStr">
        <is>
          <t xml:space="preserve"> </t>
        </is>
      </c>
      <c r="D6" s="4" t="inlineStr">
        <is>
          <t xml:space="preserve"> </t>
        </is>
      </c>
    </row>
    <row r="7">
      <c r="A7" s="4" t="inlineStr">
        <is>
          <t>Conversion of Class V to Class A stock</t>
        </is>
      </c>
      <c r="B7" s="6" t="n">
        <v>127859</v>
      </c>
      <c r="C7" s="6" t="n">
        <v>0</v>
      </c>
      <c r="D7" s="6" t="n">
        <v>4957</v>
      </c>
    </row>
    <row r="8">
      <c r="A8" s="4" t="inlineStr">
        <is>
          <t>Operating lease right-of-use assets exchanged for lease obligations</t>
        </is>
      </c>
      <c r="B8" s="6" t="n">
        <v>25520</v>
      </c>
      <c r="C8" s="6" t="n">
        <v>66145</v>
      </c>
      <c r="D8" s="6" t="n">
        <v>355214</v>
      </c>
    </row>
    <row r="9">
      <c r="A9" s="4" t="inlineStr">
        <is>
          <t>Fixed assets purchased but unpaid, included in accounts payable at period end</t>
        </is>
      </c>
      <c r="B9" s="6" t="n">
        <v>778</v>
      </c>
      <c r="C9" s="6" t="n">
        <v>1022</v>
      </c>
      <c r="D9" s="6" t="n">
        <v>989</v>
      </c>
    </row>
    <row r="10">
      <c r="A10" s="4" t="inlineStr">
        <is>
          <t>Accounting principle adoption</t>
        </is>
      </c>
      <c r="B10" s="6" t="n">
        <v>0</v>
      </c>
      <c r="C10" s="6" t="n">
        <v>204</v>
      </c>
      <c r="D10" s="6" t="n">
        <v>0</v>
      </c>
    </row>
    <row r="11">
      <c r="A11" s="4" t="inlineStr">
        <is>
          <t>Conversion of preferred stock in connection with reverse recapitalization</t>
        </is>
      </c>
      <c r="B11" s="6" t="n">
        <v>0</v>
      </c>
      <c r="C11" s="6" t="n">
        <v>0</v>
      </c>
      <c r="D11" s="6" t="n">
        <v>104761</v>
      </c>
    </row>
    <row r="12">
      <c r="A12" s="4" t="inlineStr">
        <is>
          <t>Warrants acquired at fair value</t>
        </is>
      </c>
      <c r="B12" s="6" t="n">
        <v>0</v>
      </c>
      <c r="C12" s="6" t="n">
        <v>0</v>
      </c>
      <c r="D12" s="6" t="n">
        <v>9874</v>
      </c>
    </row>
    <row r="13">
      <c r="A13" s="4" t="inlineStr">
        <is>
          <t>Warrants exercised</t>
        </is>
      </c>
      <c r="B13" s="6" t="n">
        <v>0</v>
      </c>
      <c r="C13" s="6" t="n">
        <v>0</v>
      </c>
      <c r="D13" s="6" t="n">
        <v>8390</v>
      </c>
    </row>
    <row r="14">
      <c r="A14" s="4" t="inlineStr">
        <is>
          <t>Conversion of deferred rent and prepaid rent to right-of-use assets</t>
        </is>
      </c>
      <c r="B14" s="7" t="n">
        <v>0</v>
      </c>
      <c r="C14" s="7" t="n">
        <v>0</v>
      </c>
      <c r="D14" s="7" t="n">
        <v>683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20:09Z</dcterms:created>
  <dcterms:modified xmlns:dcterms="http://purl.org/dc/terms/" xmlns:xsi="http://www.w3.org/2001/XMLSchema-instance" xsi:type="dcterms:W3CDTF">2025-03-26T20:20:12Z</dcterms:modified>
</cp:coreProperties>
</file>